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ckground and Organization"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Acquisitions and Divestitur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crued Expenses and Other Curr" sheetId="15" state="visible" r:id="rId15"/>
    <sheet xmlns:r="http://schemas.openxmlformats.org/officeDocument/2006/relationships" name="Employee Stock-Based Compensati" sheetId="16" state="visible" r:id="rId16"/>
    <sheet xmlns:r="http://schemas.openxmlformats.org/officeDocument/2006/relationships" name="Capital Stock"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Earnings Per Share" sheetId="23" state="visible" r:id="rId23"/>
    <sheet xmlns:r="http://schemas.openxmlformats.org/officeDocument/2006/relationships" name="Comprehensive Income" sheetId="24" state="visible" r:id="rId24"/>
    <sheet xmlns:r="http://schemas.openxmlformats.org/officeDocument/2006/relationships" name="Restructuring" sheetId="25" state="visible" r:id="rId25"/>
    <sheet xmlns:r="http://schemas.openxmlformats.org/officeDocument/2006/relationships" name="Recent Accounting Pronouncement" sheetId="26" state="visible" r:id="rId26"/>
    <sheet xmlns:r="http://schemas.openxmlformats.org/officeDocument/2006/relationships" name="Subsequent Events" sheetId="27" state="visible" r:id="rId27"/>
    <sheet xmlns:r="http://schemas.openxmlformats.org/officeDocument/2006/relationships" name="Quarterly Financial Information" sheetId="28" state="visible" r:id="rId28"/>
    <sheet xmlns:r="http://schemas.openxmlformats.org/officeDocument/2006/relationships" name="Valuation and Qualifying Accoun"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Discontinued Operations (Tables" sheetId="32" state="visible" r:id="rId32"/>
    <sheet xmlns:r="http://schemas.openxmlformats.org/officeDocument/2006/relationships" name="Acquisition and Divestitures (T"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Accrued Expenses and Other Cu36" sheetId="36" state="visible" r:id="rId36"/>
    <sheet xmlns:r="http://schemas.openxmlformats.org/officeDocument/2006/relationships" name="Employee Stock-Based Compensa37"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Debt (Tables)" sheetId="41" state="visible" r:id="rId41"/>
    <sheet xmlns:r="http://schemas.openxmlformats.org/officeDocument/2006/relationships" name="Derivative Financial Instrume42" sheetId="42" state="visible" r:id="rId42"/>
    <sheet xmlns:r="http://schemas.openxmlformats.org/officeDocument/2006/relationships" name="Earnings Per Share (Tables)" sheetId="43" state="visible" r:id="rId43"/>
    <sheet xmlns:r="http://schemas.openxmlformats.org/officeDocument/2006/relationships" name="Comprehensive Income (Tables)" sheetId="44" state="visible" r:id="rId44"/>
    <sheet xmlns:r="http://schemas.openxmlformats.org/officeDocument/2006/relationships" name="Restructuring (Tables)" sheetId="45" state="visible" r:id="rId45"/>
    <sheet xmlns:r="http://schemas.openxmlformats.org/officeDocument/2006/relationships" name="Quarterly Financial Informati46" sheetId="46" state="visible" r:id="rId46"/>
    <sheet xmlns:r="http://schemas.openxmlformats.org/officeDocument/2006/relationships" name="Background and Organization (De"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Discontinued Operations - Incom" sheetId="53" state="visible" r:id="rId53"/>
    <sheet xmlns:r="http://schemas.openxmlformats.org/officeDocument/2006/relationships" name="Discontinued Operations - Balan" sheetId="54" state="visible" r:id="rId54"/>
    <sheet xmlns:r="http://schemas.openxmlformats.org/officeDocument/2006/relationships" name="Acquisitions and Divestitures (" sheetId="55" state="visible" r:id="rId55"/>
    <sheet xmlns:r="http://schemas.openxmlformats.org/officeDocument/2006/relationships" name="Acquisitions and Divestitures -" sheetId="56" state="visible" r:id="rId56"/>
    <sheet xmlns:r="http://schemas.openxmlformats.org/officeDocument/2006/relationships" name="Acquisitions and Divestitures57" sheetId="57" state="visible" r:id="rId57"/>
    <sheet xmlns:r="http://schemas.openxmlformats.org/officeDocument/2006/relationships" name="Investments (Narrative) (Detail" sheetId="58" state="visible" r:id="rId58"/>
    <sheet xmlns:r="http://schemas.openxmlformats.org/officeDocument/2006/relationships" name="Investments (Schedule Of Availa" sheetId="59" state="visible" r:id="rId59"/>
    <sheet xmlns:r="http://schemas.openxmlformats.org/officeDocument/2006/relationships" name="Fair Value Measurements (Assets" sheetId="60" state="visible" r:id="rId60"/>
    <sheet xmlns:r="http://schemas.openxmlformats.org/officeDocument/2006/relationships" name="Fair Value Measurements (Asse61" sheetId="61" state="visible" r:id="rId61"/>
    <sheet xmlns:r="http://schemas.openxmlformats.org/officeDocument/2006/relationships" name="Fair Value Measurements (Additi" sheetId="62" state="visible" r:id="rId62"/>
    <sheet xmlns:r="http://schemas.openxmlformats.org/officeDocument/2006/relationships" name="Accrued Expenses and Other Cu63" sheetId="63" state="visible" r:id="rId63"/>
    <sheet xmlns:r="http://schemas.openxmlformats.org/officeDocument/2006/relationships" name="Employee Stock-Based Compensa64" sheetId="64" state="visible" r:id="rId64"/>
    <sheet xmlns:r="http://schemas.openxmlformats.org/officeDocument/2006/relationships" name="Employee Stock-Based Compensa65" sheetId="65" state="visible" r:id="rId65"/>
    <sheet xmlns:r="http://schemas.openxmlformats.org/officeDocument/2006/relationships" name="Employee Stock-Based Compensa66" sheetId="66" state="visible" r:id="rId66"/>
    <sheet xmlns:r="http://schemas.openxmlformats.org/officeDocument/2006/relationships" name="Employee Stock-Based Compensa67" sheetId="67" state="visible" r:id="rId67"/>
    <sheet xmlns:r="http://schemas.openxmlformats.org/officeDocument/2006/relationships" name="Capital Stock (Narrative) (Deta"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Income Taxes (Narrative) (Detai" sheetId="71" state="visible" r:id="rId71"/>
    <sheet xmlns:r="http://schemas.openxmlformats.org/officeDocument/2006/relationships" name="Income Taxes (United States and" sheetId="72" state="visible" r:id="rId72"/>
    <sheet xmlns:r="http://schemas.openxmlformats.org/officeDocument/2006/relationships" name="Income Taxes (Components of the" sheetId="73" state="visible" r:id="rId73"/>
    <sheet xmlns:r="http://schemas.openxmlformats.org/officeDocument/2006/relationships" name="Income Taxes (Deferred Tax Asse" sheetId="74" state="visible" r:id="rId74"/>
    <sheet xmlns:r="http://schemas.openxmlformats.org/officeDocument/2006/relationships" name="Income Taxes (Components of Def" sheetId="75" state="visible" r:id="rId75"/>
    <sheet xmlns:r="http://schemas.openxmlformats.org/officeDocument/2006/relationships" name="Income Taxes (Reconciliation of" sheetId="76" state="visible" r:id="rId76"/>
    <sheet xmlns:r="http://schemas.openxmlformats.org/officeDocument/2006/relationships" name="Income Taxes (Reconciliation 77" sheetId="77" state="visible" r:id="rId77"/>
    <sheet xmlns:r="http://schemas.openxmlformats.org/officeDocument/2006/relationships" name="Segment Information (Narrative)" sheetId="78" state="visible" r:id="rId78"/>
    <sheet xmlns:r="http://schemas.openxmlformats.org/officeDocument/2006/relationships" name="Segment Information (Identifiab" sheetId="79" state="visible" r:id="rId79"/>
    <sheet xmlns:r="http://schemas.openxmlformats.org/officeDocument/2006/relationships" name="Segment Information (Revenues B" sheetId="80" state="visible" r:id="rId80"/>
    <sheet xmlns:r="http://schemas.openxmlformats.org/officeDocument/2006/relationships" name="Segment Information (Revenues81" sheetId="81" state="visible" r:id="rId81"/>
    <sheet xmlns:r="http://schemas.openxmlformats.org/officeDocument/2006/relationships" name="Debt (Details)" sheetId="82" state="visible" r:id="rId82"/>
    <sheet xmlns:r="http://schemas.openxmlformats.org/officeDocument/2006/relationships" name="Debt - Schedule of Interest Exp" sheetId="83" state="visible" r:id="rId83"/>
    <sheet xmlns:r="http://schemas.openxmlformats.org/officeDocument/2006/relationships" name="Debt - Additional Information (" sheetId="84" state="visible" r:id="rId84"/>
    <sheet xmlns:r="http://schemas.openxmlformats.org/officeDocument/2006/relationships" name="Debt - Credit Facility (Details"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Earnings Per Share (Net Income " sheetId="90" state="visible" r:id="rId90"/>
    <sheet xmlns:r="http://schemas.openxmlformats.org/officeDocument/2006/relationships" name="Comprehensive Income (Changes i" sheetId="91" state="visible" r:id="rId91"/>
    <sheet xmlns:r="http://schemas.openxmlformats.org/officeDocument/2006/relationships" name="Comprehensive Income (Reclassif" sheetId="92" state="visible" r:id="rId92"/>
    <sheet xmlns:r="http://schemas.openxmlformats.org/officeDocument/2006/relationships" name="Restructuring - (Restructuring " sheetId="93" state="visible" r:id="rId93"/>
    <sheet xmlns:r="http://schemas.openxmlformats.org/officeDocument/2006/relationships" name="Restructuring - (Restructurin94" sheetId="94" state="visible" r:id="rId94"/>
    <sheet xmlns:r="http://schemas.openxmlformats.org/officeDocument/2006/relationships" name="Restructuring - (Activity in Re" sheetId="95" state="visible" r:id="rId95"/>
    <sheet xmlns:r="http://schemas.openxmlformats.org/officeDocument/2006/relationships" name="Recent Accounting Pronounceme96" sheetId="96" state="visible" r:id="rId96"/>
    <sheet xmlns:r="http://schemas.openxmlformats.org/officeDocument/2006/relationships" name="Subsequent Events (Details)" sheetId="97" state="visible" r:id="rId97"/>
    <sheet xmlns:r="http://schemas.openxmlformats.org/officeDocument/2006/relationships" name="Quarterly Financial Informati98" sheetId="98" state="visible" r:id="rId98"/>
    <sheet xmlns:r="http://schemas.openxmlformats.org/officeDocument/2006/relationships" name="Valuation and Qualifying Acco99" sheetId="99" state="visible" r:id="rId99"/>
  </sheets>
  <definedNames/>
  <calcPr calcId="124519" fullCalcOnLoad="1"/>
</workbook>
</file>

<file path=xl/sharedStrings.xml><?xml version="1.0" encoding="utf-8"?>
<sst xmlns="http://schemas.openxmlformats.org/spreadsheetml/2006/main" uniqueCount="1204">
  <si>
    <t>Document and Entity Information Document - USD ($)</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txs</t>
  </si>
  <si>
    <t>Entity Registrant Name</t>
  </si>
  <si>
    <t>CITRIX SYSTEMS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 at end of period</t>
  </si>
  <si>
    <t>Short-term investments, available-for-sale</t>
  </si>
  <si>
    <t>Accounts receivable, net of allowances of $4,645 and $5,883 at December 31, 2017 and 2016, respectively</t>
  </si>
  <si>
    <t>Inventories, net</t>
  </si>
  <si>
    <t>Prepaid expenses and other current assets</t>
  </si>
  <si>
    <t>Current assets of discontinued operations</t>
  </si>
  <si>
    <t>Total current assets</t>
  </si>
  <si>
    <t>Long-term investments, available-for-sale</t>
  </si>
  <si>
    <t>Property and equipment, net</t>
  </si>
  <si>
    <t>Goodwill</t>
  </si>
  <si>
    <t>Other intangible assets, net</t>
  </si>
  <si>
    <t>Deferred tax assets, net</t>
  </si>
  <si>
    <t>Other assets</t>
  </si>
  <si>
    <t>Long-term assets of discontinued operations</t>
  </si>
  <si>
    <t>Total assets</t>
  </si>
  <si>
    <t>Current liabilities:</t>
  </si>
  <si>
    <t>Accounts payable</t>
  </si>
  <si>
    <t>Accrued expenses and other current liabilities</t>
  </si>
  <si>
    <t>Income taxes payable</t>
  </si>
  <si>
    <t>Current portion of deferred revenues</t>
  </si>
  <si>
    <t>Convertible notes, short-term</t>
  </si>
  <si>
    <t>Current liabilities of discontinued operations</t>
  </si>
  <si>
    <t>Total current liabilities</t>
  </si>
  <si>
    <t>Long-term portion of deferred revenues</t>
  </si>
  <si>
    <t>Long-term debt</t>
  </si>
  <si>
    <t>Long-term income taxes payable</t>
  </si>
  <si>
    <t>Other liabilities</t>
  </si>
  <si>
    <t>Long-term liabilities of discontinued operations</t>
  </si>
  <si>
    <t>Commitments and contingencies</t>
  </si>
  <si>
    <t xml:space="preserve"> </t>
  </si>
  <si>
    <t>Temporary equity from Convertible notes</t>
  </si>
  <si>
    <t>Preferred stock at $.01 par value: 5,000 shares authorized, none issued and outstanding</t>
  </si>
  <si>
    <t>Common stock at $.001 par value: 1,000,000 shares authorized; 305,751 and 302,851 shares issued and outstanding at December 31, 2017 and 2016, respectively</t>
  </si>
  <si>
    <t>Additional paid-in capital</t>
  </si>
  <si>
    <t>Retained earnings</t>
  </si>
  <si>
    <t>Accumulated other comprehensive loss</t>
  </si>
  <si>
    <t>Stockholders' equity before treasury stock</t>
  </si>
  <si>
    <t>Less - common stock in treasury, at cost (162,044 and 146,552 shares at December 31, 2017 and 2016, respectively)</t>
  </si>
  <si>
    <t>Total stockholders' equity</t>
  </si>
  <si>
    <t>Total liabilities, temporary equity and stockholders' equity</t>
  </si>
  <si>
    <t>Consolidated Balance Sheets (Parenthetical) - USD ($) $ in Thousands</t>
  </si>
  <si>
    <t>Statement of Financial Position [Abstract]</t>
  </si>
  <si>
    <t>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in treasury, at cost</t>
  </si>
  <si>
    <t>Consolidated Statements of Income - USD ($) shares in Thousands, $ in Thousands</t>
  </si>
  <si>
    <t>Dec. 31, 2015</t>
  </si>
  <si>
    <t>Revenues:</t>
  </si>
  <si>
    <t>Product and licenses</t>
  </si>
  <si>
    <t>Software as a service</t>
  </si>
  <si>
    <t>License updates and maintenance</t>
  </si>
  <si>
    <t>Professional services</t>
  </si>
  <si>
    <t>Total net revenues</t>
  </si>
  <si>
    <t>Cost of net revenues:</t>
  </si>
  <si>
    <t>Cost of product and license revenues</t>
  </si>
  <si>
    <t>Cost of services and maintenance revenues</t>
  </si>
  <si>
    <t>Amortization of product related intangible assets</t>
  </si>
  <si>
    <t>Impairment of product related intangible assets</t>
  </si>
  <si>
    <t>Total cost of net revenues</t>
  </si>
  <si>
    <t>Gross margin</t>
  </si>
  <si>
    <t>Operating expenses:</t>
  </si>
  <si>
    <t>Research and development</t>
  </si>
  <si>
    <t>Sales, marketing and services</t>
  </si>
  <si>
    <t>General and administrative</t>
  </si>
  <si>
    <t>Amortization of other intangible assets</t>
  </si>
  <si>
    <t>Impairment of other intangible assets</t>
  </si>
  <si>
    <t>Restructuring</t>
  </si>
  <si>
    <t>Total operating expenses</t>
  </si>
  <si>
    <t>Income from continuing operations</t>
  </si>
  <si>
    <t>Interest income</t>
  </si>
  <si>
    <t>Interest expense</t>
  </si>
  <si>
    <t>Other income (expense), net</t>
  </si>
  <si>
    <t>Income from continuing operations before income taxes</t>
  </si>
  <si>
    <t>Income tax expense (benefit)</t>
  </si>
  <si>
    <t>(Loss) income from discontinued operations, net of income tax expense of $2,900, $22,737, and $43,065, respectively</t>
  </si>
  <si>
    <t>Net (loss) income</t>
  </si>
  <si>
    <t>Basic (loss) earnings per share:</t>
  </si>
  <si>
    <t>Income from continuing operations (USD per share)</t>
  </si>
  <si>
    <t>(Loss) income from discontinued operations (USD per share)</t>
  </si>
  <si>
    <t>Basic net earnings per share (USD per share)</t>
  </si>
  <si>
    <t>Diluted (loss) earnings per share:</t>
  </si>
  <si>
    <t>Diluted net earnings per share (USD per share)</t>
  </si>
  <si>
    <t>Weighted average shares outstanding:</t>
  </si>
  <si>
    <t>Basic (in shares)</t>
  </si>
  <si>
    <t>Diluted (in shares)</t>
  </si>
  <si>
    <t>Consolidated Statements of Income (Parenthetical) - USD ($) $ in Thousands</t>
  </si>
  <si>
    <t>Income Statement [Abstract]</t>
  </si>
  <si>
    <t>(Loss) income from discontinued operations, tax</t>
  </si>
  <si>
    <t>Consolidated Statements of Comprehensive Income - USD ($) $ in Thousands</t>
  </si>
  <si>
    <t>Statement of Comprehensive Income [Abstract]</t>
  </si>
  <si>
    <t>Available for sale securities:</t>
  </si>
  <si>
    <t>Change in net unrealized (losses) gains</t>
  </si>
  <si>
    <t>Less: reclassification adjustment for net (gains) losses included in net income</t>
  </si>
  <si>
    <t>Net change (net of tax effect)</t>
  </si>
  <si>
    <t>Gain on pension liability</t>
  </si>
  <si>
    <t>Cash flow hedges:</t>
  </si>
  <si>
    <t>Change in unrealized gains (losses)</t>
  </si>
  <si>
    <t>Other comprehensive income (loss)</t>
  </si>
  <si>
    <t>Comprehensive (loss) income</t>
  </si>
  <si>
    <t>Consolidated Statements of Equity - USD ($) $ in Thousands</t>
  </si>
  <si>
    <t>Total</t>
  </si>
  <si>
    <t>Common Stock</t>
  </si>
  <si>
    <t>Additional Paid In Capital</t>
  </si>
  <si>
    <t>Retained Earnings</t>
  </si>
  <si>
    <t>Accumulated Other Comprehensive (loss) income</t>
  </si>
  <si>
    <t>Common Stock in Treasury</t>
  </si>
  <si>
    <t>Beginning balance (in shares) at Dec. 31, 2014</t>
  </si>
  <si>
    <t>Beginning balance at Dec. 31, 2014</t>
  </si>
  <si>
    <t>Beginning balance, treasury shares (in shares) at Dec. 31, 2014</t>
  </si>
  <si>
    <t>Increase (Decrease) in Stockholders' Equity [Roll Forward]</t>
  </si>
  <si>
    <t>Shares issued under stock-based compensation plans</t>
  </si>
  <si>
    <t>Shares issued under stock-based compensation plans (in shares)</t>
  </si>
  <si>
    <t>Stock-based compensation expense</t>
  </si>
  <si>
    <t>Common stock issued under employee stock purchase plan</t>
  </si>
  <si>
    <t>Common stock issued under employee stock purchase plan (in shares)</t>
  </si>
  <si>
    <t>Tax deficiency from employer stock plans, net</t>
  </si>
  <si>
    <t>Stock repurchases, net</t>
  </si>
  <si>
    <t>Stock repurchases, net (in shares)</t>
  </si>
  <si>
    <t>Restricted shares turned in for tax withholding</t>
  </si>
  <si>
    <t>Restricted shares turned in for tax withholding (in shares)</t>
  </si>
  <si>
    <t>Other comprehensive income (loss), net of tax</t>
  </si>
  <si>
    <t>Other</t>
  </si>
  <si>
    <t>Ending balance (in shares) at Dec. 31, 2015</t>
  </si>
  <si>
    <t>Ending balance at Dec. 31, 2015</t>
  </si>
  <si>
    <t>Ending balance, treasury shares (in shares) at Dec. 31, 2015</t>
  </si>
  <si>
    <t>Equity component of convertible note issuance</t>
  </si>
  <si>
    <t>Ending balance (in shares) at Dec. 31, 2016</t>
  </si>
  <si>
    <t>Ending balance at Dec. 31, 2016</t>
  </si>
  <si>
    <t>Ending balance, treasury shares (in shares) at Dec. 31, 2016</t>
  </si>
  <si>
    <t>Accelerated stock repurchase program</t>
  </si>
  <si>
    <t>Accelerated stock repurchase program (shares)</t>
  </si>
  <si>
    <t>Cumulative-effect adjustment from adoption of accounting standard on stock-based compensation</t>
  </si>
  <si>
    <t>Distribution of the net assets of the GoTo Business</t>
  </si>
  <si>
    <t>Ending balance (in shares) at Dec. 31, 2017</t>
  </si>
  <si>
    <t>Ending balance at Dec. 31, 2017</t>
  </si>
  <si>
    <t>Ending balance, treasury shares (in shares) at Dec. 31, 2017</t>
  </si>
  <si>
    <t>Consolidated Statements of Cash Flows $ in Thousands</t>
  </si>
  <si>
    <t>Dec. 31, 2017USD ($)</t>
  </si>
  <si>
    <t>Dec. 31, 2016USD ($)</t>
  </si>
  <si>
    <t>Dec. 31, 2015USD ($)</t>
  </si>
  <si>
    <t>Operating Activities</t>
  </si>
  <si>
    <t>Loss (income) from discontinued operations</t>
  </si>
  <si>
    <t>Adjustments to reconcile net (loss) income to net cash provided by operating activities:</t>
  </si>
  <si>
    <t>Amortization and impairment of intangible assets</t>
  </si>
  <si>
    <t>Depreciation and amortization of property and equipment</t>
  </si>
  <si>
    <t>Amortization of debt discount and transaction costs</t>
  </si>
  <si>
    <t>Deferred income tax expense (benefit)</t>
  </si>
  <si>
    <t>Excess tax benefit from stock-based compensation</t>
  </si>
  <si>
    <t>Effects of exchange rate changes on monetary assets and liabilities denominated in foreign currencies</t>
  </si>
  <si>
    <t>Other non-cash items</t>
  </si>
  <si>
    <t>Total adjustments to reconcile net (loss) income to net cash provided by operating activities</t>
  </si>
  <si>
    <t>Changes in operating assets and liabilities, net of the effects of acquisitions:</t>
  </si>
  <si>
    <t>Accounts receivable</t>
  </si>
  <si>
    <t>Inventories</t>
  </si>
  <si>
    <t>Income taxes, net</t>
  </si>
  <si>
    <t>Deferred revenues</t>
  </si>
  <si>
    <t>Total changes in operating assets and liabilities, net of the effects of acquisitions</t>
  </si>
  <si>
    <t>Net cash provided by operating activities of continuing operations</t>
  </si>
  <si>
    <t>Net cash (used in) provided by operating activities of discontinued operations</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Cash paid for acquisitions, net of cash acquired</t>
  </si>
  <si>
    <t>Cash paid for licensing agreements and product related intangible assets</t>
  </si>
  <si>
    <t>Net cash (used in) provided by investing activities of continuing operations</t>
  </si>
  <si>
    <t>Net cash used in investing activities of discontinued operations</t>
  </si>
  <si>
    <t>Net cash used in investing activities</t>
  </si>
  <si>
    <t>Financing Activities</t>
  </si>
  <si>
    <t>Proceeds from issuance of common stock under stock-based compensation plans</t>
  </si>
  <si>
    <t>Proceeds from revolving credit facility</t>
  </si>
  <si>
    <t>Repayments on credit facility</t>
  </si>
  <si>
    <t>Proceeds from 2027 notes, net of issuance costs</t>
  </si>
  <si>
    <t>Repayment of acquired debt</t>
  </si>
  <si>
    <t>Cash paid for tax withholding on vested stock awards</t>
  </si>
  <si>
    <t>Transfer of cash to GoTo Business resulting from the separation</t>
  </si>
  <si>
    <t>Net cash used in financing activities of continuing operations</t>
  </si>
  <si>
    <t>Net cash used in financing activities of discontinued operations</t>
  </si>
  <si>
    <t>Net cash used in financing activities</t>
  </si>
  <si>
    <t>Effect of exchange rate changes on cash and cash equivalents</t>
  </si>
  <si>
    <t>Change in cash and cash equivalents</t>
  </si>
  <si>
    <t>Cash and cash equivalents at beginning of period, including cash of discontinued operations of $120,861, $57,762 and $34,651, respectively</t>
  </si>
  <si>
    <t>Less cash of discontinued operations</t>
  </si>
  <si>
    <t>Supplemental Cash Flow Information</t>
  </si>
  <si>
    <t>Cash paid for income taxes</t>
  </si>
  <si>
    <t>Cash paid for interest</t>
  </si>
  <si>
    <t>Background and Organization</t>
  </si>
  <si>
    <t>Organization, Consolidation and Presentation of Financial Statements [Abstract]</t>
  </si>
  <si>
    <t>BACKGROUND AND ORGANIZATION</t>
  </si>
  <si>
    <t>BACKGROUND AND ORGANIZATION Citrix Systems, Inc. ("Citrix" or the "Company"), is a Delaware corporation incorporated on April 17, 1989. Citrix delivers solutions to make applications secure and easy to access, anywhere, anytime and on any device or network. Citrix markets and licenses its solutions through multiple channels worldwide, including selling through resellers and direct over the Web. Citrix's partner community comprises thousands of value-added resellers, or VARs known as Citrix Solution Advisors, value-added distributors, or VADs, systems integrators, or SIs, independent software vendors, or ISVs, original equipment manufacturers, or OEMs and Citrix Service Providers, or CSPs. On January 31, 2017, the Company completed the spin-off of its GoTo family of service offerings (the “Spin-off”) and subsequent merger of that business with LogMeIn, Inc. ("LogMeIn") (the “Merger”) pursuant to a pro rata distribution to its stockholders of 100% of the shares of common stock of GetGo, Inc., or GetGo, its wholly-owned subsidiary. Pursuant to the transaction, the Company transferred its GoTo Business to GetGo, and after the close of business on January 31, 2017, the Company distributed approximately 26.9 million shares of GetGo common stock to the Company’s stockholders of record as of the close of business on January 20, 2017 (the “Record Date”). Immediately following the distribution, Lithium Merger Sub, Inc., a wholly-owned subsidiary of LogMeIn, merged with and into GetGo, with GetGo as the surviving corporation. In connection with the Merger, GetGo became a wholly-owned subsidiary of LogMeIn, and each share of GetGo common stock was converted into the right to receive one share of LogMeIn common stock. As a result of these transactions, the Company’s stockholders received approximately 26.9 million shares of LogMeIn common stock in the aggregate, or 0.171844291 of a share of LogMeIn common stock for each share of the Company’s common stock held of record by such stockholders on the Record Date. No fractional shares of LogMeIn were issued, and the Company’s stockholders instead received cash in lieu of any fractional shares. The Company's revenues are derived from sales of its Workspace Services solutions, Networking products (formerly Delivery Networking), Content Collaboration offerings (formerly Data) and related License updates and maintenance and Professional services. Prior to the Spin-off, the Company also derived its revenues from sales of the GoTo Business, which were delivered as cloud-based SaaS, and included Communications Cloud and Workflow Cloud service offerings. Subsequent to the Spin-off, the Company determined that it has one reportable segment. The Company identified its segment using the “management approach” which designates the internal organization that is used by management for making operating decisions and assessing performance. See Note 12 for more information on the Company's segment. In these consolidated financial statements, unless otherwise indicated, references to Citrix and the Company, refer to Citrix Systems, Inc. and its consolidated subsidiaries after giving effect to the Spin-off. As a result of the Spin-off, the consolidated financial statements reflect the GoTo Business operations, assets and liabilities, and cash flows as discontinued operations for all periods presented. Refer to Note 3 for additional information regarding discontinued operations.</t>
  </si>
  <si>
    <t>Significant Accounting Policies</t>
  </si>
  <si>
    <t>Accounting Policies [Abstract]</t>
  </si>
  <si>
    <t>SIGNIFICANT ACCOUNTING POLICIES</t>
  </si>
  <si>
    <t xml:space="preserve">SIGNIFICANT ACCOUNTING POLICIES Consolidation Policy The consolidated financial statements of the Company include the accounts of its wholly-owned subsidiaries in the Americas; Europe, the Middle East and Africa (“EMEA”); and Asia-Pacific and Japan ("APJ"). All significant transactions and balances between the Company and its subsidiaries have been eliminated in consolidation. Cash and Cash Equivalents Cash and cash equivalents at December 31, 2017 and 2016 include marketable securities, which are primarily money market funds, commercial paper, agency, and government securities, municipal securities and corporate securities with initial or remaining contractual maturities when purchased of three months or less. Available-for-sale Investments Short-term and long-term investments at December 31, 2017 and 2016 primarily consist of agency securities, corporate securities, municipal securities and government securities. Investments classified as available-for-sale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5 for investment information. Accounts Receivable The Company’s accounts receivable are attributable primarily to direct sales to end customers via the Web and through value-added resellers, or VARs known as Citrix Solution Advisors, value-added distributors, or VADs, systems integrators, or SIs, independent software vendors, or ISVs, original equipment manufacturers, or OEMs and Citrix Service Providers, or CSPs. Collateral is generally not required. The Company also maintains allowances for doubtful accounts for estimated losses resulting from the inability of the Company’s customers to make payments which includes both general and specific reserves. The Company periodically reviews these estimated allowances by conducting an analysis of the customer's payment history and credit worthiness, the age of the trade receivable balances and current economic conditions that may affect a customer’s ability to make payments. Based on this review, the Company specifically reserves for those accounts deemed uncollectible. When receivables are determined to be uncollectible, principal amounts of such receivables outstanding are deducted from the allowance. The allowance for doubtful accounts was $3.4 million and $3.9 million as of December 31, 2017 and 2016 , respectively. If the financial condition of a significant customer were to deteriorate, the Company’s operating results could be adversely affected. As of December 31, 2017 , one distributor, the Arrow Group, accounted for 14% of gross accounts receivable. At December 31, 2016 , two distributors, the Arrow Group and Ingram Micro, accounted for 14% and 10% of gross accounts receivable, respectively. Inventory Inventories are stated at the lower of cost or net realizable value on a standard cost basis, which approximates actual cost. The Company’s inventories primarily consist of finished goods as of December 31, 2017 and 2016 . Property and Equipment Property and equipment is stated at cost. Depreciation is computed using the straight-line method over the estimated useful lives of the assets, which is generally three years for computer equipment and software; the lesser of the lease term or ten years for leasehold improvements, which is the estimated useful life; seven years for office equipment and furniture and the Company’s enterprise resource planning systems; and 40 years for buildings. During 2017 and 2016 , the Company retired $16.9 million and $118.0 million , respectively, in property and equipment that were no longer in use. At the time of retirement, the remaining net book value of the assets retired was not material and no material asset retirement obligations were associated with them. Property and equipment consist of the following: December 31, 2017 2016 (In thousands) Buildings $ 76,152 $ 76,152 Computer equipment 176,140 170,252 Software 388,583 350,195 Equipment and furniture 73,700 71,182 Leasehold improvements 168,656 164,090 883,231 831,871 Less: accumulated depreciation and amortization (675,892 ) (602,433 ) Assets under construction 28,824 15,747 Land 16,769 16,769 Total $ 252,932 $ 261,954 Long-Lived Assets The Company reviews for impairment of long-lived assets and certain identifiable intangible assets to be held and used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Long-lived assets and certain identifiable intangible assets to be disposed of are reported at the lower of carrying amount or fair value less costs to sell. Goodwill The Company accounts for goodwill in accordance with the authoritative guidance, which requires that goodwill and certain intangible assets are not amortized, but are subject to an annual impairment test. As part of its continued transformation, effective January 1, 2016, the Company reorganized a part of its business by creating a new Content Collaboration product grouping. In connection with this change, the Company performed an assessment of its goodwill reporting units and determined that the reorganization resulted in the identification of two goodwill reporting units (excluding the GoTo Business). On January 31, 2017, the Company completed the Spin-off of the GoTo Business and $380.9 million of the goodwill attributable to the GoTo Business as of December 31, 2016 was distributed to GetGo. As a result of the Spin-off, the Company performed an assessment of the two remaining goodwill reporting units during the first quarter of fiscal year 2017 and determined that these goodwill reporting units remain unchanged. The Company performed a qualitative assessment in connection with its annual goodwill impairment test in the fourth quarter of 2017 . As a result of the qualitative analysis, a quantitative impairment test was not deemed necessary. There was no impairment of goodwill or indefinite lived intangible assets as a result of the annual impairment analysis completed during the fourth quarters of 2017 and 2016 , respectively. See Note 4 for more information regarding the Company's acquisitions and Note 12 for more information regarding the Company's segments. The following table presents the change in goodwill during 2017 and 2016 (in thousands): Balance at January 1, 2017 Additions Other Balance at December 31, 2017 Balance at January 1, 2016 Additions Other Balance at December 31, 2016 Goodwill $ 1,585,893 $ 28,601 (1) $ — $ 1,614,494 $ 1,585,621 $ 897 (2) $ (625 ) (3) $ 1,585,893 (1) Amount relates to purchase price allocation of goodwill associated with the 2017 business combination. See Note 4 for more information regarding the Company's acquisitions. (2) Amount relates to purchase price allocation of goodwill associated with the 2016 business combination. See Note 4 for more information regarding the Company’s acquisitions. (3) Amount relates to goodwill associated with the sale of the Company’s CloudPlatform and CloudPortal Business Manager solutions and to adjustments to the preliminary purchase price allocation associated with 2015 acquisitions. See Note 4 for more information regarding the Company's acquisitions and divestitures. 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to seven years, except for patents, which are amortized over the lesser of their remaining life or ten years. In-process R&amp;D is initially capitalized at fair value as an intangible asset with an indefinite life and assessed for impairment thereafter. When in-process R&amp;D projects are completed, the corresponding amount is reclassified as an amortizable intangible asset and is amortized over the asset's estimated useful life. Intangible assets consist of the following (in thousands): December 31, 2017 Gross Carrying Amount Accumulated Amortization Weighted-Average Life (Years) Product related intangible assets $ 663,004 $ 554,934 6.10 Other 222,923 189,041 6.49 Total $ 885,927 $ 743,975 6.20 December 31, 2016 Gross Carrying Amount Accumulated Amortization Weighted-Average Life (Years) Product related intangible assets $ 647,594 $ 520,746 6.12 Other 223,692 176,859 6.54 Total $ 871,286 $ 697,605 6.23 Amortization and impairment of product related intangible assets, which consists primarily of product-related technologies and patents, was $65.7 million and $55.4 million for the year ended December 31, 2017 and 2016 , respectively, and is classified as a component of Cost of net revenues in the accompanying consolidated statements of income. Amortization and impairment of other intangible assets, which consist primarily of customer relationships, trade names and covenants not to compete was $17.2 million and $15.1 million for the year ended December 31, 2017 and 2016 , respectively, and is classified as a component of Operating expenses in the accompanying consolidated statements of income. The Company monitors its intangible assets for indicators of impairment. If the Company determines that impairment has occurred, it writes-down the intangible asset to its fair value. For certain intangible assets where the unamortized balances exceed the undiscounted future net cash flow, the Company measures the amount of the impairment by calculating the amount by which the carrying values exceed the estimated fair values, which are based on projected discounted future net cash flows. During the year ended December 31, 2017 , the Company tested certain intangible assets for recoverability and, as a result, identified certain definite-lived intangible assets, primarily developed technology, that were impaired and recorded non-cash impairment charges of $18.0 million to write down the intangible assets to their estimated fair value of $1.6 million . Of the impairment charge, $15.5 million is included in Impairment of product related intangible assets and $2.5 million is included in Impairment of other intangible assets in the accompanying consolidated statements of income. These non-recurring fair value measurements were categorized as Level 3, as significant unobservable inputs were used in the valuation analysis. Key assumptions used in the valuation include forecasts of revenue and expenses over an extended period of time, customer retention rates, tax rates, and estimated costs of debt and equity capital to discount the projected cash flows. Certain of these assumptions involve significant judgment, are based on management’s estimate of current and forecasted market conditions and are sensitive and susceptible to change; therefore , further disruptions in the business could potentially result in additional amounts becoming impaired. During the year ended December 31, 2015 , the Company tested certain intangible assets for recoverability due to changes in facts and circumstances associated with the shift in strategic focus and reduced profitability expectations. As a result, due to disruptions in the business as a result of the announced plan to explore strategic alternatives, the Company identified certain definite-lived intangible assets, primarily customer relationships from the acquisition of ByteMobile, that were impaired and recorded non-cash impairment charges of $123.0 million to write down the intangible assets to their estimated fair value of $26.8 million . Of the impairment charge, $67.1 million is included in Impairment of other intangible assets and $55.9 million is included in Impairment of product related intangible assets in the accompanying consolidated statements of income. This non-recurring fair value measurement was categorized as Level 3, as significant unobservable inputs were used in the valuation analysis. Key assumptions used in the valuation include forecasts of revenue and expenses over an extended period of time, customer retention rates, tax rates, and estimated costs of debt and equity capital to discount the projected cash flows. Certain of these assumptions involve significant judgment, are based on management’s estimate of current and forecasted market conditions and are sensitive and susceptible to change; therefore , further disruptions in the business could potentially result in additional amounts becoming impaired. Estimated future amortization expense of intangible assets with finite lives as of December 31, 2017 is as follows (in thousands): Year ending December 31, 2018 $ 54,486 2019 35,213 2020 23,050 2021 9,061 2022 7,210 Thereafter 12,932 Total $ 141,952 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substantially all software development costs have been expensed as incurred. Internal Use Software In accordance with the authoritative guidance, the Company capitalizes external direct costs of materials and services and internal costs such as payroll and benefits of those employees directly associated with the development of new functionality in internal use software. The amount of costs capitalized during the years ended 2017 and 2016 relating to internal use software was $41.5 million and $29.2 million , respectively. These costs are being amortized over the estimated useful life of the software, which is generally three to seven years, and are included in property and equipment in the accompanying consolidated balance sheets. The total amounts charged to expense relating to internal use software was approximately $27.3 million , $37.8 million and $36.1 million , during the years ended December 31, 2017 , 2016 and 2015 , respectively. The Company capitalized costs related to internally developed computer software to be sold as a service related to its Content Collaboration offerings, incurred during the application development stage, of $15.2 million and $18.2 million , during the years ended December 31, 2017 and 2016 , respectively, and is amortizing these costs over the expected lives of the related services, which is generally two years, and are included in property and equipment in the accompanying consolidated balance sheets. The total amounts charged to expense relating to internally developed computer software to be sold as a service was approximately $18.5 million , $16.8 million and $9.2 million , during the years ended December 31, 2017 , 2016 and 2015 , respectively. Revenue Recognition Net revenues include the following categories: Product and licenses, SaaS, License updates and maintenance and Professional services. Product and licenses revenues primarily represent fees related to the licensing of the Company’s software and sales of hardware appliances. These revenues are reflected net of sales allowances, cooperative advertising agreements, partner incentive programs and provisions for returns. SaaS revenues consist primarily of fees related to online service agreements, which are recognized ratably over the contract term. Should the Company charge set-up fees, they would be recognized ratably over the contract term or the expected customer life, whichever is longer. License updates and maintenance revenues consist of fees related to maintenance and support, which include technical support and hardware and software maintenance. Maintenance and support fees are recognized ratably over the term of the contract, which is typically 12 to 24 months. The Company capitalizes certain third-party commissions related to maintenance and support renewals. The capitalized commissions are amortized to Sales, marketing and services expense at the time the related deferred revenue is recognized as revenue. Hardware and software maintenance and support contracts are typically sold separately. Hardware maintenance includes technical support, the latest software upgrades when and if they become available, and replacement of malfunctioning appliances. Dedicated account management is available as an add-on to the program for a higher level of service. Software maintenance, including the new Customer Success Services, includes unlimited technical support, immediate access to software upgrades, enhancements and maintenance releases when and if they become available during the term of the contract and configuration and installation support along with acceleration and automation tools. Professional services revenues are comprised of fees from consulting services related to the implementation of the Company’s solutions and fees from product training and certification, which are recognized as the services are provided. The Company recognizes revenue when it is earned and when all of the following criteria are met: (1) persuasive evidence of the arrangement exists; (2) delivery has occurred or the service has been provided and the Company has no remaining obligations; (3) the fee is fixed or determinable; and (4) collectability is probable. The majority of the Company’s product and license revenue consists of revenue from the sale of software solutions. Software sales generally include a perpetual license to the Company’s software and are subject to the industry specific software revenue recognition guidance. In accordance with this guidance, the Company allocates revenue to license updates related to its stand-alone software and any other undelivered elements of the arrangement based on vendor specific objective evidence (“VSOE”) of fair value of each element and such amounts are deferred until the applicable delivery criteria and other revenue recognition criteria described above have been met. The balance of the revenues, net of any discounts inherent in the arrangement, is recognized at the outset of the arrangement using the residual method as the product licenses are delivered. If management cannot objectively determine the fair value of each undelivered element based on VSOE of fair value, revenue recognition is deferred until all elements are delivered, all services have been performed, or until fair value can be objectively determined. For hardware appliance and software transactions, the arrangement consideration is allocated to stand-alone software deliverables as a group and the non-software deliverables based on the relative selling prices using the selling price hierarchy in the revenue recognition guidance. The selling price hierarchy for a deliverable is based on its VSOE if available, third-party evidence of selling pri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solutions and services. TPE of selling price is established by evaluating competitor products or services in stand-alone sales to similarly situated customers. However, as the Company’s solutions contain a significant element of proprietary technology and its solutions offer substantially different features and functionality, the comparable pricing of solutions with similar functionality typically cannot be obtained. Additionally, as the Company is unable to reliably determine what competitors products’ selling prices are on a stand-alone basis, the Company is not typically able to determine TPE. The estimate of selling price is established considering multiple factors including, but not limited to, pricing practices in different geographies and through different sales channels and competitor pricing strategies. The CSP program provides subscription-based services in which the CSP partners host software services to their end users. The fees from the CSP program are recognized based on usage and as the CSP services are provided to their end users. For the Company’s non-software transactions, it allocates the arrangement consideration based on the relative selling price of the deliverables. For the Company’s hardware appliances, it uses ESP as its selling price. For the Company’s support and services, it generally uses VSOE as its selling price. When the Company is unable to establish selling price using VSOE for its support and services, the Company uses ESP in its allocation of arrangement consideration. The Company’s SaaS offerings are considered hosted service arrangements per the authoritative guidance. In the normal course of business, the Company is not obligated to accept product returns from its distributors under any conditions, unless the product item is defective in manufacture. The Company establishes provisions for estimated returns, as well as other sales allowance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Product returns are provided for in the consolidated financial statements and have historically been within management’s expectations. Allowances for estimated product returns amounted to approximately $1.2 million and $2.0 million at December 31, 2017 and December 31, 2016 , respectively. The Company also records estimated reductions to revenue for customer programs and incentive offerings including volume-based incentives. The Company could take actions to increase its customer incentive offerings, which could result in an incremental reduction to revenue at the time the incentive is offered. Product Concentration The Company derives a substantial portion of its revenues from its Workspace Services solutions, which include its XenDesktop and XenApp solutions and related services, and anticipates that these solutions and future derivative solutions and product lines based upon this technology will continue to constitute a majority of its revenue. The Company could experience declines in demand for its Workspace Services solutions and other solutions, whether as a result of general economic conditions, the delay or reduction in technology purchases, new competitive product releases, price competition, and lack of success of its strategic partners, technological change or other factors. Additionally, the Company's Networking products generate revenues from a limited number of customers. As a result, if the Networking product grouping loses certain customers or one or more such customers significantly decreases its orders, the Company's business, results of operations and financial condition could be adversely affected. Cost of Net Revenues Cost of product and license revenues consists primarily of hardware, royalties, product media and duplication, manuals, shipping expense, and packaging materials. In addition, the Company is a party to licensing agreements with various entities, which give the Company the right to use certain software code in its solutions or in the development of future solutions in exchange for the payment of fixed fees or amounts based upon the sales of the related product. The licensing agreements generally have terms ranging from one to five years, and generally include renewal options. However, some agreements are perpetual unless expressly terminated. Royalties and other costs related to these agreements are also included in Cost of net revenues. Cost of services and maintenance revenues consists primarily of compensation and other personnel-related costs of providing technical support, consulting, cloud capacity costs, as well as the costs related to providing our SaaS offerings. Also included in Cost of net revenues is amortization and impairment of product related intangible assets. 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 As a result of the Spin-off , accumulated net translation adjustments associated with the GoTo Business recorded in Accumulated other comprehensive loss of $13.4 million were reclassified to Retained earnings during the year ended December 31, 2017 . See Note 3 for additional information regarding discontinued operations. Derivatives and Hedging Activities In accordance with the authoritative guidance, the Company records derivatives at fair value as either assets or liabilities on the balance sheet. For derivatives that are designated as and qualify as effective cash flow hedges, the portion of gain or loss on the derivative instrument effective at offsetting changes in the hedged item is reported as a component of Accumulated other comprehensive loss and reclassified into earnings as operating expense, net, when the hedged transaction affects earnings. Derivatives not designated as hedging instruments are adjusted to fair value through earnings as Other income (expense), net , in the period during which changes in fair value occur. The application of the authoritative guidance could impact the volatility of earnings. The Company formally documents all relationships between hedging instruments and hedged items, as well as its risk-management objective and strategy for undertaking various hedge transactions. This process includes attributing all derivatives that are designated as cash flow hedges to floating rate assets or liabilities or forecasted transactions. The Company also formally assesses, both at the inception of the hedge and on an ongoing basis, whether each derivative is highly effective in offsetting changes in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 The Company is exposed to risk of default by its hedging counterparties. Although this risk is concentrated among a limited number of counterparties, the Company’s foreign exchange hedging policy attempts to minimize this risk by placing limits on the amount of exposure that may exist with any single financial institution at a time. Pension Liability The Company provides retirement benefits to certain employees who are not U.S. based. Generally, benefits under these programs are based on an employee’s length of service and level of compensation. The majority of these programs are commonly referred to as termination indemnities, which provide retirement benefits in accordance with programs mandated by the governments of the countries in which such employees work. The Company had accrued $13.2 million and $13.2 million for these pension liabilities at December 31, 2017 and 2016 , respectively. Expenses for the programs for 2017 , 2016 and 2015 amounted to $2.6 million , $2.5 million and $3.8 million , respectively. Advertising Costs The Company expenses advertising costs as incurred. The Company has advertising agreements with, and purchases advertising from, online media providers to advertise its solutions. The Company also has cooperative advertising agreements with certain distributors and resellers whereby the Company will reimburse distributors and resellers for qualified advertising of Company solutions. Reimbursement is made once the distributor, reseller or provider provides substantiation of qualified expenses. The Company estimates the impact of these expenses and recognizes them at the time of product sales as a reduction of net revenue in the accompanying consolidated statements of income. The total costs the Company recognized related to advertising were approximately $85.6 million , $72.8 million and $70.7 million , during the years ended December 31, 2017 , 2016 and 2015 , respectively. Income Taxes The Company and one or more of its subsidiaries is subject to United States federal income taxes, as well as income taxes of multiple state and foreign jurisdictions. The Company is currently not subject to a U.S. federal income tax examination. With few exceptions, the Company is no longer subject to U.S., federal, state and local, or non-U.S. income tax examinations by tax authorities for years prior to 2014 . 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estimates of its tax liability and the realizability of its deferred tax assets could change in the future, which may result in additional tax liabilities and adversely affect the Company’s results of operations, financial condition and cash flows. The Company is required to estimate its income taxes in each of the jurisdictions in which it operates as part of the process of preparing its consolidated financial statemen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Significant estimates made by management include the provision for doubtful accounts receivable, the provision to reduce obsolete or excess inventory to net realizable value, the provision for estimated returns, as well as sales allowances, the assumptions used in the valuation of stock-based awards, the assumptions used in the discounted cash flows to mark certain of </t>
  </si>
  <si>
    <t>Discontinued Operations</t>
  </si>
  <si>
    <t>Discontinued Operations and Disposal Groups [Abstract]</t>
  </si>
  <si>
    <t>DISCONTINUED OPERATIONS</t>
  </si>
  <si>
    <t>DISCONTINUED OPERATIONS On January 31, 2017, the Company completed the Spin-off of the GoTo Business. Refer to Note 1 for additional information regarding the Spin-off. The financial results of the GoTo Business are presented as (Loss) income from discontinued operations, net of income tax expense in the consolidated statements of income. The following table presents the financial results of the GoTo Business through the date of the Spin-off for the indicated periods and do not include corporate overhead allocations: Major classes of line items constituting (Loss) Income from discontinued operations related to the GoTo Business: Year Ended December 31, 2017 2016 2015 (in thousands) Net revenues $ 58,215 $ 682,185 $ 629,440 Cost of net revenues 15,456 154,652 140,324 Gross margin 42,759 527,533 489,116 Operating expenses: Research and development 9,108 93,892 83,018 Sales, marketing and services 20,881 209,475 189,560 General and administrative 7,636 63,270 50,068 Amortization of other intangible assets 1,176 14,097 11,254 Restructuring 3,189 3,721 1,750 Separation 40,573 54,084 6,173 Total operating expenses 82,563 438,539 341,823 (Loss) income from discontinued operations before income taxes (39,804 ) 88,994 147,293 Income tax expense 2,900 22,737 43,065 (Loss) income from discontinued operations, net of income tax $ (42,704 ) $ 66,257 $ 104,228 The Company incurred significant costs in connection with the separation of its GoTo Business, which were primarily included in discontinued operations. These costs relate primarily to third-party advisory and consulting services, retention payments to certain employees, incremental stock-based compensation and other costs directly related to the separation of the GoTo Business. During the years ended December 31, 2017 , 2016 and 2015 , the Company incurred $0.5 million , $2.5 million and $0.2 million of separation costs in continuing operations, which are included in General and administrative expense in the accompanying consolidated statements of income. The assets and liabilities of the GoTo Business have been classified as discontinued operations as of December 31, 2016 . Carrying amounts of major classes of assets and liabilities included as part of discontinued operations related to the GoTo Business: December 31, 2016 (in thousands) Assets Current assets: Cash $ 120,861 Accounts receivable, net 44,734 Prepaid expenses and other current assets 14,094 Total current assets of discontinued operations 179,689 Property and equipment, net 81,866 Goodwill 380,917 Other intangible assets, net 54,312 Deferred tax assets, net 18,496 Other assets 3,340 Long-term assets of discontinued operations $ 538,931 Total major classes of assets of discontinued operations $ 718,620 Liabilities Current liabilities: Accounts payable $ 11,333 Accrued expenses and other current liabilities 46,088 Current portion of deferred revenues 115,249 Total current liabilities of discontinued operations 172,670 Long-term portion of deferred revenues 4,224 Other liabilities 3,484 Long-term liabilities of discontinued operations $ 7,708 Total major classes of liabilities of discontinued operations $ 180,378 As a result of the Spin-off, the Company recorded a $475.2 million reduction in retained earnings which included net assets of $461.8 million as of January 31, 2017. Of this amount, $28.5 million represents cash transferred to the GoTo Business, with the remainder considered a non-cash activity in the consolidated statements of cash flows. The Spin-off also resulted in a reduction of Accumulated other comprehensive loss associated with foreign currency translation adjustments of $13.4 million , which was reclassified to Retained earnings. Citrix and GetGo entered into several agreements in connection with the Spin-off, including a transition services agreement ("TSA"), separation and distribution agreement, tax matters agreement, intellectual property matters agreement, and an employee matters agreement. Pursuant to the TSA, Citrix, GetGo and their respective subsidiaries are providing various services to each other on an interim, transitional basis. Services being provided by Citrix include, among others, finance, information technology and certain other administrative services. The services generally commenced on February 1, 2017 and terminated on February 1, 2018. Billings by Citrix under the TSA were not material during the year ended December 31, 2017 .</t>
  </si>
  <si>
    <t>Acquisitions and Divestitures</t>
  </si>
  <si>
    <t>Business Combinations [Abstract]</t>
  </si>
  <si>
    <t>ACQUISITIONS AND DIVESTITURES</t>
  </si>
  <si>
    <t>ACQUISITIONS AND DIVESTITURES 2017 Business Combination On January 3, 2017, the Company acquired all of the issued and outstanding securities of Unidesk Corporation (“Unidesk” or the “2017 Business Combination"). Citrix acquired Unidesk to enhance its application management and delivery offerings. The total cash consideration for this transaction was $60.4 million , net of $2.7 million of cash acquired. Transaction costs associated with the acquisition were not significant. Purchase Accounting for the 2017 Business Combination The purchase price for Unidesk was allocated to the acquired net tangible and intangible assets based on estimated fair values as of the date of the acquisition. The allocation of the total purchase price is summarized below (in thousands): Unidesk Purchase Price Allocation Asset Life Current assets $ 5,321 Property and equipment 131 Intangible assets 39,470 4 years Goodwill 28,601 Indefinite Deferred taxes 1,364 Other assets 90 Assets acquired 74,977 Other current liabilities assumed 2,290 Current portion of deferred revenues 3,042 Long term portion of deferred revenues 2,412 Long-term liabilities assumed 4,086 Net assets acquired $ 63,147 Current assets acquired in connection with the Unidesk acquisition consisted primarily of cash, accounts receivable and other short term assets. Current liabilities assumed in connection with the acquisition consisted primarily of accounts payable and other accrued expenses. Long-term liabilities assumed in connection with the acquisition consisted primarily of long-term debt, which was paid in full subsequent to the acquisition date. The goodwill related to the Unidesk acquisition is not deductible for tax purposes and is comprised primarily of expected synergies from combining operations and other intangible assets that do not qualify for separate recognition. The Company has included the effect of the Unidesk acquisition in its results of operations prospectively from the date of acquisition. The effect of the acquisition was not material to the Company's consolidated results for the periods presented; accordingly, pro forma financial disclosures have not been presented. Identifiable intangible assets acquired in connection with the Unidesk acquisition (in thousands) and the weighted-average lives are as follows: Unidesk Asset Life Developed technology $ 35,230 4 years Customer contracts 4,240 4 years Total $ 39,470 2016 Business Combination On September 7, 2016, the Company acquired all of the issued and outstanding securities of a privately held company. The acquisition provides a software solution that cuts the cost of desktop and application virtualization and delivers workspace performance by accelerating desktop logon and application response times for any Microsoft Windows-based environment. The total cash consideration for this transaction was approximately $11.5 million , net of $0.8 million cash acquired. Transaction costs associated with the acquisition were not significant. The assets related to this acquisition primarily include $8.2 million of product technology identifiable intangible assets with a 4 year life and goodwill of $4.7 million . 2016 Asset Acquisition On January 8, 2016, the Company acquired certain monitoring technology assets from a privately-held company for total cash consideration of $23.6 million . The acquisition provides a monitoring solution for Citrix's solutions as it relates to Microsoft Windows applications and desktop delivery. The identifiable intangible assets acquired related primarily to product technologies. 2016 Divestiture On February 29, 2016, the Company sold its CloudPlatform and CloudPortal Business Manager solutions to Persistent Telecom Solutions, Inc. The agreement included contingent consideration in the form of an earnout provision based on revenue for a period of five years following the closing date. Any income associated with the contingent consideration will be recognized if the earnout provisions are met. No earnout provisions were met during the years ended December 31, 2017 and December 31, 2016 . Therefore, no income was recognized during the years ended December 31, 2017 and 2016 , respectively.</t>
  </si>
  <si>
    <t>Investments</t>
  </si>
  <si>
    <t>Investments, Debt and Equity Securities [Abstract]</t>
  </si>
  <si>
    <t>INVESTMENTS</t>
  </si>
  <si>
    <t>INVESTMENTS Available-for-sale Investments Investments in available-for-sale securities at fair value were as follows for the periods ended (in thousands): December 31, 2017 December 31, 2016 Description of the Securities Amortized Cost Gross Unrealized Gains Gross Unrealized Losses Fair Value Amortized Cost Gross Unrealized Gains Gross Unrealized Losses Fair Value Agency securities $ 441,315 $ 509 $ (2,760 ) $ 439,064 $ 411,963 $ 699 $ (1,169 ) $ 411,493 Corporate securities 810,444 268 (3,020 ) 807,692 842,887 193 (2,114 ) 840,966 Municipal securities 3,965 2 (2 ) 3,965 9,989 3 (4 ) 9,988 Government securities 367,595 44 (1,516 ) 366,123 445,083 135 (600 ) 444,618 Total $ 1,623,319 $ 823 $ (7,298 ) $ 1,616,844 $ 1,709,922 $ 1,030 $ (3,887 ) $ 1,707,065 The change in net unrealized (losses) gains on available-for-sale securities recorded in Other comprehensive income (loss) includes unrealized (losses) gains that arose from changes in market value of specifically identified securities that were held during the period, gains (losses) that were previously unrealized, but have been recognized in current period net income due to sales, as well as prepayments of available-for-sale investments purchased at a premium. See Note 16 for more information related to comprehensive income. The average remaining maturities of the Company’s short-term and long-term available-for-sale investments at December 31, 2017 were approximately six months and two years, respectively. Realized Gains and Losses on Available-for-sale Investments For the years ended December 31, 2017 and 2016 , the Company had realized gains on the sales of available-for-sale investments of $0.8 million and $1.7 million , respectively. For the years ended December 31, 2017 and 2016 , the Company had realized losses on available-for-sale investments of $0.5 million and $0.5 million , respectively, primarily related to sales of these investments during the period. All realized gains and losses related to the sales of available-for-sale investments are included in Other income (expense), net , in the accompanying consolidated statements of income. The Company continues to monitor its overall investment portfolio and if the credit ratings of the issuers of its investments deteriorate or if the issuers experience financial difficulty, including bankruptcy, the Company may be required to make adjustments to the carrying value of the securities in its investment portfolio and recognize impairment charges for declines in fair value that are determined to be other-than-temporary. Unrealized Losses on Available-for-Sale Investments The gross unrealized losses on the Company’s available-for-sale investments that are not deemed to be other-than-temporarily impaired were $7.3 million and $3.9 million as of December 31, 2017 and 2016 , respectively. Because the Company does not intend to sell any of its investments in an unrealized loss position and it is more likely than not that it will not be required to sell the securities before the recovery of its amortized cost basis, which may not occur until maturity, it does not consider the securities to be other-than-temporarily impaired. Cost Method Investments The Company held direct investments in privately-held companies of approximately $18.6 million and $19.2 million as of December 31, 2017 and 2016 , respectively, which are accounted for based on the cost method and are included in Other assets in the accompanying consolidated balance sheets. The Company periodically reviews these investments for impairment. If the Company determines that an other-than-temporary impairment has occurred, it will write-down the investment to its fair value. The Company determined that certain cost method investments were impaired during 2017 , 2016 and 2015 and recorded a total charge of $1.4 million , $1.1 million , and $3.3 million , respectively, which is included in Other income (expense), net in the accompanying consolidated statements of income. During 2017 , 2016 and 2015 , certain companies in which the Company held direct investments were acquired by third parties and as a result of these sales transactions the Company recorded gains of $2.6 million , $1.7 million and $8.7 million , respectively, which was included in Other income (expense), net in the accompanying consolidated statements of income. See Note 6 for more information.</t>
  </si>
  <si>
    <t>Fair Value Measurements</t>
  </si>
  <si>
    <t>Fair Value Disclosures [Abstract]</t>
  </si>
  <si>
    <t>FAIR VALUE MEASUREMENTS</t>
  </si>
  <si>
    <t>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applies a four level hierarchical pricing methodology to all of the Company’s fixed income securities based on the circumstances. The hierarchy starts with the highest priority pricing source, then subsequently uses inputs obtained from other third-party sources and large custodial institutions.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in the table below.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 Assets and Liabilities Measured at Fair Value on a Recurring Basis As of December 31, 2017 Quoted Prices In Active Markets for Identical Assets (Level 1) Significant Other Observable Inputs (Level 2) Significant Unobservable Inputs (Level 3) (in thousands) Assets: Cash and cash equivalents: Cash $ 556,520 $ 556,520 $ — $ — Money market funds 555,826 555,826 — — Corporate securities 2,784 — 2,784 — Available-for-sale securities: Agency securities 439,064 — 439,064 — Corporate securities 807,692 — 807,299 393 Municipal securities 3,965 — 3,965 — Government securities 366,123 — 366,123 — Prepaid expenses and other current assets: Foreign currency derivatives 2,498 — 2,498 — Total assets $ 2,734,472 $ 1,112,346 $ 1,621,733 $ 393 Accrued expenses and other current liabilities: Foreign currency derivatives 814 — 814 — Total liabilities $ 814 $ — $ 814 $ — As of December 31, 2016 Quoted Prices In Active Markets for Identical Assets (Level 1) Significant Other Observable Inputs (Level 2) Significant Unobservable Inputs (Level 3) (in thousands) Assets: Cash and cash equivalents: Cash $ 528,637 $ 528,637 $ — $ — Money market funds 224,765 224,765 — — Corporate securities 82,693 — 82,693 — Available-for-sale securities: Agency securities 411,493 — 411,493 — Corporate securities 840,966 — 839,968 998 Municipal securities 9,988 — 9,988 — Government securities 444,618 — 444,618 — Prepaid expenses and other current assets: Foreign currency derivatives 2,506 — 2,506 — Total assets $ 2,545,666 $ 753,402 $ 1,791,266 $ 998 Accrued expenses and other current liabilities: Foreign currency derivatives 4,435 — 4,435 — Total liabilities $ 4,435 $ — $ 4,435 $ — The Company’s fixed income available-for-sale security portfolio generally consists of investment grade securities from diverse issuers with a minimum credit rating of A-/A3 and a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all of its fixed income available-for-sale securities as Level 2. The Company measures its cash flow hedges, which are classified as Prepaid expenses and other current assets and Accrued expenses and other current liabilities, at fair value based on indicative prices in active markets (Level 2 inputs). Assets Measured at Fair Value on a Non-recurring Basis Using Significant Unobservable Inputs (Level 3) During 2017 , certain cost method investments with a combined carrying value of $2.6 million were determined to be impaired and written down to their fair values of $1.2 million , resulting in impairment charges of $1.4 million . During 2016 , certain cost method investments with a combined carrying value of $1.2 million were determined to be impaired and have been written down to their fair values of $0.1 million resulting in impairment charges of $1.1 million . The impairment charges are included in Other income (expense), net in the accompanying consolidated statements of income for the years ended December 31, 2017 and 2016 . In determining the fair values of cost method investments, the Company considers many factors including but not limited to operating performance of the investee, the amount of cash that the investee has on-hand, the ability to obtain additional financing and the overall market conditions in which the investee operates. The fair value of the cost method investments represent a Level 3 valuation as the assumptions used in valuing these investments were not directly or indirectly observable. See Note 5 for more information regarding cost method investments. For certain intangible assets where the unamortized balances exceeded the undiscounted future net cash flows, the Company measures the amount of the impairment by calculating the amount by which the carrying values exceed the estimated fair values, which are based on projected discounted future net cash flows. These non-recurring fair value measurements are categorized as Level 3 significant unobservable inputs. See Note 2 to the Company's consolidated financial statements for detailed information related to Goodwill and Other Intangible Assets. Additional Disclosures Regarding Fair Value Measurements The carrying value of accounts receivable, accounts payable and accrued expenses approximate their fair value due to the short maturity of these items. On November 15, 2017, the Company issued $750.0 million of unsecured senior notes due December 1, 2027 (the "2027 Notes"). As of December 31, 2017 , the fair value of the 2027 Notes and Convertible Notes, which was determined based on inputs that are observable in the market (Level 2) based on the closing trading price per $100 as of the last day of trading for the year ended December 31, 2017 , and carrying value of debt instruments (carrying value excludes the equity component of the Company’s Convertible Notes classified in equity) was as follows (in thousands): Fair Value Carrying Value 2027 Notes $ 764,325 $ 741,150 Convertible Senior Notes $ 1,868,944 $ 1,386,324 See Note 13 for more information on the 2027 Notes and Convertible Notes.</t>
  </si>
  <si>
    <t>Accrued Expenses and Other Current Liabilities</t>
  </si>
  <si>
    <t>Accounts Payable and Accrued Liabilities, Current [Abstract]</t>
  </si>
  <si>
    <t>ACCRUED EXPENSES AND OTHER CURRENT LIABILITIES</t>
  </si>
  <si>
    <t>ACCRUED EXPENSES AND OTHER CURRENT LIABILITIES Accrued expenses consist of the following: December 31, 2017 2016 (In thousands) Accrued compensation and employee benefits $ 161,049 $ 143,666 Other accrued expenses 116,630 113,133 Total $ 277,679 $ 256,799</t>
  </si>
  <si>
    <t>Employee Stock-Based Compensation and Benefit Plans</t>
  </si>
  <si>
    <t>Disclosure of Compensation Related Costs, Share-based Payments [Abstract]</t>
  </si>
  <si>
    <t>EMPLOYEE STOCK-BASED COMPENSATION AND BENEFIT PLANS</t>
  </si>
  <si>
    <t>EMPLOYEE STOCK-BASED COMPENSATION AND BENEFIT PLANS Plans The Company’s stock-based compensation program is a long-term retention program that is intended to attract and reward talented employees and align stockholder and employee interests. As of December 31, 2017 , the Company had one stock-based compensation plan under which it was granting equity awards. The Company is currently granting stock-based awards from its Amended and Restated 2014 Equity Incentive Plan (the "2014 Plan"), which was approved at the Company's Annual Meeting of Stockholders on June 22, 2017. In connection with certain of the Company’s acquisitions, the Company has assumed certain plans from acquired companies. The Company’s Board of Directors has provided that no new awards will be granted under the Company’s acquired stock plans. Awards previously granted under the Company's superseded stock plans that are still outstanding typically expire between five and ten years from the date of grant and will continue to be subject to all the terms and conditions of such plans, as applicable. The Company’s superseded stock plans with outstanding awards include the Amended and Restated 2005 Equity Incentive Plan ("2005 Plan"). Under the terms of the 2014 Plan, the Company is authorized to grant incentive stock options (“ISOs”), non-qualified stock options (“NSOs”), non-vested stock, non-vested stock units, stock appreciation rights (“SARs”), and performance units and to make stock-based awards to full and part-time employees of the Company and its subsidiaries or affiliates, where legally eligible to participate, as well as to consultants and non-employee directors of the Company. SARs and ISOs are not currently being granted. Currently, the 2014 Plan provides for the issuance of 46,000,000 shares of common stock. In addition, shares of common stock underlying any awards granted under the Company’s 2014 Plan or the 2005 Plan that are forfeited, canceled or otherwise terminated (other than by exercise) are added to its shares of common stock available for issuance under the 2014 Plan. Under the 2014 Plan, NSOs must be granted at exercise prices no less than fair market value on the date of grant. Non-vested stock awards may be granted for such consideration in cash, other property or services, or a combination thereof, as determined by the Company’s Compensation Committee of its Board of Directors. Stock-based awards are generally exercisable or issuable upon vesting. The Company’s policy is to recognize compensation cost for awards with only service conditions and a graded vesting schedule on a straight-line basis over the requisite service period for the entire award. As of December 31, 2017 , there were 28,197,138 shares of common stock reserved for issuance pursuant to the Company’s stock-based compensation plans, including authorization under its 2014 Plan to grant stock-based awards covering 23,521,681 shares of common stock. In connection with the completion of the Spin-off, these awards were modified as described below. In December 2014, the Company’s Board of Directors approved the 2015 Employee Stock Purchase Plan (the “2015 ESPP”), which was approved by stockholders at the Company’s Annual Meeting of Stockholders held on May 28, 2015. Under the 2015 ESPP, all full-time and certain part-time employees of the Company are eligible to purchase common stock of the Company twice per year at the end of a six -month payment period (a “Payment Period”). During each Payment Period, eligible employees who so elect may authorize payroll deductions in an amount no less than 1% nor greater than 10% of his or her base pay for each payroll period in the Payment Period. At the end of each Payment Period, the accumulated deductions are used to purchase shares of common stock from the Company up to a maximum of 12,000 shares for any one employee during a Payment Period. Shares are purchased at a price equal to 85% of the fair market value of the Company’s common stock, on either the first business day of the Payment Period or the last business day of the Payment Period, whichever is lower. Employees who, after exercising their rights to purchase shares of common stock in the 2015 ESPP, would own shares representing 5% or more of the voting power of the Company’s common stock, are ineligible to continue to participate under the 2015 ESPP. The 2015 ESPP provides for the issuance of a maximum of 16,000,000 shares of common stock. As of December 31, 2017 , 1,260,420 shares have been issued under the 2015 ESPP. The Company recorded stock-based compensation costs related to its employee stock purchase plans of $10.0 million , $7.5 million and $6.5 million for the years ended December 31, 2017 , 2016 and 2015 , respectively. The Company used the Black-Scholes model to estimate the fair value of the 2015 ESPP awards with the following weighted-average assumptions: Year Ended Year Ended Year Ended December 31, 2017 December 31, 2016 December 31, 2015 Expected volatility factor 0.27 - 0.29 0.27 - 0.41 0.35 Risk free interest rate 0.60% - 1.12% 0.25% - 0.42% 0.25 % Expected dividend yield 0 % 0 % 0 % Expected life (in years) 0.5 0.5 0.5 The Company determined the expected volatility factor by considering the implied volatility in six-month market-traded options of the Company's common stock based on third party volatility quotes. The Company's decision to use implied volatility was based upon the availability of actively traded options on the Company's common stock and its assessment that implied volatility is more representative of future stock price trends than historical volatility. The risk-free interest rate was based on a U.S. Treasury instrument whose term is consistent with the expected term of the stock options. The Company's expected dividend yield input was zero as it has not historically paid, nor expects in the future to pay, cash dividends on its common stock. The expected term is based on the term of the purchase period for grants made under the ESPP. Modifications of Share-Based Awards In connection with the completion of the Spin-off, the terms of the Company's existing stock-based compensation arrangements required adjustments to the number and exercise price of outstanding stock options, non-vested stock units, non-vested stock, performance units, and other share-based awards to preserve the intrinsic value of the awards immediately before and after the Spin-off. The outstanding awards continue to vest over the original vesting periods. Certain outstanding awards at the time of the Spin-off held by employees of the GoTo Business were forfeited at the time of the separation. The stock awards held as of January 31, 2017 were adjusted as follows: • The number of shares of common stock subject to each outstanding stock option was increased and the corresponding exercise price was decreased to maintain the intrinsic value of each outstanding stock option immediately before and after the Spin-off. There was no incremental expense related to this adjustment. • The number of shares of common stock underlying each outstanding non-vested stock unit and performance unit was increased to preserve the intrinsic value of such award immediately prior to the Spin-off. • The opening prices of the performance units granted in 2015 and 2016 were adjusted to reflect the value of the shares of LogMeIn stock distributed to the Company's stockholders as a result of the Spin-off. These adjustments resulted in $6.5 million in incremental compensation expense to be recognized over the remaining vesting life of the underlying awards. Expense Information As required by the authoritative guidance prior to January 1, 2017, the Company estimated forfeitures of stock awards and recognized compensation costs only for those awards expected to vest. Forfeiture rates were determined based on historical experience. The Company also considered whether there had been any significant changes in facts and circumstances that would affect its forfeiture rate quarterly. Estimated forfeitures were adjusted to actual forfeiture experience as needed. Subsequent to January 1, 2017, in connection with the adoption of an accounting standard update, the Company made a policy election to account for forfeitures as they occur rather than on an estimated basis. See Note 18 for additional information on recent accounting pronouncements. The Company recorded stock-based compensation costs, related deferred tax assets and tax benefits of $165.1 million , $46.1 million and $72.9 million , respectively, in 2017 , $152.7 million , $53.5 million and $64.7 million , respectively, in 2016 and $128.3 million , $40.2 million and $50.5 million , respectively, in 2015 . The detail of the total stock-based compensation recognized by income statement classification is as follows (in thousands): Income Statement Classifications 2017 2016 2015 Cost of services and maintenance revenues $ 4,281 $ 2,179 $ 1,924 Research and development 47,291 38,578 38,910 Sales, marketing and services 55,173 48,514 45,041 General and administrative 58,375 63,468 42,387 Total $ 165,120 $ 152,739 $ 128,262 Non-vested Stock Units Market Performance and Service Condition Stock Units In March 2017, the Company granted senior level employees non-vested stock unit awards representing, in the aggregate, 275,148 non-vested stock units that vest based on certain target performance and service conditions. The number of non-vested stock units underlying the award will be determined within sixty days of the three -year performance period ending December 31, 2019. The attainment level under the award will be based on the Company's relative total return to stockholders over the performance period compared to a pre-established custom index group. If the Company’s relative total return to stockholders is between the 41st percentile and the 80th percentile when compared to the index companies, the number of non-vested stock units earned will be based on interpolation. The maximum number of non-vested stock units that may vest pursuant to the awards is capped at 200% of the target number of non-vested stock units set forth in the award agreement and is earned if the Company's relative total return to stockholders when compared to the index companies is at or greater than the 80th percentile. If the Company’s total return to stockholders is negative, the number of non-vested stock units earned will be no more than 100% regardless of the Company’s relative total return to stockholders compared to the index companies. If the awardee is not employed by the Company at the end of the performance period, the extent to which the awardee will vest in the award, if at all, is dependent upon the timing and character of the termination as provided in the award agreement. Each non-vested stock unit, upon vesting, represents the right to receive one share of the Company's common stock. In January 2016, the Company granted its former Chief Executive Officer 220,235 non-vested stock units that vest based on certain target performance conditions; and in March 2016, the Company granted senior level employees 234,816 non-vested stock units that vest based on certain target performance conditions. These awards were modified as described above as a result of the Spin-off. The attainment level under the awards will be based on the Company's compound annualized total return to stockholders over a three -year performance period, with 100% of such stock units earned if the Company achieves total shareholder return of 10% over the performance period. Further, if the Company achieves annualized total shareholder return of less than 10% during the performance period, the awardees may earn all or a portion of the target award, but not in excess of 100% of such stock units, depending upon the Company’s relative total shareholder return compared to companies listed in the S&amp;P Computer Software Select Index. If the Company's compound annualized total shareholder return is 5% or above, the number of non-vested stock units earned will be based on interpolation, with the maximum number of non-vested stock units earned capped at 200% of the target number of non-vested stock units for a compound annualized total return to stockholders of 30% over a three-year performance period as set forth in the award agreement. Within sixty days following an interim measurement period of 18 months, the Compensation Committee will determine the number of restricted stock units that would be deemed earned based on performance to date, and up to 33% of the target award may be earned based on such performance; however, any stock units that are deemed earned will remain subject to continued service vesting until the end of the three-year performance period, or a change in control, if earlier. Within sixty days following the conclusion of the performance period, the Company’s Compensation Committee will determine the number of restricted stock units that would vest upon the final day of the performance period based on the Company’s performance during the period and in accordance with the terms of the award. On the vesting date, the greater of the full period restricted stock units, or the interim earned restricted stock units, will vest in one installment. In March 2015, the Company granted senior level employees non-vested stock unit awards representing, in the aggregate, 393,464 non-vested stock units that vest based on certain target market performance and service conditions. The number of non-vested stock units underlying each award will be determined within sixty days of the calendar year following the end of a three -year performance period ending December 31, 2017. The attainment level under the award will be based on the Company's total return to stockholders over the performance period compared to the return on the Nasdaq Composite Total Return Index (the "XCMP"). If the Company's return is positive and meets or exceeds the indexed return, the number of non-vested stock units earned will be based on interpolation, with the maximum number of non-vested stock units earned pursuant to the award capped at 200% of the target number of non-vested stock units set forth in the award agreement if the Company's return exceeds the indexed return by 40% or more. If the Company's return over the performance period is positive but underperforms the index, a number of non-vested stock units will be issued, below the target award, based on interpolation; however, no non-vested stock units will be issued if the Company's return underperforms the index by more than 20% over the performance period. In the event the Company's return to stockholders is negative but still meets or exceeds the indexed return, only 75% of the target award shall be issued. If the awardee is not employed by the Company at the end of the performance period; the extent to which the awardee will vest in the award, if at all, is dependent upon the timing and character of the termination as provided in the award agreement. Each non-vested stock unit, upon vesting, represents the right to receive one share of the Company's common stock. The performance metric under the March 2015 award was met, therefore awards vested as of December 31, 2017. The market condition requirements are reflected in the grant date fair value of the award, and the compensation expense for the award will be recognized assuming that the requisite service is rendered regardless of whether the market conditions are achieved. 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7 Grant March 2016 Grant January 2016 Grant March 2015 Grant Expected volatility factor 0.27 - 0.32 0.29 - 0.39 0.29 - 0.37 0.14 - 0.29 Risk free interest rate 1.48 % 0.91 % 1.10 % 0.85 % Expected dividend yield 0 % 0 % 0 % 0 % For the March 2017 grant, the range of expected volatilities utilized was based on the historical volatilities of the Company's common stock and the average of its peer group. The Company chose to use historical volatility to value these awards because historical stock prices were used to develop the correlation coefficients between the Company and its peer group in order to model the stock price movements. The volatilities used were calculated over the most recent 2.75 year period, which is commensurate with the awards' performance period at the date of grant. The risk free interest rate was based on the implied yield available on U.S. Treasury zero-coupon issues with remaining terms equivalent to the performance period. The Company does not intend to pay dividends on its common stock in the foreseeable future. Accordingly, the Company used a dividend yield of zero in its model. The estimated fair value of each award as of the date of grant was $104.05 . For the March 2016 and January 2016 grants, the range of expected volatilities utilized was based on the historical volatilities of the Company's common stock and the average of its peer group. The Company chose to use historical volatility to value these awards because historical stock prices were used to develop the correlation coefficients between the Company and its peer group in order to model the stock price movements. The volatilities used were calculated over a 3.00 year period, which is commensurate with the awards’ performance period at the date of grant. The risk free interest rate was based on the implied yield available on U.S. Treasury zero-coupon issues with remaining terms equivalent to the performance period. The Company does not intend to pay dividends on its common stock in the foreseeable future. Accordingly, the Company used a dividend yield of zero in its model. The estimated fair value of each award as of the date of grant was $66.18 for the March 2016 grant and $49.68 for the January 2016 grant. For the March 2015 grant, the range of expected volatilities utilized was based on the historical volatilities of the Company's common stock and the XCMP. The Company chose to use historical volatility to value these awards because historical stock prices were used to develop the correlation coefficients between the Company and the XCMP in order to model the stock price movements. The volatilities used were calculated over the most recent 2.76 year period, which is commensurate with the awards' performance period at the date of grant. The risk free interest rate was based on the implied yield available on U.S. Treasury zero-coupon issues with remaining terms equivalent to the performance period. The Company does not intend to pay dividends on its common stock in the foreseeable future. Accordingly, the Company used a dividend yield of zero in its model. The estimated fair value of each award as of the date of grant was $61.01 for the March 2015 grant. Service Based Stock Units The Company also awards senior level employees, certain other employees and new non-employee directors, non-vested stock units granted under the 2014 Plan that vest based on service. The majority of these non-vested stock unit awards generally vest 33.33% on each anniversary subsequent to the date of the award. The Company also assumes non-vested stock units in connection with certain of its acquisitions. The assumed awards have the same three year vesting schedule. Each non-vested stock unit, upon vesting, represents the right to receive one share of the Company’s common stock. In addition, the Company awards non-vested stock units to all of its continuing non-employee directors. These awards vest monthly in 12 equal installments based on service and, upon vesting, each stock unit represents the right to receive one share of the Company's common stock. Company Performance Stock Units On August 1, 2017, the Company awarded certain senior level employees non-vested performance stock units granted under the 2014 Plan. The number of non-vested stock units underlying each award will be determined within sixty days of the calendar year following completion of the performance period ending December 31, 2019 and will be based on achievement of specific corporate financial performance goals related to non-GAAP net operating margin and cloud bookings targets that are expected to be defined in the first quarter of 2018. The number of non-vested stock units issued will be based on a graduated slope, with the maximum number of non-vested stock units issuable pursuant to the award capped at 200% of the base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If the performance goals are not met, no compensation cost will be recognized and any previously recognized compensation cost will be reversed. Since the non-GAAP net operating margin and cloud bookings targets have not been determined yet, the awards are not considered outstanding for GAAP purposes as the Company and the employees have not reached a mutual understanding of the key terms and conditions of the award. Therefore, no compensation expense has been recorded to date on these awards. Compensation expense will begin once the targets are set and will be recorded through the end of the performance period on December 31, 2019 if it is deemed probable that the targets will be met. The following table summarizes the Company's non-vested stock unit activity for the year ended December 31, 2017 : Number of Shares Weighted- Average Fair Value at Grant Date Non-vested stock units at December 31, 2016 4,391,836 $ 70.67 Granted 3,155,701 86.41 Vested (2,259,454 ) 66.39 Forfeited (1,592,566 ) 55.42 Adjustment due to the Spin-Off of the GoTo Business 927,029 5.57 Non-vested stock units at December 31, 2017 4,622,546 82.83 For the years ended December 31, 2017 , 2016 and 2015 , the Company recognized stock-based compensation expense of $149.8 million , $135.7 million and $117.9 million , respectively, related to non-vested stock units. The fair value of the non-vested stock units released in 2017 , 2016 , and 2015 was $150.0 million , $163.8 million and $132.9 million , respectively. As of December 31, 2017 , there was $245.5 million of total unrecognized compensation cost related to non-vested stock units. The unrecognized cost is expected to be recognized over a weighted-average period of 1.75 years. Benefit Plan The Company maintains a 401(k) benefit plan allowing eligible U.S.-based employees to contribute up to 90% of their annual eligible earnings to the plan on a pretax and after-tax basis, including Roth contributions, limited to an annual maximum amount as set periodically by the IRS. The Company, at its discretion, may contribute up to $ 0.50 for each dollar of employee contribution. The Company’s total matching contribution to an employee is typically made at 3% of the employee’s annual compensation. The Company’s matching contributions were $13.7 million , $14.0 million and $12.1 million in 2017 , 2016 and 2015 , respectively. Prior to June 2015, the Company’s contributions vested over a four -year period at 25% per year. Effective in June 2015, all matching contributions vest immediately.</t>
  </si>
  <si>
    <t>Capital Stock</t>
  </si>
  <si>
    <t>Equity [Abstract]</t>
  </si>
  <si>
    <t>CAPITAL STOCK</t>
  </si>
  <si>
    <t>CAPITAL STOCK Stock Repurchase Programs The Company’s Board of Directors authorized an ongoing stock repurchase program with a total repurchase authority granted to the Company of $8.5 billion , of which $500.0 million was approved in January 2017 and an additional $1.7 billion was approved in November 2017. The Company may use the approved dollar authority to repurchase stock at any time until the approved amount is exhausted. The objective of the Company’s stock repurchase program is to improve stockholders’ returns. At December 31, 2017 , approximately $1.43 billion was available to repurchase common stock pursuant to the stock repurchase program. All shares repurchased are recorded as treasury stock. A portion of the funds used to repurchase stock over the course of the program was provided by net proceeds from the Convertible Notes offering, as well as proceeds from employee stock option exercises and the related tax benefit. The Company is authorized to make open market purchases of its common stock using general corporate funds through open market purchases, pursuant to a Rule 10b5-1 plan or in privately negotiated transactions. During the year ended December 31, 2017 , the Company expended approximately $575.0 million on open market purchases under the stock repurchase program, repurchasing 7,384,368 shares of outstanding common stock at an average price of $77.86 . In addition to the repurchases described above, the Company used the net proceeds from the 2027 Notes offering to repurchase an aggregate of approximately $750.0 million of shares of its common stock as authorized under the Company's share repurchase program. The Company paid $750.0 million to Citibank N.A. (the "ASR Counterparty") under the Accelerated Share Repurchase ("ASR") agreement and received approximately 7.1 million shares of its common stock from the ASR Counterparty, which represents 80 percent of the shares pursuant to the ASR agreement. The total number of shares of common stock that the Company will repurchase under the ASR agreement will be based on the average of the daily volume-weighted average prices of the common stock during the term of the ASR agreement, less a discount. At settlement, the ASR Counterparty may be required to deliver additional shares of the Company’s common stock to the Company or, under certain circumstances, the Company may be required to deliver shares of its common stock or make a cash payment to the ASR Counterparty. Final settlement of the ASR agreement was completed in January 2018 and the Company received delivery of 1,371,495 additional shares of its common stock. During the year ended December 31, 2016 , the Company expended approximately $28.7 million on open market purchases under the stock repurchase program, repurchasing 426,300 shares of outstanding common stock at an average price of $67.30 . During the year ended December 31, 2015 , the Company expended approximately $755.7 million on open market purchases under the stock repurchase program, repurchasing 10,716,850 shares of outstanding common stock at an average price of $70.52 . Shares for Tax Withholding During the years ended December 31, 2017 , 2016 and 2015 , the Company withheld 974,501 shares, 830,155 shares and 679,694 shares, respectively, from equity awards that vested. Amounts withheld to satisfy minimum tax withholding obligations that arose on the vesting of equity awards was $80.0 million , $66.6 million and $46.3 million , for 2017 , 2016 and 2015 , respectively. These shares are reflected as treasury stock in the Company's consolidated balance sheets and the related cash outlays do not reduce the Company's total stock repurchase authority. Preferred Stock The Company is authorized to issue 5,000,000 shares of preferred stock, $0.01 par value per share. No shares of such preferred stock were issued and outstanding at December 31, 2017 or 2016 .</t>
  </si>
  <si>
    <t>Commitments And Contingencies</t>
  </si>
  <si>
    <t>Commitments and Contingencies Disclosure [Abstract]</t>
  </si>
  <si>
    <t>COMMITMENTS AND CONTINGENCIES</t>
  </si>
  <si>
    <t>COMMITMENTS AND CONTINGENCIES Leases The Company leases certain office space and equipment under various operating leases. In addition to rent, the leases require the Company to pay for taxes, insurance, maintenance and other operating expenses. Certain of these leases contain stated escalation clauses while others contain renewal options. The Company recognizes rent expense on a straight-line basis over the term of the lease, excluding renewal periods, unless renewal of the lease is reasonably assured. Rental expense for the year ended December 31, 2017 totaled approximately $64.3 million , of which $9.7 million related to charges for the consolidation of leased facilities related to restructuring activities. Rental expense for the year ended December 31, 2016 totaled approximately $84.6 million , of which $28.9 million related to charges for the consolidation of leased facilities related to restructuring activities. Rental expense for the year ended December 31, 2015 totaled approximately $89.9 million , of which $22.1 million related to charges for the consolidation of leased facilities related to restructuring activities. Sublease income for the years ended December 31, 2017 , 2016 and 2015 was approximately $0.2 million , $0.2 million and $0.2 million , respectively. Lease commitments under non-cancelable operating leases with initial or remaining terms in excess of one year and sublease income associated with non-cancelable subleases, are as follows: Operating Leases Sublease Income (In thousands) Years ending December 31, 2018 $ 56,736 $ 204 2019 53,288 — 2020 44,789 — 2021 37,341 — 2022 33,547 — Thereafter 114,333 — Total $ 340,034 $ 204 Liabilities for Loss on Lease Obligations The Company recognizes liabilities for costs that will continue to be incurred under operating lease obligations for their remaining terms without economic benefit to the Company. The liabilities are measured and recorded at their fair values as of the cease-use date (the date the Company vacates the leased space and no longer derives economic benefit from the leases). The liabilities are included in Accrued expenses and other current liabilities and Other long-term liabilities in the consolidated balance sheets and the related expense is included in Restructuring expenses in the consolidated statements of income. The fair values of the liabilities are determined by discounting certain future cash flows related to the leases using a credit-adjusted risk-free interest rate as of the cease-use date (Level 3). The future cash flows that are discounted include the remaining base rentals due under the leases, reduced by the estimated sublease rentals that could be reasonably obtained for the properties even if the Company has no intention to enter into a sublease. The estimate of sublease rentals may change, which would require future changes to the liabilities for loss on lease obligations. As of December 31, 2017 , the Company's liabilities for loss on lease obligations total approximately $38.7 million , of which approximately $34.9 million relates to the Company's Santa Clara office. The calculation of these liabilities requires judgment in estimating the timing of securing subleases for the vacant space, as well as the terms of possible subleases, including the length of the sublease periods, sublease rentals, rent concessions and other tenant incentives. While the Company believes that the assumptions used in the calculation of these liabilities are reasonable, due to the inherent uncertainties related to such assumptions, there can be no assurance that the Company will be able to secure such subleases within the timing assumed in its calculations, or at all, and with terms consistent with the assumptions used. In the Company's Santa Clara office, if the price per square foot assumption were to change by $0.50 or approximately 18% , it would impact the estimate of sublease rentals, which would result in a change of $5.6 million to the liabilities for loss on lease obligation.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 Due to the nature of the Company's business, the Company is subject to patent infringement claims, including current suits against it or one or more of its wholly-owned subsidiaries alleging infringement by various Company solutions and services. The Company believes that it has meritorious defenses to the allegations made in its pending cases and intends to vigorously defend these lawsuits; however, it is unable currently to determine the ultimate outcome of these or similar matters or the potential exposure to loss, if any.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 Guarantees 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arty. The Company has not made material payments pursuant to these provisions as of December 31, 2017 . The Company has not identified any losses that are probable under these provisions and, accordingly, the Company has not recorded a liability related to these indemnification provisions. Purchase Obligations The Company has agreements with suppliers to purchase inventory and estimates its non-cancelable obligations under these agreements for the fiscal year ended December 31, 2018 to be approximately $6.3 million . The Company also has contingent obligations to purchase inventory for the fiscal year ended December 31, 2018 of approximately $19.4 million . The Company does not have any purchase obligations beyond December 31, 2018 .</t>
  </si>
  <si>
    <t>Income Taxes</t>
  </si>
  <si>
    <t>Income Tax Disclosure [Abstract]</t>
  </si>
  <si>
    <t>INCOME TAXES</t>
  </si>
  <si>
    <t>INCOME TAXES On December 22, 2017, President Donald Trump signed the Tax Cuts and Jobs Act (the “2017 Tax Act”) into law effective January 1, 2018. The 2017 Tax Act significantly revised the U.S. tax code by, in part but not limited to: reducing the U.S. corporate maximum tax rate from 35% to 21%, imposing a mandatory one-time transition tax on certain un-repatriated earnings of foreign subsidiaries, modifying executive compensation deduction limitations, and repealing the deduction for domestic production activities. Under Accounting Standards Codification 740, Income Taxes, the Company must recognize the effects of tax law changes in the period in which the new legislation is enacted. The SEC staff acknowledged the challenges companies face incorporating the effects of the 2017 Tax Act by their financial reporting deadlines. In response, on December 22, 2017, the SEC staff issued Staff Accounting Bulletin No. 118 (“SAB 118”) to address the application of U.S. GAAP in situations when a registrant does not have the necessary information available, prepared, or analyzed in reasonable detail to complete accounting for certain income tax effects of the 2017 Tax Act. As of December 31, 2017, the Company recorded a provisional income tax charge of $64.8 million for the re-measurement of its U.S. deferred tax assets and liabilities because of the federal corporate tax rate reduction from 35% to 21%. The Company recorded a provisional income tax charge of $364.6 million for the transition tax on deemed repatriation of deferred foreign income. The Company also provisionally accounted for the modified executive compensation deduction limitations pursuant to the 2017 Tax Act as of December 31, 2017. The Company considers the accounting of the transition tax, deferred tax re-measurements and its ongoing analysis of final year-end data and tax positions to be estimates. The provisional amounts recorded are based on the Company’s current interpretation and understanding of the 2017 Tax Act and may change as the Company receives additional clarification and implementation guidance and finalizes their analysis of all impacts and positions with regard to the 2017 Tax Act. The Company will continue to gather and evaluate the data and guidance to refine the income tax impact of the 2017 Tax Act. Pursuant to SAB 118, the Company will complete the accounting for the tax effects of all of the provisions of the 2017 Tax Act within the required measurement period not to extend beyond one year from the enactment date. The United States and foreign components of income before income taxes are as follows: 2017 2016 2015 (In thousands) United States $ 78,897 $ 59,344 $ (135,978 ) Foreign 471,449 468,426 300,562 Total $ 550,346 $ 527,770 $ 164,584 The components of the provision for income taxes are as follows: 2017 2016 2015 (In thousands) Current: Federal $ 374,602 $ 18,832 $ (12,450 ) Foreign 56,526 52,978 40,613 State 3,075 7,759 6,523 Total current 434,203 79,569 34,686 Deferred: Federal 52,842 (7,688 ) (69,104 ) Foreign (5,468 ) (3,139 ) (2,991 ) State 46,784 (10,827 ) (13,140 ) Total deferred 94,158 (21,654 ) (85,235 ) Total provision $ 528,361 $ 57,915 $ (50,549 ) The following table presents the breakdown of net deferred tax assets: December 31, 2017 2016 (In thousands) Deferred tax assets $ 152,362 $ 233,900 Deferred tax liabilities (237 ) (1,472 ) Total net deferred tax assets $ 152,125 $ 232,428 The significant components of the Company’s deferred tax assets and liabilities consisted of the following: December 31, 2017 2016 (In thousands) Deferred tax assets: Accruals and reserves $ 30,317 $ 41,094 Deferred revenue 65,016 95,969 Tax credits 80,772 50,072 Net operating losses 36,674 41,986 Stock based compensation 21,714 34,349 Transaction costs — 557 Depreciation and amortization 4,939 1,933 Other — 267 Valuation allowance (76,789 ) (14,156 ) Total deferred tax assets 162,643 252,071 Deferred tax liabilities: Acquired technology (2,882 ) (8,524 ) Prepaid expenses (7,414 ) (11,119 ) Other (222 ) — Total deferred tax liabilities (10,518 ) (19,643 ) Total net deferred tax assets $ 152,125 $ 232,428 The authoritative guidance requires a valuation allowance to reduce the deferred tax assets reported if it is not more likely than not that some portion or all of the deferred tax assets will be realized. At December 31, 2017 , the Company determined a $76.8 million valuation allowance was necessary, which relates to deferred tax assets for net operating losses and tax credits that may not be realized. At December 31, 2017 , the Company retained $135.9 million of remaining net operating loss carry forwards in the United States from acquisitions. The utilization of these net operating loss carry forwards are limited in any one year pursuant to Internal Revenue Code Section 382 and may begin to expire in 2018. At December 31, 2017 , the Company held $47.2 million of remaining net operating loss carry forwards in foreign jurisdictions that do not expire. At December 31, 2017 , the Company held $108.6 million of federal and state research and development tax credit carry forwards in the United States, a portion of which may begin to expire in 2018. A reconciliation of the Company’s effective tax rate to the statutory federal rate is as follows: Year Ended December 31, 2017 2016 2015 Federal statutory taxes 35.0 % 35.0 % 35.0 % State income taxes, net of federal tax benefit 2.1 0.8 (1.0 ) Foreign operations (20.0 ) (21.6 ) (41.1 ) Permanent differences 2.6 3.2 13.9 The 2017 Tax Act - tax rate impact on deferred taxes 11.8 — — The 2017 Tax Act - transition tax 66.3 — — Change in valuation allowance reserve 8.8 — — Change in deferred tax liability related to acquired intangibles 0.3 (0.8 ) (12.6 ) Tax credits (7.6 ) (7.9 ) (20.7 ) Stock-based compensation (3.6 ) 0.3 0.8 Change in accruals for uncertain tax positions 0.3 2.2 (5.9 ) Other — (0.2 ) 0.9 96.0 % 11.0 % (30.7 )% The Company’s effective tax rate generally differs from the U.S. federal statutory rate primarily due to lower tax rates on earnings generated by the Company’s foreign operations that are taxed primarily in Switzerland. The Company's effective tax rate was approximately 96.0% and 11.0% for the year ended December 31, 2017 and 2016 , respectively. The increase in the effective tax rate when comparing the year ended December 31, 2017 to the year ended December 31, 2016 was primarily due to accounting for the estimated tax impact of the 2017 Tax Act and the separation of the GoTo Business. Specifically, the Company recorded a $364.6 million provisional income tax charge for the transition tax on deemed repatriation of deferred foreign income, and a $64.8 million provisional income tax charge for the re-measurement of U.S. deferred tax assets and liabilities because of the maximum U.S. federal corporate rate reduction from 35% to 21% . The Company also recorded a $48.6 million income tax charge to establish a valuation allowance primarily due to a change in expectation of realizability of state R&amp;D credits arising from the separation of the GoTo Business. These charges were marginally offset by a $22.0 million tax benefit due to the adoption of an accounting standard update requiring recognition of income tax effects related to stock based compensation when the awards vest or settle. The increase in the effective tax rate when comparing the year ended December 31, 2016 to the year ended December 31, 2015 was primarily due to change in the combination of income between the Company’s U.S. and foreign operations, the impact of discrete tax benefits related to the extension of the 2015 federal research and development tax credit and the impact of settling the Internal Revenue Service (“IRS”) examination for tax years 2011 and 2012 that closed during 2015. Specifically, during the quarter ended June 30, 2015, the IRS concluded its field examination, finalized tax adjustments primarily related to transfer pricing and the research and development tax credit, and formally closed the audit for the 2011 and 2012 tax years. Subsequently, during 2015 the Company recognized a net tax benefit of $20.3 million related to the IRS examination settlement. A reconciliation of the beginning and ending amount of unrecognized tax benefits for the years ended December 31, 2017 and 2016 is as follows (in thousands): Balance at January 1, 2016 $ 54,621 Additions based on tax positions related to the current year 11,588 Additions for tax positions of prior years 4,759 Reductions related to the expiration of statutes of limitations (1,167 ) Balance at December 31, 2016 69,801 Additions based on tax positions related to the current year $ 9,293 Additions for tax positions of prior years 7,656 Reductions related to audit settlements (137 ) Reductions related to the expiration of statutes of limitations (8,764 ) Balance at December 31, 2017 $ 77,849 As of December 31, 2017 , unrecognized tax benefits of $31.6 million were offset against long-term deferred tax assets. All amounts included in this balance affect the annual effective tax rate. The Company recognizes interest accrued related to uncertain tax positions and penalties in income tax expense. For the year ended December 31, 2017 , the Company accrued $2.7 million for the payment of interest. The Company and one or more of its subsidiaries are subject to U.S. federal income taxes in the United States, as well as income taxes of multiple state and foreign jurisdictions. The Company is currently no longer subject to U.S. federal income tax examination. With few exceptions, the Company is generally not under examination for state and local income tax, or non-U.S. jurisdictions by tax authorities for years prior to 2014 .</t>
  </si>
  <si>
    <t>Segment Information</t>
  </si>
  <si>
    <t>Segment Reporting [Abstract]</t>
  </si>
  <si>
    <t>SEGMENT INFORMATION</t>
  </si>
  <si>
    <t>SEGMENT INFORMATION On January 31, 2017, Citrix completed the Spin-off of the GoTo Business. As a result, the Company re-evaluated its operating segments in the first quarter of 2017, and determined that it has one reportable segment. The Company's chief operating decision maker (“CODM”) reviews financial information presented on a consolidated basis for purposes of allocating resources and evaluating financial performance. The Company's CEO is the CODM. During the first quarter of 2017, the Company classified the results of the GoTo Business, formerly a reportable segment, as discontinued operations in its consolidated statement of income for all periods presented. See Note 3 for more information regarding discontinued operations. On July 7, 2017, the Company's board of directors appointed David J. Henshall, formerly the chief financial officer and chief operating officer of the Company, as the Company's president, chief executive officer and a member of the board of directors. As a result, during the third quarter of 2017, the Company re-evaluated its CODM and determined that the CODM continues to be the CEO and that the Company's operating segment remains unchanged. International revenues (sales outside of the United States) accounted for approximately 46.3% , 46.3% and 48.7% of the Company’s net revenues for the year ended December 31, 2017 , 2016 , and 2015 , respectively. Long-lived assets consist of property and equipment, net, and are shown below. December 31, 2017 2016 (In thousands) Property and equipment, net: United States $ 189,465 $ 197,077 United Kingdom 24,171 25,321 Other countries 39,296 39,556 Total property and equipment, net $ 252,932 $ 261,954 In fiscal year 2017 and 2016 , two distributors, Ingram Micro and Arrow, accounted for 13% and 12% , respectively, of the Company’s total net revenues. In fiscal year 2015 , two distributors, Ingram Micro and Arrow, accounted for 13% and 11% , respectively, of the Company’s total net revenues. The Company’s distributor arrangements with Ingram Micro and Arrow consist of several non-exclusive, independently negotiated agreements with its subsidiaries, each of which covers different countries or regions. Revenues by product grouping were as follows for the years ended: December 31, 2017 2016 2015 (In thousands) Net revenues: Workspace Services revenues (1) $ 1,734,837 $ 1,684,897 $ 1,633,820 Networking revenues (2) 790,434 782,875 749,910 Content Collaboration revenues (3) 167,115 136,842 106,655 Professional services (4) 132,300 131,466 155,769 Total net revenues $ 2,824,686 $ 2,736,080 $ 2,646,154 (1) Workspace Services revenues are primarily comprised of sales from the Company’s application virtualization solutions, which include XenDesktop and XenApp, the Company's enterprise mobility management solutions, which include XenMobile, related license updates and maintenance and support and cloud offerings. (2) Networking revenues primarily include NetScaler ADC and NetScaler SD-WAN, related license updates and maintenance and support and cloud offerings. (3) Content Collaboration revenues primarily include ShareFile, Podio and related cloud offerings. (4) Professional services revenues are primarily comprised of revenues from consulting services and product training and certification services. Revenues by Geographic Location The following table presents revenues by geographic location, for the years ended: December 31, 2017 2016 2015 (In thousands) Net revenues: Americas $ 1,644,008 $ 1,598,896 $ 1,487,364 EMEA 888,072 863,517 873,620 APJ 292,606 273,667 285,170 Total net revenues $ 2,824,686 $ 2,736,080 $ 2,646,154 Export revenue represents shipments of finished goods and services from the United States to international customers, primarily in Latin America and Canada. Shipments from the United States to international customers for 2017 , 2016 and 2015 were $151.9 million , $160.5 million and $178.7 million , respectively.</t>
  </si>
  <si>
    <t>Debt</t>
  </si>
  <si>
    <t>Debt Disclosure [Abstract]</t>
  </si>
  <si>
    <t>DEBT</t>
  </si>
  <si>
    <t>DEBT Senior Notes On November 15, 2017, the Company issued $750.0 million of unsecured senior notes due December 1, 2027 (the "2027 Notes"). The 2027 Notes accrue interest at a rate of 4.500% per annum. Interest on the 2027 Notes is due semi-annually on June 1 and December 1 of each year, beginning on June 1, 2018. The net proceeds from this offering were approximately $741.0 million , after deducting the underwriting discount and estimated offering expenses payable by the Company. Net proceeds from this offering were used to repurchase shares of the Company's common stock through an ASR transaction which the Company entered into with the ASR Counterparty on November 13, 2017. The 2027 Notes will mature on December 1, 2027, unless earlier redeemed in accordance with their terms prior to such date. The Company may redeem the 2027 Notes at its option at any time in whole or from time to time in part prior to September 1, 2027 at a redemption price equal to the greater of (i) 100% of the aggregate principal amount of the 2027 Notes to be redeemed and (ii) the sum of the present values of the remaining scheduled payments under such 2027 Notes, plus in each case, accrued and unpaid interest to, but excluding, the redemption date. Among other terms, under certain circumstances, holders of the 2027 Notes may require the Company to repurchase their 2027 Notes upon the occurrence of a change of control prior to maturity for cash at a repurchase price equal to 101% of the principal amount of the 2027 Notes to be repurchased plus accrued and unpaid interest to, but excluding, the repurchase date. Credit Facility Effective January 7, 2015, the Company entered into a Credit Facility with a group of financial institutions (the “Lenders”). The Credit Facility provides for a five year revolving line of credit in the aggregate amount of $250.0 million , subject to continued covenant compliance. The Company may elect to increase the revolving credit facility by up to $250.0 million if existing or new lenders provide additional revolving commitments in accordance with the terms of the Credit Agreement. A portion of the revolving line of credit (i) in the aggregate amount of $25.0 million may be available for issuances of letters of credit and (ii) in the aggregate amount of $10.0 million may be available for swing line loans, as part of, not in addition to, the aggregate revolving commitments. The Credit Facility bears interest at the LIBOR plus 1.10% and adjusts in the range of 1.00% to 1.30% above LIBOR based on the ratio of the Company’s total debt to its adjusted earnings before interest, taxes, depreciation, amortization and certain other items (“EBITDA”) as defined in the agreement. In addition, the Company is required to pay a quarterly facility fee ranging from 0.125% to 0.20% of the aggregate revolving commitments under the Credit Facility and based on the ratio of the Company’s total debt to the Company’s consolidated EBITDA. As of December 31, 2017 , there were no amounts outstanding under the Credit Facility. The Credit Agreement contains certain financial covenants that require the Company to maintain a consolidated leverage ratio of not more than 3.5 :1.0 and a consolidated interest coverage ratio of not less than 3.0 :1.0. In addition, the Credit Agreement contains customary affirmative and negative covenants, including covenants that limit or restrict the ability of the Company to grant liens, merge, dissolve or consolidate, dispose of all or substantially all of its assets, pay dividends during the existence of a default under the Credit Agreement, change its business and incur subsidiary indebtedness, in each case subject to customary exceptions for a credit facility of this size and type. The Company was in compliance with these covenants as of December 31, 2017 . Convertible Notes Offering During 2014, the Company completed a private placement of approximately $1.44 billion principal amount of 0.500% Convertible Notes due 2019. The net proceeds from this offering were approximately $1.42 billion , after deducting the initial purchasers’ discounts and commissions and the estimated offering expenses payable by the Company. The Company used approximately $82.6 million of the net proceeds to pay the cost of the Bond Hedges described below (after such cost was partially offset by the proceeds to the Company from the Warrant Transactions described below). The Company used the remainder of the net proceeds from the offering and a portion of its existing cash and investments to purchase an aggregate of approximately $1.5 billion of its common stock, as authorized under its share repurchase program. The Company used approximately $101.0 million to purchase shares of common stock from certain purchasers of the Convertible Notes in privately negotiated transactions concurrently with the closing of the offering, and the remaining $1.4 billion to purchase additional shares of common stock through an Accelerated Share Repurchase ("ASR") which the Company entered into with Citibank, N.A. (the “ASR Counterparty”) on April 25, 2014 (the “ASR Agreement”). The Convertible Notes are governed by the terms of an indenture, dated as of April 30, 2014 (the “Indenture”), between the Company and Wilmington Trust, National Association, as trustee (the “Trustee”). The Convertible Notes are the senior unsecured obligations of the Company and bear interest at a rate of 0.5% per annum, payable semi-annually in arrears on April 15 and October 15 of each year. The Convertible Notes will mature on April 15, 2019, unless earlier repurchased or converted.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Prior to the Spin-Off of the GoTo Business, the conversion rate for the Convertible Notes was 11.1111 shares of common stock per $1,000 principal amount of Convertible Notes, which corresponded to a conversion price of approximately $90.00 per share of common stock. The conversion rate is subject to adjustment from time to time upon the occurrence of certain events, including, but not limited to, the issuance of certain stock dividends on common stock, the issuance of certain rights or warrants, subdivisions, combinations, distributions of capital stock, indebtedness, or assets, the payment of cash dividends and certain issuer tender or exchange offers.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in principal amounts of $1,000 or an integral multiple thereof at a repurchase price equal to 100% of the principal amount of the Convertible Notes to be repurchased, plus accrued and unpaid interest to, but excluding, the fundamental change repurchase date. 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principal amount of the liability component over its carrying amount ("debt discount") is amortized to interest expense over the term of the Convertible Notes using the effective interest method with an effective interest rate of 3.0 percent per annum. The equity component is not remeasured as long as it continues to meet the conditions for equity classification. In accounting for the transaction costs related to the Convertible Note issuance, the Company allocated the total amount incurred to the liability and equity components based on their relative values. Issuance costs attributable to the $1.4 billion liability component are being amortized to expense over the term of the Convertible Notes, and issuance costs attributable to the equity component are included along with the equity component in stockholders' equity. Additionally, a deferred tax liability of $8.2 million related to a portion of the equity component transaction costs which are deductible for tax purposes is included in Other liabilities in the accompanying consolidated balance sheets. As a result of the structure of the Reverse Morris Trust (RMT) transaction with LogMeIn, Inc., and the notification on October 10, 2016 to noteholders in accordance with the Indenture, the Convertible Notes became convertible until the earlier of (1) the close of business on the business day immediately preceding the ex-dividend date for the distribution of the outstanding shares of GetGo common stock to the Company’s stockholders by way of a pro rata dividend, and (2) the Company’s announcement that such distribution will not take place, even though the Convertible Notes were not otherwise convertible at December 31, 2016 . The $1.44 billion Convertible Notes became convertible with the notice to noteholders. Accordingly, as of December 31, 2016 , the carrying amount of the Convertible Notes of $1.3 billion was reclassified from Other liabilities to Current liabilities and the difference between the face value and carrying value of $79.5 million was reclassified from stockholders’ equity to temporary equity in the accompanying consolidated balance sheets. The conversion period terminated as of the close of business on January 31, 2017 in connection with the Spin-off. As a result, the Convertible Notes were reclassified to Other liabilities from Current liabilities, and the amount previously recorded as Temporary equity was reclassified to Stockholders' equity. Additionally, the Spin-off also resulted in an adjustment to the conversion rate for the Convertible Notes under the terms of the Indenture. As a result of this adjustment, the conversion rate for the Convertible Notes in effect as of the opening of business on February 1, 2017 is 13.9061 shares of the Company’s common stock per $1,000 principal amount of Convertible Notes, which corresponds to a conversion price of approximately $71.91 per share of common stock. Corresponding adjustments were made to the conversion rates for the Convertible Note Hedge and Warrant Transactions as of the opening of business on February 1, 2017. The Convertible Notes consist of the following (in thousands): December 31, 2017 December 31, 2016 Liability component Principal $ 1,437,483 $ 1,437,500 Less: note discount and issuance costs (51,159 ) (89,344 ) Net carrying amount $ 1,386,324 $ 1,348,156 Equity component Temporary Equity $ — $ 79,495 Additional paid-in-capital 162,869 83,374 Total equity (including temporary equity) $ 162,869 $ 162,869 The following table includes total interest expense recognized related to the Convertible Notes (in thousands): Year Ended December 31, 2017 2016 2015 Contractual interest expense $ 7,187 $ 7,187 $ 7,188 Amortization of debt issuance costs 3,959 3,863 3,974 Amortization of debt discount 34,018 33,014 32,039 $ 45,164 $ 44,064 $ 43,201 See Note 6 to the Company's consolidated financial statements for fair value disclosures related to the Company's Convertible Notes. Convertible Note Hedge and Warrant Transactions In connection with the pricing of the Convertible Notes, the Company entered into convertible note hedge transactions relating to approximately 16.0 million shares of common stock (the "Bond Hedges"), with JPMorgan Chase Bank, National Association, London Branch; Goldman, Sachs &amp; Co.; Bank of America, N.A.; and Royal Bank of Canada (the “Option Counterparties”) and also entered into separate warrant transactions (the "Initial Warrant Transactions") with each of the Option Counterparties relating to approximately 16.0 million shares of common stock. As a result of the Spin-off, the number of shares of the Company's common stock covered by the Bond Hedges and Warrant Transactions was adjusted to approximately 20.0 million shares. The Bond Hedges are generally expected to reduce the potential dilution upon conversion of the Convertible Notes and/or offset any payments in cash, shares of common stock or a combination of cash and shares of common stock, at the Company’s election, that the Company is required to make in excess of the principal amount of the Convertible Notes upon conversion of any Convertible Notes, as the case may be, in the event that the market price per share of common stock, as measured under the terms of the Bond Hedges, is greater than the strike price of the Bond Hedges, which initially corresponds to the conversion price of the Convertible Notes and i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initial strike price of the Warrants was $120.00 per share. Subsequent to the Spin-off, the strike price of the Warrants was adjusted to a weighted-average strike price of $95.25 as of February 1, 2017. The Warrants will expire in ratable portions on a series of expiration dates commencing after the maturity of the Convertible Notes. The Bond Hedges and Warrants are not marked to market as the value of the Bond Hedges and Warrants were initially recorded in stockholders' equity and continue to be classified within stockholders' equity. As of December 31, 2017 , no warrants have been exercised. Aside from the initial payment of a premium to the Option Counterparties under the Bond Hedges, which amount is partially offset by the receipt of a premium under the Warrant Transactions, the Company is not required to make any cash payments to the Option Counterparties under the Bond Hedges and will not receive any proceeds if the Warrants are exercised.</t>
  </si>
  <si>
    <t>Derivative Financial Instruments</t>
  </si>
  <si>
    <t>Derivative Instruments and Hedging Activities Disclosure [Abstract]</t>
  </si>
  <si>
    <t>DERIVATIVE FINANCIAL INSTRUMENTS</t>
  </si>
  <si>
    <t>DERIVATIVE FINANCIAL INSTRUMENTS Derivatives Designated as Hedging Instruments As of December 31, 2017 ,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twelve months. 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The change in the derivative component in Accumulated other comprehensive loss includes unrealized gains or losses that arose from changes in market value of the effective portion of derivatives that were held during the period, and gains or losses that were previously unrealized but have been recognized in the same line item as the forecasted transaction in current period net income due to termination or maturities of derivative contracts. This reclassification has no effect on total comprehensive income or equity. The total cumulative unrealized gain on cash flow derivative instruments was $2.2 million at December 31, 2017 , and is included in Accumulated other comprehensive loss in the accompanying consolidated balance sheets. The total cumulative unrealized loss on cash flow derivative instruments was $3.1 million at December 31, 2016 , and is included in Accumulated other comprehensive loss in the accompanying consolidated balance sheets. See Note 16 for more information related to comprehensive income. The net unrealized gain as of December 31, 2017 is expected to be recognized in income over the next 12 months at the same time the hedged items are recognized in income. Derivatives not Designated as Hedging Instruments A substantial portion of the Company’s overseas assets and liabilities are and will continue to be denominated in local currencies. To protect against fluctuations in earnings caused by changes in currency exchange rates when remeasuring the Company’s balance sheet, it utilizes foreign exchange forward contracts to hedge its exposure to this potential volatility. These contracts are not designated for hedge accounting treatment under the authoritative guidance. Accordingly, changes in the fair value of these contracts are recorded in Other income (expense), net. Fair Values of Derivative Instruments Asset Derivatives Liability Derivatives (In thousands) December 31, 2017 December 31, 2016 December 31, 2017 December 31, 2016 Derivatives Designated as Hedging Instruments Balance Sheet Location Fair Value Balance Sheet Location Fair Value Balance Sheet Location Fair Value Balance Sheet Location Fair Value Foreign currency forward contracts Prepaid expenses and other current assets $2,481 Prepaid expenses and other current assets $460 Accrued expenses and other current liabilities $110 Accrued expenses and other current liabilities $3,816 Asset Derivatives Liability Derivatives (In thousands) December 31, 2017 December 31, 2016 December 31, 2017 December 31, 2016 Derivatives Not Designated as Hedging Instruments Balance Sheet Location Fair Value Balance Sheet Location Fair Value Balance Sheet Location Fair Value Balance Sheet Location Fair Value Foreign currency forward contracts Prepaid expenses and other current assets $17 Prepaid expenses and other current assets $2,046 Accrued expenses and other current liabilities $704 Accrued expenses and other current liabilities $619 The Effect of Derivative Instruments on Financial Performance For the Year ended December 31, (In thousands) Derivatives in Cash Flow Hedging Relationships Amount of Gain (Loss) Recognized in Other Location of Gain (Loss) Reclassified from Accumulated Other Comprehensive Loss into Income (Effective Portion) Amount of Gain (Loss) Reclassified from 2017 2016 2017 2016 Foreign currency forward contracts $ 5,288 $ (875 ) Operating expenses $ 758 $ (1,763 ) There was no material ineffectiveness in the Company’s foreign currency hedging program in the periods presented. For the Year ended December 31, (In thousands) Derivatives Not Designated as Hedging Instruments Location of Loss Recognized in Income on Derivative Amount of Loss Recognized in Income on Derivative 2017 2016 Foreign currency forward contracts Other income (expense), net $ (6,804 ) $ (1,030 ) Outstanding Foreign Currency Forward Contracts As of December 31, 2017 , the Company had the following net notional foreign currency forward contracts outstanding (in thousands): Foreign Currency Currency Denomination Australian dollars AUD 14,400 Brazilian Real BRL 5,700 British pounds sterling GBP 8,800 Canadian dollars CAD 2,850 Chinese renminbi CNY 69,200 Danish krone DKK 5,347 Euro EUR 13,500 Hong Kong dollars HKD 8,100 Indian rupees INR 38,900 Japanese yen JPY 1,508,800 Singapore dollars SGD 13,900 Swiss francs CHF 15,650</t>
  </si>
  <si>
    <t>Earnings Per Share</t>
  </si>
  <si>
    <t>Earnings Per Share [Abstract]</t>
  </si>
  <si>
    <t>EARNINGS PER SHARE</t>
  </si>
  <si>
    <t>EARNINGS PER SHARE The following table sets forth the computation of basic and diluted net income per share (in thousands, except per share information): Year Ended December 31, 2017 2016 2015 Numerator: Income from continuing operations $ 21,985 $ 469,855 $ 215,133 (Loss) income from discontinued operations, net of income taxes (42,704 ) 66,257 104,228 Net (loss) income $ (20,719 ) $ 536,112 $ 319,361 Denominator: Denominator for basic earnings per share - weighted-average shares outstanding 150,779 155,134 158,874 Effect of dilutive employee stock awards 2,493 1,950 1,488 Effect of dilutive Convertible Notes 2,231 — — Denominator for diluted earnings per share - weighted-average shares outstanding 155,503 157,084 160,362 Basic (loss) earnings per share: Income from continuing operations $ 0.15 $ 3.03 $ 1.35 (Loss) income from discontinued operations, net of income taxes (0.28 ) 0.43 0.66 Basic net (loss) earnings per share $ (0.13 ) $ 3.46 $ 2.01 Diluted (loss) earnings per share: Income from continuing operations $ 0.14 $ 2.99 $ 1.34 (Loss) income from discontinued operations, net of income taxes (0.27 ) 0.42 0.65 Diluted net (loss) earnings per share: $ (0.13 ) $ 3.41 $ 1.99 Anti-dilutive weighted-average shares from stock awards 215 322 2,151 The weighted-average number of shares outstanding used in the computation of basic and diluted earnings per share does not include common stock issuable upon the exercise of the Company's warrants. The effects of these potentially issuable shares were not included in the calculation of diluted earnings per share because the effect would have been anti-dilutive. The Company uses the treasury stock method for calculating any potential dilutive effect of the conversion spread on its Convertible Notes on diluted earnings per share, if applicable, as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The conversion spread will have a dilutive impact on diluted earnings per share when the average market price of the Company’s common shares for a given period exceeds the conversion price. Prior to the separation of the GoTo Business on January 31, 2017, the conversion price was $90.00 per share. As a result of the Spin-off, the conversion rate for the Convertible Notes was re-set as of the opening of business on February 1, 2017 to 13.9061 shares of the Company’s common stock per $1,000 principal amount of Convertible Notes, which corresponds to a conversion price of $71.91 per share of common stock. Similar adjustments were made to the conversion rates for the Convertible Note Hedge and Warrant Transactions as of the opening of business on February 1, 2017. For the year ended December 31, 2017 , the average market price of the Company's common stock exceeded the new conversion price, therefore, the dilutive effect of the Convertible Notes was included in the denominator of diluted earnings per share. For the years ended December 31, 2016 and 2015 , the Convertible Notes have been excluded from the computation of diluted earnings per share as the effect would be anti-dilutive since the conversion price of the Convertible Notes exceeded the average market price of the Company’s common stock. In addition, the Company uses the treasury stock method for calculating any potential dilutive effect related to the warrants. See Note 13 to the Company's consolidated financial statements for detailed information on the Convertible Notes offering.</t>
  </si>
  <si>
    <t>Comprehensive Income</t>
  </si>
  <si>
    <t>COMPREHENSIVE INCOME</t>
  </si>
  <si>
    <t>COMPREHENSIVE INCOME The changes in Accumulated other comprehensive loss by component, net of tax, are as follows: Foreign currency Unrealized loss on available-for-sale securities Unrealized (loss) gain on derivative instruments Other comprehensive loss on pension liability Total (In thousands) Balance at December 31, 2016 $ (16,346 ) $ (3,108 ) $ (3,130 ) $ (6,120 ) $ (28,704 ) Other comprehensive income (loss) before reclassifications — (3,285 ) 6,046 2,768 5,529 Amounts reclassified from accumulated other comprehensive loss — (273 ) (758 ) — (1,031 ) Net current period other comprehensive (loss) income — (3,558 ) 5,288 2,768 4,498 Distribution of the GoTo Business 13,400 — — — 13,400 Balance at December 31, 2017 $ (2,946 ) $ (6,666 ) $ 2,158 $ (3,352 ) $ (10,806 ) Income tax expense or benefit allocated to each component of other comprehensive income (loss) is not material. Reclassifications out of Accumulated other comprehensive loss are as follows: For the Twelve Months Ended December 31, 2017 (In thousands) Details about accumulated other comprehensive loss components Amount reclassified from Accumulated other comprehensive loss, net of tax Affected line item in the Consolidated Statements of Income Unrealized net losses on available-for-sale securities $ (273 ) Other income (expense), net Unrealized net gains on cash flow hedges (758 ) Operating expenses * $ (1,031 ) * Operating expenses amounts allocated to Research and development, Sales, marketing and services, and General and administrative are not individually significant.</t>
  </si>
  <si>
    <t>Restructuring and Related Activities [Abstract]</t>
  </si>
  <si>
    <t>RESTRUCTURING</t>
  </si>
  <si>
    <t>RESTRUCTURING The Company has implemented multiple restructuring plans to reduce its cost structure, align resources with its product strategy and improve efficiency, which has resulted in workforce reductions and the consolidation of certain leased facilities. For the years ended December 31, 2017 , 2016 and 2015 , restructuring charges from continuing operations were comprised of the following (in thousands): Year Ended December 31, 2017 2016 2015 Employee severance and related costs $ 62,844 $ 41,054 $ 74,879 Consolidation of leased facilities 9,718 28,857 22,100 Reversal of previous charges (187 ) (2,510 ) (286 ) Other — — 1,968 Total Restructuring charges $ 72,375 $ 67,401 $ 98,661 During the year ended December 31, 2017 , the Company incurred costs of $53.7 million related to initiatives intended to accelerate the transformation to a cloud-based subscription business, increase strategic focus, and improve operational efficiency. The Company currently expects to record in the aggregate approximately $60.0 million to $100.0 million in pre-tax restructuring charges associated with this program. The Company currently anticipates completing the remainder of the activities related to this program during fiscal year 2018 . During the year ended December 31, 2017 , the Company incurred costs of $8.1 million related to operational initiatives designed to improve infrastructure scalability and cost saving efficiencies. The charges primarily related to employee severance. Activities related to this program were substantially completed as of the fourth quarter of 2017. During the years ended December 31, 2017 , 2016 and 2015 , the Company incurred costs of $1.9 million , $44.5 million and $29.4 million primarily related to its announced plan in November 2015 to simplify the Company’s enterprise go-to-market motion and roles while improving coverage, reflect changes in the Company’s product focus, and balance resources with demand across the Company’s marketing, general and administration areas. The charges are primarily related to employee severance, outplacement, professional service fees, and facility closing costs. The majority of the activities related to this program were substantially completed as of the end of the first quarter of 2016. As of December 31, 2017 , total charges related to this program incurred since inception were $75.8 million . During the years ended December 31, 2017 , 2016 and 2015 , the Company recorded charges of $8.7 million , $24.0 million and $67.5 million related to its announced plan in January 2015 to increase strategic focus and operational efficiency. The charges primarily related to the severance and other costs directly related to the reduction of the Company's workforce and consolidation of leased facilities. The majority of the activities related to this program were substantially completed by the end of 2015. As of December 31, 2017 , total charges related to this program incurred since inception were $100.2 million . Restructuring accruals The activity in the Company’s restructuring accruals from continuing operations for the year ended December 31, 2017 is summarized as follows (in thousands): Total Balance at January 1, 2017 $ 38,059 Restructuring charges 72,375 Payments (55,151 ) Balance at December 31, 2017 $ 55,283 As of December 31, 2017 , the $55.3 million in outstanding restructuring accruals primarily relate to future payments for leased facilities.</t>
  </si>
  <si>
    <t>Recent Accounting Pronouncements</t>
  </si>
  <si>
    <t>New Accounting Pronouncement or Change in Accounting Principle, Retrospective Adjustments [Abstract]</t>
  </si>
  <si>
    <t>RECENT ACCOUNTING PRONOUNCEMENTS</t>
  </si>
  <si>
    <t>RECENT ACCOUNTING PRONOUNCEMENTS In January 2017, the Financial Accounting Standards Board issued an accounting standard update on the accounting for business combinations by clarifying the definition of a business with the objective of adding guidance to assist entities with evaluating whether transactions should be accounted for as acquisitions or disposals of assets or businesses. The new guidance is effective for annual and interim periods beginning after December 15, 2017. The Company does not expect the adoption of this standard to have a material impact on its consolidated financial position or results of operations. In October 2016, the Financial Accounting Standards Board issued an accounting standard update on the accounting for income taxes, which requires entities to recognize the income tax consequences of an intra-entity transfer of an asset other than inventory when the transaction occurs as opposed to deferring tax consequences and amortizing them into future periods. This update is effective for annual and interim periods beginning after December 15, 2017, with early adoption permitted. A modified retrospective approach with a cumulative-effect adjustment directly to retained earnings at the beginning of the period of adoption is required. The Company does not expect the adoption of this standard to have a material impact on its consolidated financial position or results of operations. In March 2016, the Financial Accounting Standards Board issued an accounting standard update on the accounting for stock-based compensation.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Company adopted this standard effective January 1, 2017. The impact of the adoption on the consolidated financial statements was as follows: • Income tax accounting - The Company adopted the guidance related to the recognition of excess tax benefits and deficiencies as income tax expense or benefit in the Company's condensed consolidated statements of income on a prospective basis. The Company adopted on a modified retrospective basis the recognition of previously unrecognized excess tax benefits and recorded the cumulative effect of the change as a $0.4 million increase to Retained earnings with a corresponding adjustment to Deferred tax assets, net as of January 1, 2017. • Forfeitures - The Company elected to account for forfeitures as they occur on a modified retrospective basis, rather than estimate expected forfeitures and recorded the cumulative effect of the change as a $5.7 million decrease to Retained earnings as of January 1, 2017 with a corresponding adjustment to Additional paid-in capital. • Cash flow presentation - The Company elected to adopt the guidance related to the presentation of excess tax benefits in the condensed consolidated statements of cash flows on a prospective basis. The presentation requirements for cash flows related to employee taxes paid for withheld shares had no impact to any of the periods presented on the Company's condensed consolidated statements of cash flows since such cash flows have historically been presented as a financing activity. In February 2016, the Financial Accounting Standards Board issued an accounting standard update on the accounting of leases. The new guidance requires that lessees in a leasing arrangement recognize a right-of-use asset and a lease liability for most leases (other than leases that meet the definition of a short-term lease). The liability will be equal to the present value of lease payments. The asset will be based on the liability, subject to adjustment, such as for initial direct costs. The new guidance is effective for annual reporting period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currently evaluating the potential impact of this standard on its financial position and results of operations; however, it is expected to have a material impact on its financial position due to the recognition of the right-of-use assets and lease liabilities for operating leases which are currently not reflected on the balance sheet. We currently do not expect a material impact to the Company’s results of operations. In July 2015, the Financial Accounting Standards Board issued an accounting standard update modifying the accounting for inventory. Under the new guidance, the measurement principle for inventory will change from lower of cost or market value to lower of cost and net realizable value. The standard defines net realizable value as the estimated selling price in the ordinary course of business, less reasonably predictable costs of completion, disposal, and transportation. The standard is applicable to inventory that is accounted for under the first-in, first-out method and is effective for fiscal years beginning after December 15, 2016, including interim periods within those fiscal years, with early adoption permitted. The Company adopted this standard effective January 1, 2017. The adoption of this guidance did not have a significant impact on the Company’s financial position or results of operations. In May 2014, the Financial Accounting Standards Board issued an accounting standard update on revenue recognition. The new guidance creates a single, principle-based model for revenue recognition that expands and improves disclosures about revenue. The Company adopted the new standard effective January 1, 2018 using the modified retrospective approach. The Company's implementation of its information technology systems, data and processes and internal controls is in progress. Under the new standard, the Company will recognize term license revenues upfront at time of delivery rather than ratably over the related contract period. The new standard generally requires an allocation on a relative standalone selling price basis, which could impact the allocation of transaction price to each performance obligation in multiple element arrangements. This could impact the timing of revenue recognition depending on when each performance obligation is typically satisfied. The Company expects revenue recognition related to license updates and maintenance renewals, cloud offerings and professional services to remain substantially unchanged. Additionally, under the new standard, the Company will capitalize and amortize certain direct costs of obtaining a contract, such as commissions and related payroll taxes, over the expected customer life rather than expensing them as incurred. The Company anticipates the adoption of the standard will result in an increase to the opening balance of retained earnings in the range of $170.0 to $190.0 million , primarily related to the cumulative effect of a decrease in deferred revenue in the range of $70.0 to $80.0 million from the upfront recognition of term licenses and the general requirement to allocate the transaction price on a relative stand-alone selling price and the cumulative effect of a decrease of $100.0 to $110.0 million in commission expense. The Company is currently assessing the tax impact from adoption.</t>
  </si>
  <si>
    <t>Subsequent Events</t>
  </si>
  <si>
    <t>Subsequent Events [Abstract]</t>
  </si>
  <si>
    <t>SUBSEQUENT EVENTS On February 2, 2018, Citrix entered into an ASR transaction with Goldman Sachs &amp; Co. LLC (“Dealer”) to pay an aggregate of $750.0 million in exchange for the delivery of approximately 6.5 million shares of common stock based on current market prices. The purchase price per share under the ASR is subject to adjustment and is expected to equal the volume-weighted average price of our common stock during the term of the ASR, less a discount. The exact number of shares repurchased pursuant to the ASR will be determined based on such purchase price. The ASR transaction is expected to be completed by the end of April 2018. The ASR was entered into pursuant to Citrix's existing share repurchase program. After taking into account the additional $750.0 million shares repurchased pursuant to this ASR, the Company will have approximately $500.0 million of remaining share repurchase authorization available. On February 6, 2018, the Company acquired all of the issued and outstanding securities of Cedexis, Inc. (“Cedexis”) whose solution is a real-time data driven service for dynamically optimizing the flow of traffic across public clouds, data centers that provides a dynamic and reliable way to route and manage Internet performance for customers moving towards hybrid and multi-cloud deployments. The total preliminary cash consideration for this transaction was approximately $66.5 million , net of $6.2 million cash acquired.</t>
  </si>
  <si>
    <t>Quarterly Financial Information (Unaudited)</t>
  </si>
  <si>
    <t>Quarterly Financial Data [Abstract]</t>
  </si>
  <si>
    <t>QUARTERLY FINANCIAL INFORMATION (UNAUDITED)</t>
  </si>
  <si>
    <t>CITRIX SYSTEMS, INC. SUPPLEMENTAL FINANCIAL INFORMATION QUARTERLY FINANCIAL INFORMATION (UNAUDITED) First Quarter Second Quarter Third Quarter Fourth Quarter Total Year (In thousands, except per share amounts) 2017 Net revenues $ 662,677 $ 693,227 $ 690,925 $ 777,857 $ 2,824,686 Gross margin 560,219 583,915 584,988 655,918 2,385,040 Income (loss) from continuing operations 70,325 108,829 126,720 (283,889 ) 21,985 Loss from discontinued operations, net of tax (42,704 ) — — — (42,704 ) Net income (loss) 27,621 108,829 126,720 (283,889 ) (20,719 ) Basic earnings (loss) per share: Income (loss) from continuing operations 0.46 0.72 0.84 (1.93 ) 0.15 Loss from discontinued operations (0.28 ) — — — (0.28 ) Basic net earnings (loss) per share 0.18 0.72 0.84 (1.93 ) (0.13 ) Diluted earnings (loss) per share: Income (loss) from continuing operations 0.44 0.70 0.82 (1.93 ) 0.14 Loss from discontinued operations (0.27 ) — — — (0.27 ) Diluted net earnings (loss) per share 0.17 0.70 0.82 (1.93 ) (0.13 ) First Quarter Second Quarter Third Quarter Fourth Quarter Total Year (In thousands, except per share amounts) 2016 Net revenues $ 658,773 $ 673,987 $ 668,736 $ 734,584 $ 2,736,080 Gross margin 558,962 566,796 570,565 634,868 2,331,191 Income from continuing operations 73,254 106,289 111,737 178,575 469,855 Income from discontinued operations, net of tax 10,209 14,609 20,164 21,275 66,257 Net income 83,463 120,898 131,901 199,850 536,112 Basic earnings per share: Income from continuing operations 0.47 0.69 0.72 1.15 3.03 Income from discontinued operations 0.07 0.09 0.13 0.13 0.43 Basic earnings per share 0.54 0.78 0.85 1.28 3.46 Diluted earnings per share: Income from continuing operations 0.47 0.68 0.71 1.13 2.99 Income from discontinued operations 0.07 0.09 0.13 0.13 0.42 Diluted earnings per share 0.54 0.77 0.84 1.26 3.41 The sum of the quarterly net income per share amounts may differ from the annual earnings per share amount due to the weighting of common and common equivalent shares outstanding during each of the respective periods.</t>
  </si>
  <si>
    <t>Valuation and Qualifying Accounts</t>
  </si>
  <si>
    <t>Valuation and Qualifying Accounts [Abstract]</t>
  </si>
  <si>
    <t>VALUATION AND QUALIFYING ACCOUNTS</t>
  </si>
  <si>
    <t>CITRIX SYSTEMS, INC. SCHEDULE II VALUATION AND QUALIFYING ACCOUNTS Beginning of Period Charged to Expense Charged to Other Accounts Deductions Balance at End of Period (In thousands) 2017 Deducted from asset accounts: Allowance for doubtful accounts $ 3,889 $ 3,917 $ 9 (3) $ 4,395 (2) $ 3,420 Allowance for returns 1,994 — 4,890 (1) 5,659 (4) 1,225 Valuation allowance for deferred tax assets 14,156 — 62,633 (5) — 76,789 2016 Deducted from asset accounts: Allowance for doubtful accounts $ 6,241 $ 954 $ — $ 3,306 (2) $ 3,889 Allowance for returns 1,438 — 2,088 (1) 1,532 (4) 1,994 Valuation allowance for deferred tax assets 16,673 — (2,517 ) (5) — 14,156 2015 Deducted from asset accounts: Allowance for doubtful accounts $ 3,750 $ 5,578 $ — $ 3,087 (2) $ 6,241 Allowance for returns 2,185 — 3,276 (1) 4,023 (4) 1,438 Valuation allowance for deferred tax assets 15,167 — 1,506 (5) — 16,673 (1) Charged against revenues. (2) Uncollectible accounts written off, net of recoveries. (3) Adjustments from acquisitions. (4) Credits issued for returns. (5) Related to deferred tax assets on foreign tax credits, net operating loss carryforwards, and depreciation.</t>
  </si>
  <si>
    <t>Significant Accounting Policies (Policy)</t>
  </si>
  <si>
    <t>Consolidation Policy</t>
  </si>
  <si>
    <t>Consolidation Policy The consolidated financial statements of the Company include the accounts of its wholly-owned subsidiaries in the Americas; Europe, the Middle East and Africa (“EMEA”); and Asia-Pacific and Japan ("APJ"). All significant transactions and balances between the Company and its subsidiaries have been eliminated in consolidation.</t>
  </si>
  <si>
    <t>Cash and Cash Equivalents</t>
  </si>
  <si>
    <t>Cash and Cash Equivalents Cash and cash equivalents at December 31, 2017 and 2016 include marketable securities, which are primarily money market funds, commercial paper, agency, and government securities, municipal securities and corporate securities with initial or remaining contractual maturities when purchased of three months or less.</t>
  </si>
  <si>
    <t>Available-for-sale Investments</t>
  </si>
  <si>
    <t>Available-for-sale Investments Short-term and long-term investments at December 31, 2017 and 2016 primarily consist of agency securities, corporate securities, municipal securities and government securities. Investments classified as available-for-sale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5 for investment information.</t>
  </si>
  <si>
    <t>Accounts Receivable</t>
  </si>
  <si>
    <t>Accounts Receivable The Company’s accounts receivable are attributable primarily to direct sales to end customers via the Web and through value-added resellers, or VARs known as Citrix Solution Advisors, value-added distributors, or VADs, systems integrators, or SIs, independent software vendors, or ISVs, original equipment manufacturers, or OEMs and Citrix Service Providers, or CSPs. Collateral is generally not required. The Company also maintains allowances for doubtful accounts for estimated losses resulting from the inability of the Company’s customers to make payments which includes both general and specific reserves. The Company periodically reviews these estimated allowances by conducting an analysis of the customer's payment history and credit worthiness, the age of the trade receivable balances and current economic conditions that may affect a customer’s ability to make payments. Based on this review, the Company specifically reserves for those accounts deemed uncollectible. When receivables are determined to be uncollectible, principal amounts of such receivables outstanding are deducted from the allowance.</t>
  </si>
  <si>
    <t>Inventory</t>
  </si>
  <si>
    <t>Inventory Inventories are stated at the lower of cost or net realizable value on a standard cost basis, which approximates actual cost.</t>
  </si>
  <si>
    <t>Property and Equipment</t>
  </si>
  <si>
    <t>Property and Equipment Property and equipment is stated at cost. Depreciation is computed using the straight-line method over the estimated useful lives of the assets, which is generally three years for computer equipment and software; the lesser of the lease term or ten years for leasehold improvements, which is the estimated useful life; seven years for office equipment and furniture and the Company’s enterprise resource planning systems; and 40 years for buildings.</t>
  </si>
  <si>
    <t>Long-Lived Assets</t>
  </si>
  <si>
    <t>Long-Lived Assets The Company reviews for impairment of long-lived assets and certain identifiable intangible assets to be held and used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Long-lived assets and certain identifiable intangible assets to be disposed of are reported at the lower of carrying amount or fair value less costs to sell.</t>
  </si>
  <si>
    <t xml:space="preserve">Goodwill The Company accounts for goodwill in accordance with the authoritative guidance, which requires that goodwill and certain intangible assets are not amortized, but are subject to an annual impairment test. As part of its continued transformation, effective January 1, 2016, the Company reorganized a part of its business by creating a new Content Collaboration product grouping. In connection with this change, the Company performed an assessment of its goodwill reporting units and determined that the reorganization resulted in the identification of two goodwill reporting units (excluding the GoTo Business). On January 31, 2017, the Company completed the Spin-off of the GoTo Business and $380.9 million of the goodwill attributable to the GoTo Business as of December 31, 2016 was distributed to GetGo. As a result of the Spin-off, the Company performed an assessment of the two remaining goodwill reporting units during the first quarter of fiscal year 2017 and determined that these goodwill reporting units remain unchanged. The Company performed a qualitative assessment in connection with its annual goodwill impairment test in the fourth quarter of 2017 . As a result of the qualitative analysis, a quantitative impairment test was not deemed necessary. There was no impairment of goodwill or indefinite lived intangible assets as a result of the annual impairment analysis completed during the fourth quarters of 2017 and 2016 , respectively. </t>
  </si>
  <si>
    <t>Intangible Assets</t>
  </si>
  <si>
    <t>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to seven years, except for patents, which are amortized over the lesser of their remaining life or ten years. In-process R&amp;D is initially capitalized at fair value as an intangible asset with an indefinite life and assessed for impairment thereafter. When in-process R&amp;D projects are completed, the corresponding amount is reclassified as an amortizable intangible asset and is amortized over the asset's estimated useful life.</t>
  </si>
  <si>
    <t>Software Development Costs</t>
  </si>
  <si>
    <t>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substantially all software development costs have been expensed as incurred.</t>
  </si>
  <si>
    <t>Internal Use Software</t>
  </si>
  <si>
    <t>Internal Use Software In accordance with the authoritative guidance, the Company capitalizes external direct costs of materials and services and internal costs such as payroll and benefits of those employees directly associated with the development of new functionality in internal use software. The amount of costs capitalized during the years ended 2017 and 2016 relating to internal use software was $41.5 million and $29.2 million , respectively. These costs are being amortized over the estimated useful life of the software, which is generally three to seven years, and are included in property and equipment in the accompanying consolidated balance sheets.</t>
  </si>
  <si>
    <t>Revenue Recognition</t>
  </si>
  <si>
    <t>Revenue Recognition Net revenues include the following categories: Product and licenses, SaaS, License updates and maintenance and Professional services. Product and licenses revenues primarily represent fees related to the licensing of the Company’s software and sales of hardware appliances. These revenues are reflected net of sales allowances, cooperative advertising agreements, partner incentive programs and provisions for returns. SaaS revenues consist primarily of fees related to online service agreements, which are recognized ratably over the contract term. Should the Company charge set-up fees, they would be recognized ratably over the contract term or the expected customer life, whichever is longer. License updates and maintenance revenues consist of fees related to maintenance and support, which include technical support and hardware and software maintenance. Maintenance and support fees are recognized ratably over the term of the contract, which is typically 12 to 24 months. The Company capitalizes certain third-party commissions related to maintenance and support renewals. The capitalized commissions are amortized to Sales, marketing and services expense at the time the related deferred revenue is recognized as revenue. Hardware and software maintenance and support contracts are typically sold separately. Hardware maintenance includes technical support, the latest software upgrades when and if they become available, and replacement of malfunctioning appliances. Dedicated account management is available as an add-on to the program for a higher level of service. Software maintenance, including the new Customer Success Services, includes unlimited technical support, immediate access to software upgrades, enhancements and maintenance releases when and if they become available during the term of the contract and configuration and installation support along with acceleration and automation tools. Professional services revenues are comprised of fees from consulting services related to the implementation of the Company’s solutions and fees from product training and certification, which are recognized as the services are provided. The Company recognizes revenue when it is earned and when all of the following criteria are met: (1) persuasive evidence of the arrangement exists; (2) delivery has occurred or the service has been provided and the Company has no remaining obligations; (3) the fee is fixed or determinable; and (4) collectability is probable. The majority of the Company’s product and license revenue consists of revenue from the sale of software solutions. Software sales generally include a perpetual license to the Company’s software and are subject to the industry specific software revenue recognition guidance. In accordance with this guidance, the Company allocates revenue to license updates related to its stand-alone software and any other undelivered elements of the arrangement based on vendor specific objective evidence (“VSOE”) of fair value of each element and such amounts are deferred until the applicable delivery criteria and other revenue recognition criteria described above have been met. The balance of the revenues, net of any discounts inherent in the arrangement, is recognized at the outset of the arrangement using the residual method as the product licenses are delivered. If management cannot objectively determine the fair value of each undelivered element based on VSOE of fair value, revenue recognition is deferred until all elements are delivered, all services have been performed, or until fair value can be objectively determined. For hardware appliance and software transactions, the arrangement consideration is allocated to stand-alone software deliverables as a group and the non-software deliverables based on the relative selling prices using the selling price hierarchy in the revenue recognition guidance. The selling price hierarchy for a deliverable is based on its VSOE if available, third-party evidence of selling pri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solutions and services. TPE of selling price is established by evaluating competitor products or services in stand-alone sales to similarly situated customers. However, as the Company’s solutions contain a significant element of proprietary technology and its solutions offer substantially different features and functionality, the comparable pricing of solutions with similar functionality typically cannot be obtained. Additionally, as the Company is unable to reliably determine what competitors products’ selling prices are on a stand-alone basis, the Company is not typically able to determine TPE. The estimate of selling price is established considering multiple factors including, but not limited to, pricing practices in different geographies and through different sales channels and competitor pricing strategies. The CSP program provides subscription-based services in which the CSP partners host software services to their end users. The fees from the CSP program are recognized based on usage and as the CSP services are provided to their end users. For the Company’s non-software transactions, it allocates the arrangement consideration based on the relative selling price of the deliverables. For the Company’s hardware appliances, it uses ESP as its selling price. For the Company’s support and services, it generally uses VSOE as its selling price. When the Company is unable to establish selling price using VSOE for its support and services, the Company uses ESP in its allocation of arrangement consideration. The Company’s SaaS offerings are considered hosted service arrangements per the authoritative guidance. In the normal course of business, the Company is not obligated to accept product returns from its distributors under any conditions, unless the product item is defective in manufacture. The Company establishes provisions for estimated returns, as well as other sales allowance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Product returns are provided for in the consolidated financial statements and have historically been within management’s expectations.</t>
  </si>
  <si>
    <t>Product Concentration</t>
  </si>
  <si>
    <t>Product Concentration The Company derives a substantial portion of its revenues from its Workspace Services solutions, which include its XenDesktop and XenApp solutions and related services, and anticipates that these solutions and future derivative solutions and product lines based upon this technology will continue to constitute a majority of its revenue. The Company could experience declines in demand for its Workspace Services solutions and other solutions, whether as a result of general economic conditions, the delay or reduction in technology purchases, new competitive product releases, price competition, and lack of success of its strategic partners, technological change or other factors. Additionally, the Company's Networking products generate revenues from a limited number of customers. As a result, if the Networking product grouping loses certain customers or one or more such customers significantly decreases its orders, the Company's business, results of operations and financial condition could be adversely affected.</t>
  </si>
  <si>
    <t>Cost of Net Revenues</t>
  </si>
  <si>
    <t>Cost of Net Revenues Cost of product and license revenues consists primarily of hardware, royalties, product media and duplication, manuals, shipping expense, and packaging materials. In addition, the Company is a party to licensing agreements with various entities, which give the Company the right to use certain software code in its solutions or in the development of future solutions in exchange for the payment of fixed fees or amounts based upon the sales of the related product. The licensing agreements generally have terms ranging from one to five years, and generally include renewal options. However, some agreements are perpetual unless expressly terminated. Royalties and other costs related to these agreements are also included in Cost of net revenues. Cost of services and maintenance revenues consists primarily of compensation and other personnel-related costs of providing technical support, consulting, cloud capacity costs, as well as the costs related to providing our SaaS offerings. Also included in Cost of net revenues is amortization and impairment of product related intangible assets.</t>
  </si>
  <si>
    <t>Foreign Currency</t>
  </si>
  <si>
    <t xml:space="preserve">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 </t>
  </si>
  <si>
    <t>Derivatives and Hedging Activities</t>
  </si>
  <si>
    <t>Derivatives and Hedging Activities In accordance with the authoritative guidance, the Company records derivatives at fair value as either assets or liabilities on the balance sheet. For derivatives that are designated as and qualify as effective cash flow hedges, the portion of gain or loss on the derivative instrument effective at offsetting changes in the hedged item is reported as a component of Accumulated other comprehensive loss and reclassified into earnings as operating expense, net, when the hedged transaction affects earnings. Derivatives not designated as hedging instruments are adjusted to fair value through earnings as Other income (expense), net , in the period during which changes in fair value occur. The application of the authoritative guidance could impact the volatility of earnings. The Company formally documents all relationships between hedging instruments and hedged items, as well as its risk-management objective and strategy for undertaking various hedge transactions. This process includes attributing all derivatives that are designated as cash flow hedges to floating rate assets or liabilities or forecasted transactions. The Company also formally assesses, both at the inception of the hedge and on an ongoing basis, whether each derivative is highly effective in offsetting changes in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 The Company is exposed to risk of default by its hedging counterparties. Although this risk is concentrated among a limited number of counterparties, the Company’s foreign exchange hedging policy attempts to minimize this risk by placing limits on the amount of exposure that may exist with any single financial institution at a time.</t>
  </si>
  <si>
    <t>Pension Liability</t>
  </si>
  <si>
    <t>Pension Liability The Company provides retirement benefits to certain employees who are not U.S. based. Generally, benefits under these programs are based on an employee’s length of service and level of compensation. The majority of these programs are commonly referred to as termination indemnities, which provide retirement benefits in accordance with programs mandated by the governments of the countries in which such employees work.</t>
  </si>
  <si>
    <t>Advertising Costs</t>
  </si>
  <si>
    <t>Advertising Costs The Company expenses advertising costs as incurred. The Company has advertising agreements with, and purchases advertising from, online media providers to advertise its solutions. The Company also has cooperative advertising agreements with certain distributors and resellers whereby the Company will reimburse distributors and resellers for qualified advertising of Company solutions. Reimbursement is made once the distributor, reseller or provider provides substantiation of qualified expenses. The Company estimates the impact of these expenses and recognizes them at the time of product sales as a reduction of net revenue in the accompanying consolidated statements of income.</t>
  </si>
  <si>
    <t>Income Taxes The Company and one or more of its subsidiaries is subject to United States federal income taxes, as well as income taxes of multiple state and foreign jurisdictions. The Company is currently not subject to a U.S. federal income tax examination. With few exceptions, the Company is no longer subject to U.S., federal, state and local, or non-U.S. income tax examinations by tax authorities for years prior to 2014 . 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estimates of its tax liability and the realizability of its deferred tax assets could change in the future, which may result in additional tax liabilities and adversely affect the Company’s results of operations, financial condition and cash flows. The Company is required to estimate its income taxes in each of the jurisdictions in which it operates as part of the process of preparing its consolidated financial statemen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Significant estimates made by management include the provision for doubtful accounts receivable, the provision to reduce obsolete or excess inventory to net realizable value, the provision for estimated returns, as well as sales allowances, the assumptions used in the valuation of stock-based awards, the assumptions used in the discounted cash flows to mark certain of its investments to market, the valuation of the Company’s goodwill in the event of an acquisition, net realizable value of product related and other intangible assets, the fair value of convertible senior notes, the provision for lease losses, the provision for income taxes and the amortization and depreciation periods for intangible and long-lived assets. While the Company believes that such estimates are fair when considered in conjunction with the consolidated financial position and results of operations taken as a whole, the actual amounts of such items, when known, will vary from these estimates.</t>
  </si>
  <si>
    <t>Accounting for Stock-Based Compensation Plans</t>
  </si>
  <si>
    <t>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solidated financial statements using a fair value method.</t>
  </si>
  <si>
    <t>Earnings per Share Basic earnings per share is calculated by dividing income available to stockholders by the weighted-average number of common shares outstanding during each period. Diluted earnings per share is computed using the weighted average number of common and dilutive common share equivalents outstanding during the period. Dilutive common share equivalents consist of shares issuable upon the vesting or exercise of stock awards (calculated using the treasury stock method) during the period they were outstanding and potential dilutive common shares from the conversion spread on the Company’s Convertible Notes. Certain shares under the Company’s stock-based compensation programs were excluded from the computation of diluted earnings per share due to their anti-dilutive effect for the respective periods in which they were outstanding. Additionally, the computation of diluted earnings per share does not include common stock issuable upon the exercise of the Company's warrants because the effect would have been anti-dilutive.</t>
  </si>
  <si>
    <t>Reclassifications</t>
  </si>
  <si>
    <t>Reclassifications Certain reclassifications of the prior years' amounts have been made to conform to the current year's presentation.</t>
  </si>
  <si>
    <t>New Accounting Pronouncements</t>
  </si>
  <si>
    <t>Significant Accounting Policies (Tables)</t>
  </si>
  <si>
    <t>Schedule of Property and Equipment</t>
  </si>
  <si>
    <t>Property and equipment consist of the following: December 31, 2017 2016 (In thousands) Buildings $ 76,152 $ 76,152 Computer equipment 176,140 170,252 Software 388,583 350,195 Equipment and furniture 73,700 71,182 Leasehold improvements 168,656 164,090 883,231 831,871 Less: accumulated depreciation and amortization (675,892 ) (602,433 ) Assets under construction 28,824 15,747 Land 16,769 16,769 Total $ 252,932 $ 261,954</t>
  </si>
  <si>
    <t>Schedule of Changes in Goodwill</t>
  </si>
  <si>
    <t xml:space="preserve">The following table presents the change in goodwill during 2017 and 2016 (in thousands): Balance at January 1, 2017 Additions Other Balance at December 31, 2017 Balance at January 1, 2016 Additions Other Balance at December 31, 2016 Goodwill $ 1,585,893 $ 28,601 (1) $ — $ 1,614,494 $ 1,585,621 $ 897 (2) $ (625 ) (3) $ 1,585,893 (1) Amount relates to purchase price allocation of goodwill associated with the 2017 business combination. See Note 4 for more information regarding the Company's acquisitions. (2) Amount relates to purchase price allocation of goodwill associated with the 2016 business combination. See Note 4 for more information regarding the Company’s acquisitions. (3) Amount relates to goodwill associated with the sale of the Company’s CloudPlatform and CloudPortal Business Manager solutions and to adjustments to the preliminary purchase price allocation associated with 2015 acquisitions. See Note 4 for more information regarding the Company's acquisitions and divestitures. </t>
  </si>
  <si>
    <t>Schedule of Intangible Assets</t>
  </si>
  <si>
    <t>Intangible assets consist of the following (in thousands): December 31, 2017 Gross Carrying Amount Accumulated Amortization Weighted-Average Life (Years) Product related intangible assets $ 663,004 $ 554,934 6.10 Other 222,923 189,041 6.49 Total $ 885,927 $ 743,975 6.20 December 31, 2016 Gross Carrying Amount Accumulated Amortization Weighted-Average Life (Years) Product related intangible assets $ 647,594 $ 520,746 6.12 Other 223,692 176,859 6.54 Total $ 871,286 $ 697,605 6.23</t>
  </si>
  <si>
    <t>Schedule of Estimated Future Annual Amortization Expense of Intangible Assets</t>
  </si>
  <si>
    <t>Estimated future amortization expense of intangible assets with finite lives as of December 31, 2017 is as follows (in thousands): Year ending December 31, 2018 $ 54,486 2019 35,213 2020 23,050 2021 9,061 2022 7,210 Thereafter 12,932 Total $ 141,952</t>
  </si>
  <si>
    <t>Discontinued Operations (Tables)</t>
  </si>
  <si>
    <t>Schedule of Discontinued Operations</t>
  </si>
  <si>
    <t>Carrying amounts of major classes of assets and liabilities included as part of discontinued operations related to the GoTo Business: December 31, 2016 (in thousands) Assets Current assets: Cash $ 120,861 Accounts receivable, net 44,734 Prepaid expenses and other current assets 14,094 Total current assets of discontinued operations 179,689 Property and equipment, net 81,866 Goodwill 380,917 Other intangible assets, net 54,312 Deferred tax assets, net 18,496 Other assets 3,340 Long-term assets of discontinued operations $ 538,931 Total major classes of assets of discontinued operations $ 718,620 Liabilities Current liabilities: Accounts payable $ 11,333 Accrued expenses and other current liabilities 46,088 Current portion of deferred revenues 115,249 Total current liabilities of discontinued operations 172,670 Long-term portion of deferred revenues 4,224 Other liabilities 3,484 Long-term liabilities of discontinued operations $ 7,708 Total major classes of liabilities of discontinued operations $ 180,378 Major classes of line items constituting (Loss) Income from discontinued operations related to the GoTo Business: Year Ended December 31, 2017 2016 2015 (in thousands) Net revenues $ 58,215 $ 682,185 $ 629,440 Cost of net revenues 15,456 154,652 140,324 Gross margin 42,759 527,533 489,116 Operating expenses: Research and development 9,108 93,892 83,018 Sales, marketing and services 20,881 209,475 189,560 General and administrative 7,636 63,270 50,068 Amortization of other intangible assets 1,176 14,097 11,254 Restructuring 3,189 3,721 1,750 Separation 40,573 54,084 6,173 Total operating expenses 82,563 438,539 341,823 (Loss) income from discontinued operations before income taxes (39,804 ) 88,994 147,293 Income tax expense 2,900 22,737 43,065 (Loss) income from discontinued operations, net of income tax $ (42,704 ) $ 66,257 $ 104,228</t>
  </si>
  <si>
    <t>Acquisition and Divestitures (Tables)</t>
  </si>
  <si>
    <t>Schedule of Allocation of Purchase Price</t>
  </si>
  <si>
    <t xml:space="preserve">The allocation of the total purchase price is summarized below (in thousands): Unidesk Purchase Price Allocation Asset Life Current assets $ 5,321 Property and equipment 131 Intangible assets 39,470 4 years Goodwill 28,601 Indefinite Deferred taxes 1,364 Other assets 90 Assets acquired 74,977 Other current liabilities assumed 2,290 Current portion of deferred revenues 3,042 Long term portion of deferred revenues 2,412 Long-term liabilities assumed 4,086 Net assets acquired $ 63,147 </t>
  </si>
  <si>
    <t>Schedule of Intangible Assets Acquired</t>
  </si>
  <si>
    <t xml:space="preserve">Identifiable intangible assets acquired in connection with the Unidesk acquisition (in thousands) and the weighted-average lives are as follows: Unidesk Asset Life Developed technology $ 35,230 4 years Customer contracts 4,240 4 years Total $ 39,470 </t>
  </si>
  <si>
    <t>Investments (Tables)</t>
  </si>
  <si>
    <t>Schedule Of Available-For-Sale Securities</t>
  </si>
  <si>
    <t>Investments in available-for-sale securities at fair value were as follows for the periods ended (in thousands): December 31, 2017 December 31, 2016 Description of the Securities Amortized Cost Gross Unrealized Gains Gross Unrealized Losses Fair Value Amortized Cost Gross Unrealized Gains Gross Unrealized Losses Fair Value Agency securities $ 441,315 $ 509 $ (2,760 ) $ 439,064 $ 411,963 $ 699 $ (1,169 ) $ 411,493 Corporate securities 810,444 268 (3,020 ) 807,692 842,887 193 (2,114 ) 840,966 Municipal securities 3,965 2 (2 ) 3,965 9,989 3 (4 ) 9,988 Government securities 367,595 44 (1,516 ) 366,123 445,083 135 (600 ) 444,618 Total $ 1,623,319 $ 823 $ (7,298 ) $ 1,616,844 $ 1,709,922 $ 1,030 $ (3,887 ) $ 1,707,065</t>
  </si>
  <si>
    <t>Fair Value Measurements (Tables)</t>
  </si>
  <si>
    <t>Assets And Liabilities Measured At Fair Value On A Recurring Basis</t>
  </si>
  <si>
    <t>Assets and Liabilities Measured at Fair Value on a Recurring Basis As of December 31, 2017 Quoted Prices In Active Markets for Identical Assets (Level 1) Significant Other Observable Inputs (Level 2) Significant Unobservable Inputs (Level 3) (in thousands) Assets: Cash and cash equivalents: Cash $ 556,520 $ 556,520 $ — $ — Money market funds 555,826 555,826 — — Corporate securities 2,784 — 2,784 — Available-for-sale securities: Agency securities 439,064 — 439,064 — Corporate securities 807,692 — 807,299 393 Municipal securities 3,965 — 3,965 — Government securities 366,123 — 366,123 — Prepaid expenses and other current assets: Foreign currency derivatives 2,498 — 2,498 — Total assets $ 2,734,472 $ 1,112,346 $ 1,621,733 $ 393 Accrued expenses and other current liabilities: Foreign currency derivatives 814 — 814 — Total liabilities $ 814 $ — $ 814 $ — As of December 31, 2016 Quoted Prices In Active Markets for Identical Assets (Level 1) Significant Other Observable Inputs (Level 2) Significant Unobservable Inputs (Level 3) (in thousands) Assets: Cash and cash equivalents: Cash $ 528,637 $ 528,637 $ — $ — Money market funds 224,765 224,765 — — Corporate securities 82,693 — 82,693 — Available-for-sale securities: Agency securities 411,493 — 411,493 — Corporate securities 840,966 — 839,968 998 Municipal securities 9,988 — 9,988 — Government securities 444,618 — 444,618 — Prepaid expenses and other current assets: Foreign currency derivatives 2,506 — 2,506 — Total assets $ 2,545,666 $ 753,402 $ 1,791,266 $ 998 Accrued expenses and other current liabilities: Foreign currency derivatives 4,435 — 4,435 — Total liabilities $ 4,435 $ — $ 4,435 $ —</t>
  </si>
  <si>
    <t>Fair Value, by Balance Sheet Grouping</t>
  </si>
  <si>
    <t>As of December 31, 2017 , the fair value of the 2027 Notes and Convertible Notes, which was determined based on inputs that are observable in the market (Level 2) based on the closing trading price per $100 as of the last day of trading for the year ended December 31, 2017 , and carrying value of debt instruments (carrying value excludes the equity component of the Company’s Convertible Notes classified in equity) was as follows (in thousands): Fair Value Carrying Value 2027 Notes $ 764,325 $ 741,150 Convertible Senior Notes $ 1,868,944 $ 1,386,324</t>
  </si>
  <si>
    <t>Accrued Expenses and Other Current Liabilities (Tables)</t>
  </si>
  <si>
    <t>Schedule of Accrued Expenses and Other Current Liabilities</t>
  </si>
  <si>
    <t>Accrued expenses consist of the following: December 31, 2017 2016 (In thousands) Accrued compensation and employee benefits $ 161,049 $ 143,666 Other accrued expenses 116,630 113,133 Total $ 277,679 $ 256,799</t>
  </si>
  <si>
    <t>Employee Stock-Based Compensation and Benefit Plans (Tables)</t>
  </si>
  <si>
    <t>Share-based Compensation Arrangement by Share-based Payment Award [Line Items]</t>
  </si>
  <si>
    <t>Assumptions Used To Value Option Grants</t>
  </si>
  <si>
    <t>The Company used the Black-Scholes model to estimate the fair value of the 2015 ESPP awards with the following weighted-average assumptions: Year Ended Year Ended Year Ended December 31, 2017 December 31, 2016 December 31, 2015 Expected volatility factor 0.27 - 0.29 0.27 - 0.41 0.35 Risk free interest rate 0.60% - 1.12% 0.25% - 0.42% 0.25 % Expected dividend yield 0 % 0 % 0 % Expected life (in years) 0.5 0.5 0.5</t>
  </si>
  <si>
    <t>Detail Of The Total Stock-Based Compensation Recognized By Income Statement Classification</t>
  </si>
  <si>
    <t>The detail of the total stock-based compensation recognized by income statement classification is as follows (in thousands): Income Statement Classifications 2017 2016 2015 Cost of services and maintenance revenues $ 4,281 $ 2,179 $ 1,924 Research and development 47,291 38,578 38,910 Sales, marketing and services 55,173 48,514 45,041 General and administrative 58,375 63,468 42,387 Total $ 165,120 $ 152,739 $ 128,262</t>
  </si>
  <si>
    <t>Schedule of Nonvested Stock Unit Activity</t>
  </si>
  <si>
    <t>The following table summarizes the Company's non-vested stock unit activity for the year ended December 31, 2017 : Number of Shares Weighted- Average Fair Value at Grant Date Non-vested stock units at December 31, 2016 4,391,836 $ 70.67 Granted 3,155,701 86.41 Vested (2,259,454 ) 66.39 Forfeited (1,592,566 ) 55.42 Adjustment due to the Spin-Off of the GoTo Business 927,029 5.57 Non-vested stock units at December 31, 2017 4,622,546 82.83</t>
  </si>
  <si>
    <t>Non-vested stock</t>
  </si>
  <si>
    <t>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7 Grant March 2016 Grant January 2016 Grant March 2015 Grant Expected volatility factor 0.27 - 0.32 0.29 - 0.39 0.29 - 0.37 0.14 - 0.29 Risk free interest rate 1.48 % 0.91 % 1.10 % 0.85 % Expected dividend yield 0 % 0 % 0 % 0 %</t>
  </si>
  <si>
    <t>Commitments and Contingencies (Tables)</t>
  </si>
  <si>
    <t>Schedule of Lease Commitments</t>
  </si>
  <si>
    <t>Lease commitments under non-cancelable operating leases with initial or remaining terms in excess of one year and sublease income associated with non-cancelable subleases, are as follows: Operating Leases Sublease Income (In thousands) Years ending December 31, 2018 $ 56,736 $ 204 2019 53,288 — 2020 44,789 — 2021 37,341 — 2022 33,547 — Thereafter 114,333 — Total $ 340,034 $ 204</t>
  </si>
  <si>
    <t>Income Taxes (Tables)</t>
  </si>
  <si>
    <t>United States and Foreign Components of Income Before Income Taxes</t>
  </si>
  <si>
    <t>The United States and foreign components of income before income taxes are as follows: 2017 2016 2015 (In thousands) United States $ 78,897 $ 59,344 $ (135,978 ) Foreign 471,449 468,426 300,562 Total $ 550,346 $ 527,770 $ 164,584</t>
  </si>
  <si>
    <t>Components of the Provision for Income Taxes</t>
  </si>
  <si>
    <t>The components of the provision for income taxes are as follows: 2017 2016 2015 (In thousands) Current: Federal $ 374,602 $ 18,832 $ (12,450 ) Foreign 56,526 52,978 40,613 State 3,075 7,759 6,523 Total current 434,203 79,569 34,686 Deferred: Federal 52,842 (7,688 ) (69,104 ) Foreign (5,468 ) (3,139 ) (2,991 ) State 46,784 (10,827 ) (13,140 ) Total deferred 94,158 (21,654 ) (85,235 ) Total provision $ 528,361 $ 57,915 $ (50,549 )</t>
  </si>
  <si>
    <t>Components of Deferred Tax Assets and Liabilities</t>
  </si>
  <si>
    <t>The following table presents the breakdown of net deferred tax assets: December 31, 2017 2016 (In thousands) Deferred tax assets $ 152,362 $ 233,900 Deferred tax liabilities (237 ) (1,472 ) Total net deferred tax assets $ 152,125 $ 232,428 The significant components of the Company’s deferred tax assets and liabilities consisted of the following: December 31, 2017 2016 (In thousands) Deferred tax assets: Accruals and reserves $ 30,317 $ 41,094 Deferred revenue 65,016 95,969 Tax credits 80,772 50,072 Net operating losses 36,674 41,986 Stock based compensation 21,714 34,349 Transaction costs — 557 Depreciation and amortization 4,939 1,933 Other — 267 Valuation allowance (76,789 ) (14,156 ) Total deferred tax assets 162,643 252,071 Deferred tax liabilities: Acquired technology (2,882 ) (8,524 ) Prepaid expenses (7,414 ) (11,119 ) Other (222 ) — Total deferred tax liabilities (10,518 ) (19,643 ) Total net deferred tax assets $ 152,125 $ 232,428</t>
  </si>
  <si>
    <t>Reconciliation of The Company's Effective Tax Rate to The Statutory Federal Rate</t>
  </si>
  <si>
    <t>A reconciliation of the Company’s effective tax rate to the statutory federal rate is as follows: Year Ended December 31, 2017 2016 2015 Federal statutory taxes 35.0 % 35.0 % 35.0 % State income taxes, net of federal tax benefit 2.1 0.8 (1.0 ) Foreign operations (20.0 ) (21.6 ) (41.1 ) Permanent differences 2.6 3.2 13.9 The 2017 Tax Act - tax rate impact on deferred taxes 11.8 — — The 2017 Tax Act - transition tax 66.3 — — Change in valuation allowance reserve 8.8 — — Change in deferred tax liability related to acquired intangibles 0.3 (0.8 ) (12.6 ) Tax credits (7.6 ) (7.9 ) (20.7 ) Stock-based compensation (3.6 ) 0.3 0.8 Change in accruals for uncertain tax positions 0.3 2.2 (5.9 ) Other — (0.2 ) 0.9 96.0 % 11.0 % (30.7 )%</t>
  </si>
  <si>
    <t>Reconciliation of Beginning and Ending Amount of Unrecognized Tax Benefits</t>
  </si>
  <si>
    <t>A reconciliation of the beginning and ending amount of unrecognized tax benefits for the years ended December 31, 2017 and 2016 is as follows (in thousands): Balance at January 1, 2016 $ 54,621 Additions based on tax positions related to the current year 11,588 Additions for tax positions of prior years 4,759 Reductions related to the expiration of statutes of limitations (1,167 ) Balance at December 31, 2016 69,801 Additions based on tax positions related to the current year $ 9,293 Additions for tax positions of prior years 7,656 Reductions related to audit settlements (137 ) Reductions related to the expiration of statutes of limitations (8,764 ) Balance at December 31, 2017 $ 77,849</t>
  </si>
  <si>
    <t>Segment Information (Tables)</t>
  </si>
  <si>
    <t>Identifiable and Long-Lived Assets by Product Grouping and Countries</t>
  </si>
  <si>
    <t>Long-lived assets consist of property and equipment, net, and are shown below. December 31, 2017 2016 (In thousands) Property and equipment, net: United States $ 189,465 $ 197,077 United Kingdom 24,171 25,321 Other countries 39,296 39,556 Total property and equipment, net $ 252,932 $ 261,954</t>
  </si>
  <si>
    <t>Revenues By Product Grouping</t>
  </si>
  <si>
    <t>Revenues by product grouping were as follows for the years ended: December 31, 2017 2016 2015 (In thousands) Net revenues: Workspace Services revenues (1) $ 1,734,837 $ 1,684,897 $ 1,633,820 Networking revenues (2) 790,434 782,875 749,910 Content Collaboration revenues (3) 167,115 136,842 106,655 Professional services (4) 132,300 131,466 155,769 Total net revenues $ 2,824,686 $ 2,736,080 $ 2,646,154 (1) Workspace Services revenues are primarily comprised of sales from the Company’s application virtualization solutions, which include XenDesktop and XenApp, the Company's enterprise mobility management solutions, which include XenMobile, related license updates and maintenance and support and cloud offerings. (2) Networking revenues primarily include NetScaler ADC and NetScaler SD-WAN, related license updates and maintenance and support and cloud offerings. (3) Content Collaboration revenues primarily include ShareFile, Podio and related cloud offerings. (4) Professional services revenues are primarily comprised of revenues from consulting services and product training and certification services.</t>
  </si>
  <si>
    <t>Revenues By Geographic Location</t>
  </si>
  <si>
    <t>The following table presents revenues by geographic location, for the years ended: December 31, 2017 2016 2015 (In thousands) Net revenues: Americas $ 1,644,008 $ 1,598,896 $ 1,487,364 EMEA 888,072 863,517 873,620 APJ 292,606 273,667 285,170 Total net revenues $ 2,824,686 $ 2,736,080 $ 2,646,154</t>
  </si>
  <si>
    <t>Debt (Tables)</t>
  </si>
  <si>
    <t>Convertible Debt</t>
  </si>
  <si>
    <t xml:space="preserve">The Convertible Notes consist of the following (in thousands): December 31, 2017 December 31, 2016 Liability component Principal $ 1,437,483 $ 1,437,500 Less: note discount and issuance costs (51,159 ) (89,344 ) Net carrying amount $ 1,386,324 $ 1,348,156 Equity component Temporary Equity $ — $ 79,495 Additional paid-in-capital 162,869 83,374 Total equity (including temporary equity) $ 162,869 $ 162,869 </t>
  </si>
  <si>
    <t>Schedule of Interest Expense Recognized Related to Convertible Notes</t>
  </si>
  <si>
    <t>The following table includes total interest expense recognized related to the Convertible Notes (in thousands): Year Ended December 31, 2017 2016 2015 Contractual interest expense $ 7,187 $ 7,187 $ 7,188 Amortization of debt issuance costs 3,959 3,863 3,974 Amortization of debt discount 34,018 33,014 32,039 $ 45,164 $ 44,064 $ 43,201</t>
  </si>
  <si>
    <t>Derivative Financial Instruments (Tables)</t>
  </si>
  <si>
    <t>Schedule of the Fair Values of Derivative Instruments</t>
  </si>
  <si>
    <t>Fair Values of Derivative Instruments Asset Derivatives Liability Derivatives (In thousands) December 31, 2017 December 31, 2016 December 31, 2017 December 31, 2016 Derivatives Designated as Hedging Instruments Balance Sheet Location Fair Value Balance Sheet Location Fair Value Balance Sheet Location Fair Value Balance Sheet Location Fair Value Foreign currency forward contracts Prepaid expenses and other current assets $2,481 Prepaid expenses and other current assets $460 Accrued expenses and other current liabilities $110 Accrued expenses and other current liabilities $3,816 Asset Derivatives Liability Derivatives (In thousands) December 31, 2017 December 31, 2016 December 31, 2017 December 31, 2016 Derivatives Not Designated as Hedging Instruments Balance Sheet Location Fair Value Balance Sheet Location Fair Value Balance Sheet Location Fair Value Balance Sheet Location Fair Value Foreign currency forward contracts Prepaid expenses and other current assets $17 Prepaid expenses and other current assets $2,046 Accrued expenses and other current liabilities $704 Accrued expenses and other current liabilities $619</t>
  </si>
  <si>
    <t>Schedule of Effect of Derivative Instruments on Financial Performance</t>
  </si>
  <si>
    <t>The Effect of Derivative Instruments on Financial Performance For the Year ended December 31, (In thousands) Derivatives in Cash Flow Hedging Relationships Amount of Gain (Loss) Recognized in Other Location of Gain (Loss) Reclassified from Accumulated Other Comprehensive Loss into Income (Effective Portion) Amount of Gain (Loss) Reclassified from 2017 2016 2017 2016 Foreign currency forward contracts $ 5,288 $ (875 ) Operating expenses $ 758 $ (1,763 ) For the Year ended December 31, (In thousands) Derivatives Not Designated as Hedging Instruments Location of Loss Recognized in Income on Derivative Amount of Loss Recognized in Income on Derivative 2017 2016 Foreign currency forward contracts Other income (expense), net $ (6,804 ) $ (1,030 )</t>
  </si>
  <si>
    <t>Currency Forward Contracts Outstanding</t>
  </si>
  <si>
    <t>As of December 31, 2017 , the Company had the following net notional foreign currency forward contracts outstanding (in thousands): Foreign Currency Currency Denomination Australian dollars AUD 14,400 Brazilian Real BRL 5,700 British pounds sterling GBP 8,800 Canadian dollars CAD 2,850 Chinese renminbi CNY 69,200 Danish krone DKK 5,347 Euro EUR 13,500 Hong Kong dollars HKD 8,100 Indian rupees INR 38,900 Japanese yen JPY 1,508,800 Singapore dollars SGD 13,900 Swiss francs CHF 15,650</t>
  </si>
  <si>
    <t>Earnings Per Share (Tables)</t>
  </si>
  <si>
    <t>Net Income Per Share Basic And Diluted</t>
  </si>
  <si>
    <t>The following table sets forth the computation of basic and diluted net income per share (in thousands, except per share information): Year Ended December 31, 2017 2016 2015 Numerator: Income from continuing operations $ 21,985 $ 469,855 $ 215,133 (Loss) income from discontinued operations, net of income taxes (42,704 ) 66,257 104,228 Net (loss) income $ (20,719 ) $ 536,112 $ 319,361 Denominator: Denominator for basic earnings per share - weighted-average shares outstanding 150,779 155,134 158,874 Effect of dilutive employee stock awards 2,493 1,950 1,488 Effect of dilutive Convertible Notes 2,231 — — Denominator for diluted earnings per share - weighted-average shares outstanding 155,503 157,084 160,362 Basic (loss) earnings per share: Income from continuing operations $ 0.15 $ 3.03 $ 1.35 (Loss) income from discontinued operations, net of income taxes (0.28 ) 0.43 0.66 Basic net (loss) earnings per share $ (0.13 ) $ 3.46 $ 2.01 Diluted (loss) earnings per share: Income from continuing operations $ 0.14 $ 2.99 $ 1.34 (Loss) income from discontinued operations, net of income taxes (0.27 ) 0.42 0.65 Diluted net (loss) earnings per share: $ (0.13 ) $ 3.41 $ 1.99 Anti-dilutive weighted-average shares from stock awards 215 322 2,151</t>
  </si>
  <si>
    <t>Comprehensive Income (Tables)</t>
  </si>
  <si>
    <t>Schedule of Changes in Accumulated Other Comprehensive Income by Component</t>
  </si>
  <si>
    <t>The changes in Accumulated other comprehensive loss by component, net of tax, are as follows: Foreign currency Unrealized loss on available-for-sale securities Unrealized (loss) gain on derivative instruments Other comprehensive loss on pension liability Total (In thousands) Balance at December 31, 2016 $ (16,346 ) $ (3,108 ) $ (3,130 ) $ (6,120 ) $ (28,704 ) Other comprehensive income (loss) before reclassifications — (3,285 ) 6,046 2,768 5,529 Amounts reclassified from accumulated other comprehensive loss — (273 ) (758 ) — (1,031 ) Net current period other comprehensive (loss) income — (3,558 ) 5,288 2,768 4,498 Distribution of the GoTo Business 13,400 — — — 13,400 Balance at December 31, 2017 $ (2,946 ) $ (6,666 ) $ 2,158 $ (3,352 ) $ (10,806 )</t>
  </si>
  <si>
    <t>Schedule of Reclassification out of Accumulated Other Comprehensive Income</t>
  </si>
  <si>
    <t xml:space="preserve">Reclassifications out of Accumulated other comprehensive loss are as follows: For the Twelve Months Ended December 31, 2017 (In thousands) Details about accumulated other comprehensive loss components Amount reclassified from Accumulated other comprehensive loss, net of tax Affected line item in the Consolidated Statements of Income Unrealized net losses on available-for-sale securities $ (273 ) Other income (expense), net Unrealized net gains on cash flow hedges (758 ) Operating expenses * $ (1,031 ) * Operating expenses amounts allocated to Research and development, Sales, marketing and services, and General and administrative are not individually significant. </t>
  </si>
  <si>
    <t>Restructuring (Tables)</t>
  </si>
  <si>
    <t>Schedule of Restructuring Charges</t>
  </si>
  <si>
    <t>For the years ended December 31, 2017 , 2016 and 2015 , restructuring charges from continuing operations were comprised of the following (in thousands): Year Ended December 31, 2017 2016 2015 Employee severance and related costs $ 62,844 $ 41,054 $ 74,879 Consolidation of leased facilities 9,718 28,857 22,100 Reversal of previous charges (187 ) (2,510 ) (286 ) Other — — 1,968 Total Restructuring charges $ 72,375 $ 67,401 $ 98,661</t>
  </si>
  <si>
    <t>Schedule of Restructuring Reserve</t>
  </si>
  <si>
    <t>The activity in the Company’s restructuring accruals from continuing operations for the year ended December 31, 2017 is summarized as follows (in thousands): Total Balance at January 1, 2017 $ 38,059 Restructuring charges 72,375 Payments (55,151 ) Balance at December 31, 2017 $ 55,283</t>
  </si>
  <si>
    <t>Quarterly Financial Information (Unaudited) (Tables)</t>
  </si>
  <si>
    <t>Schedule of quarterly financial information (unaudited)</t>
  </si>
  <si>
    <t xml:space="preserve"> First Quarter Second Quarter Third Quarter Fourth Quarter Total Year (In thousands, except per share amounts) 2017 Net revenues $ 662,677 $ 693,227 $ 690,925 $ 777,857 $ 2,824,686 Gross margin 560,219 583,915 584,988 655,918 2,385,040 Income (loss) from continuing operations 70,325 108,829 126,720 (283,889 ) 21,985 Loss from discontinued operations, net of tax (42,704 ) — — — (42,704 ) Net income (loss) 27,621 108,829 126,720 (283,889 ) (20,719 ) Basic earnings (loss) per share: Income (loss) from continuing operations 0.46 0.72 0.84 (1.93 ) 0.15 Loss from discontinued operations (0.28 ) — — — (0.28 ) Basic net earnings (loss) per share 0.18 0.72 0.84 (1.93 ) (0.13 ) Diluted earnings (loss) per share: Income (loss) from continuing operations 0.44 0.70 0.82 (1.93 ) 0.14 Loss from discontinued operations (0.27 ) — — — (0.27 ) Diluted net earnings (loss) per share 0.17 0.70 0.82 (1.93 ) (0.13 ) First Quarter Second Quarter Third Quarter Fourth Quarter Total Year (In thousands, except per share amounts) 2016 Net revenues $ 658,773 $ 673,987 $ 668,736 $ 734,584 $ 2,736,080 Gross margin 558,962 566,796 570,565 634,868 2,331,191 Income from continuing operations 73,254 106,289 111,737 178,575 469,855 Income from discontinued operations, net of tax 10,209 14,609 20,164 21,275 66,257 Net income 83,463 120,898 131,901 199,850 536,112 Basic earnings per share: Income from continuing operations 0.47 0.69 0.72 1.15 3.03 Income from discontinued operations 0.07 0.09 0.13 0.13 0.43 Basic earnings per share 0.54 0.78 0.85 1.28 3.46 Diluted earnings per share: Income from continuing operations 0.47 0.68 0.71 1.13 2.99 Income from discontinued operations 0.07 0.09 0.13 0.13 0.42 Diluted earnings per share 0.54 0.77 0.84 1.26 3.41</t>
  </si>
  <si>
    <t>Background and Organization (Details)</t>
  </si>
  <si>
    <t>Jan. 31, 2017shares</t>
  </si>
  <si>
    <t>Dec. 31, 2017segment</t>
  </si>
  <si>
    <t>Income Statement, Balance Sheet and Additional Disclosures by Disposal Groups, Including Discontinued Operations [Line Items]</t>
  </si>
  <si>
    <t>Number of reportable segments | segment</t>
  </si>
  <si>
    <t>GetGo, Inc [Member]</t>
  </si>
  <si>
    <t>Pro rata distribution of the common stock of GetGo to stockholders, percent</t>
  </si>
  <si>
    <t>100.00%</t>
  </si>
  <si>
    <t>Shares issued in acquisition (shares)</t>
  </si>
  <si>
    <t>Common stock conversion ratio</t>
  </si>
  <si>
    <t>Logmein shares received in disposal as percent of Company shares (percent)</t>
  </si>
  <si>
    <t>Fractional shares of LogMeIn received (in shares)</t>
  </si>
  <si>
    <t>Significant Accounting Policies (Narrative) (Details) $ in Thousands</t>
  </si>
  <si>
    <t>Dec. 31, 2017USD ($)customer</t>
  </si>
  <si>
    <t>Dec. 31, 2016USD ($)customerdistributor</t>
  </si>
  <si>
    <t>Significant Accounting Policies [Line Items]</t>
  </si>
  <si>
    <t>Allowance for doubtful accounts</t>
  </si>
  <si>
    <t>Estimated useful lives of intangible assets</t>
  </si>
  <si>
    <t>6 years 2 months 12 days</t>
  </si>
  <si>
    <t>6 years 2 months 23 days</t>
  </si>
  <si>
    <t>Amount capitalized related to internal use software</t>
  </si>
  <si>
    <t>Amount expensed related to internal use software</t>
  </si>
  <si>
    <t>Capitalized costs for internally developed software to be sold as a service</t>
  </si>
  <si>
    <t>Amount expensed related to internally developed computer software to be sold as a service</t>
  </si>
  <si>
    <t>Distribution of the GoTo Business</t>
  </si>
  <si>
    <t>Allowance for estimated product returns</t>
  </si>
  <si>
    <t>Advertising costs</t>
  </si>
  <si>
    <t>Pension Plan | Foreign Plan</t>
  </si>
  <si>
    <t>Termination indemnities</t>
  </si>
  <si>
    <t>Termination indemnities, compensation expense</t>
  </si>
  <si>
    <t>Minimum</t>
  </si>
  <si>
    <t>3 years</t>
  </si>
  <si>
    <t>Licensing agreement term</t>
  </si>
  <si>
    <t>1 year</t>
  </si>
  <si>
    <t>Minimum | License update</t>
  </si>
  <si>
    <t>Revenue recognition, period for recognition</t>
  </si>
  <si>
    <t>12 months</t>
  </si>
  <si>
    <t>Maximum</t>
  </si>
  <si>
    <t>7 years</t>
  </si>
  <si>
    <t>5 years</t>
  </si>
  <si>
    <t>Maximum | License update</t>
  </si>
  <si>
    <t>24 months</t>
  </si>
  <si>
    <t>Customer concentration risk | Accounts receivable</t>
  </si>
  <si>
    <t>Number of distributors meeting concentration risk threshold | distributor</t>
  </si>
  <si>
    <t>Number of customers meeting concentration risk threshold | customer</t>
  </si>
  <si>
    <t>Internal use software | Minimum</t>
  </si>
  <si>
    <t>Internal use software | Maximum</t>
  </si>
  <si>
    <t>Internally developed software to be sold as a service</t>
  </si>
  <si>
    <t>2 years</t>
  </si>
  <si>
    <t>Arrow Group | Customer concentration risk | Accounts receivable</t>
  </si>
  <si>
    <t>Concentration risk percentage</t>
  </si>
  <si>
    <t>14.00%</t>
  </si>
  <si>
    <t>Ingram Micro | Customer concentration risk | Accounts receivable</t>
  </si>
  <si>
    <t>10.00%</t>
  </si>
  <si>
    <t>Foreign currency</t>
  </si>
  <si>
    <t>Significant Accounting Policies (Property and Equipment) (Details) - USD ($) $ in Thousands</t>
  </si>
  <si>
    <t>Property, Plant and Equipment [Line Items]</t>
  </si>
  <si>
    <t>Retirement of property and equipment</t>
  </si>
  <si>
    <t>Property and equipment, gross</t>
  </si>
  <si>
    <t>Less: accumulated depreciation and amortization</t>
  </si>
  <si>
    <t>Total property and equipment, net</t>
  </si>
  <si>
    <t>Buildings</t>
  </si>
  <si>
    <t>Estimated useful lives of property and equipment</t>
  </si>
  <si>
    <t>40 years</t>
  </si>
  <si>
    <t>Computer equipment</t>
  </si>
  <si>
    <t>Software</t>
  </si>
  <si>
    <t>Equipment and furniture</t>
  </si>
  <si>
    <t>Leasehold improvements</t>
  </si>
  <si>
    <t>Leasehold improvements | Maximum</t>
  </si>
  <si>
    <t>10 years</t>
  </si>
  <si>
    <t>Assets under construction</t>
  </si>
  <si>
    <t>Land</t>
  </si>
  <si>
    <t>Significant Accounting Policies (Changes in Goodwill) (Details)</t>
  </si>
  <si>
    <t>3 Months Ended</t>
  </si>
  <si>
    <t>Dec. 31, 2017USD ($)reporting_unit</t>
  </si>
  <si>
    <t>Goodwill [Line Items]</t>
  </si>
  <si>
    <t>Goodwill and intangible asset impairment</t>
  </si>
  <si>
    <t>Number of goodwill reporting units | reporting_unit</t>
  </si>
  <si>
    <t>Goodwill [Roll Forward]</t>
  </si>
  <si>
    <t>Beginning balance</t>
  </si>
  <si>
    <t>Additions</t>
  </si>
  <si>
    <t>[1]</t>
  </si>
  <si>
    <t>[2]</t>
  </si>
  <si>
    <t>[3]</t>
  </si>
  <si>
    <t>Ending balance</t>
  </si>
  <si>
    <t>GoTo Business Division</t>
  </si>
  <si>
    <t>Goodwill atributable to the GoTo Business</t>
  </si>
  <si>
    <t>Amount relates to purchase price allocation of goodwill associated with the 2017 business combination. See Note 4 for more information regarding the Company's acquisitions.</t>
  </si>
  <si>
    <t>Amount relates to purchase price allocation of goodwill associated with the 2016 business combination. See Note 4 for more information regarding the Company’s acquisitions.</t>
  </si>
  <si>
    <t>Amount relates to goodwill associated with the sale of the Company’s CloudPlatform and CloudPortal Business Manager solutions and to adjustments to the preliminary purchase price allocation associated with 2015 acquisitions. See Note 4 for more information regarding the Company's acquisitions and divestitures.</t>
  </si>
  <si>
    <t>Significant Accounting Policies (Intangible Assets) (Details) $ in Thousands</t>
  </si>
  <si>
    <t>Finite-Lived Intangible Assets [Line Items]</t>
  </si>
  <si>
    <t>Gross Carrying Amount</t>
  </si>
  <si>
    <t>Accumulated Amortization</t>
  </si>
  <si>
    <t>Weighted-Average Life (Years)</t>
  </si>
  <si>
    <t>Finite-Lived Intangible Assets, Net</t>
  </si>
  <si>
    <t>Product related intangible assets</t>
  </si>
  <si>
    <t>6 years 1 month 6 days</t>
  </si>
  <si>
    <t>6 years 1 month 13 days</t>
  </si>
  <si>
    <t>Developed Technology</t>
  </si>
  <si>
    <t>Impairment of intangible assets</t>
  </si>
  <si>
    <t>6 years 5 months 27 days</t>
  </si>
  <si>
    <t>6 years 6 months 15 days</t>
  </si>
  <si>
    <t>Patents</t>
  </si>
  <si>
    <t>Cost of net revenues | Product related intangible assets</t>
  </si>
  <si>
    <t>Amortization of intangible assets</t>
  </si>
  <si>
    <t>Operating expenses | Other</t>
  </si>
  <si>
    <t>Enterprise and Service Provider | ByteMobile</t>
  </si>
  <si>
    <t>Enterprise and Service Provider | Amortization and Impairment of Other Intangible Assets | ByteMobile</t>
  </si>
  <si>
    <t>Enterprise and Service Provider | Amortization of Product Related Intangibles | ByteMobile</t>
  </si>
  <si>
    <t>Estimate of Fair Value Measurement</t>
  </si>
  <si>
    <t>Estimate of Fair Value Measurement | Enterprise and Service Provider | ByteMobile</t>
  </si>
  <si>
    <t>Significant Accounting Policies (Estimated Future Annual Amortization Expense of Intangible Assets) (Details) $ in Thousands</t>
  </si>
  <si>
    <t>Finite-Lived Intangible Assets, Amortization Expense, Maturity Schedule [Abstract]</t>
  </si>
  <si>
    <t>Thereafter</t>
  </si>
  <si>
    <t>Discontinued Operations - Income Statement Information (Details) - USD ($) $ in Thousands</t>
  </si>
  <si>
    <t>Sep. 30, 2017</t>
  </si>
  <si>
    <t>Mar. 31, 2017</t>
  </si>
  <si>
    <t>Sep. 30, 2016</t>
  </si>
  <si>
    <t>Jun. 30, 2016</t>
  </si>
  <si>
    <t>Mar. 31, 2016</t>
  </si>
  <si>
    <t>Income tax expense</t>
  </si>
  <si>
    <t>(Loss) income from discontinued operations, net of income tax</t>
  </si>
  <si>
    <t>Separation costs</t>
  </si>
  <si>
    <t>Net revenues</t>
  </si>
  <si>
    <t>Cost of net revenues</t>
  </si>
  <si>
    <t>Separation</t>
  </si>
  <si>
    <t>(Loss) income from discontinued operations before income taxes</t>
  </si>
  <si>
    <t>Discontinued Operations - Balance Sheet Information (Details) - USD ($) $ in Thousands</t>
  </si>
  <si>
    <t>9 Months Ended</t>
  </si>
  <si>
    <t>Cash</t>
  </si>
  <si>
    <t>Total current assets of discontinued operations</t>
  </si>
  <si>
    <t>Total current liabilities of discontinued operations</t>
  </si>
  <si>
    <t>Spinoff transaction</t>
  </si>
  <si>
    <t>Transfer of cash</t>
  </si>
  <si>
    <t>Accounts receivable, net</t>
  </si>
  <si>
    <t>Total major classes of assets of discontinued operations</t>
  </si>
  <si>
    <t>Total major classes of liabilities of discontinued operations</t>
  </si>
  <si>
    <t>Foreign currency | GoTo Business Division</t>
  </si>
  <si>
    <t>Acquisitions and Divestitures (Narrative) (Details) - USD ($) $ in Thousands</t>
  </si>
  <si>
    <t>Jan. 03, 2017</t>
  </si>
  <si>
    <t>Sep. 07, 2016</t>
  </si>
  <si>
    <t>Feb. 29, 2016</t>
  </si>
  <si>
    <t>Jan. 08, 2016</t>
  </si>
  <si>
    <t>Business Acquisition [Line Items]</t>
  </si>
  <si>
    <t>Divestiture, earnout period</t>
  </si>
  <si>
    <t>Unidesk</t>
  </si>
  <si>
    <t>Total consideration in business acquisitions</t>
  </si>
  <si>
    <t>Cash acquired from the acquisition</t>
  </si>
  <si>
    <t>Finite-lived intangible assets acquired, Asset Life</t>
  </si>
  <si>
    <t>4 years</t>
  </si>
  <si>
    <t>Norskale</t>
  </si>
  <si>
    <t>2016 Asset Acquisition</t>
  </si>
  <si>
    <t>Finite-lived intangible assets acquired</t>
  </si>
  <si>
    <t>Technology-Based Intangible Assets | Norskale</t>
  </si>
  <si>
    <t>Acquisitions and Divestitures - Schedule of Assets and Liabilities Acquired (Details) - USD ($) $ in Thousands</t>
  </si>
  <si>
    <t>Current assets</t>
  </si>
  <si>
    <t>Property and equipment</t>
  </si>
  <si>
    <t>Intangible assets</t>
  </si>
  <si>
    <t>Deferred taxes</t>
  </si>
  <si>
    <t>Assets acquired</t>
  </si>
  <si>
    <t>Other current liabilities assumed</t>
  </si>
  <si>
    <t>Long term portion of deferred revenues</t>
  </si>
  <si>
    <t>Long-term liabilities assumed</t>
  </si>
  <si>
    <t>Net assets acquired</t>
  </si>
  <si>
    <t>Weighted average useful life</t>
  </si>
  <si>
    <t>Acquisitions and Divestitures - Intangible Assets Acquired (Details) - Unidesk $ in Thousands</t>
  </si>
  <si>
    <t>Jan. 03, 2017USD ($)</t>
  </si>
  <si>
    <t>Acquired Finite-Lived Intangible Assets [Line Items]</t>
  </si>
  <si>
    <t>Identifiable intangible assets acquired</t>
  </si>
  <si>
    <t>Customer Contracts</t>
  </si>
  <si>
    <t>Investments (Narrative) (Details) - USD ($) $ in Thousands</t>
  </si>
  <si>
    <t>Average remaining maturities for short-term available for sale investments, in months</t>
  </si>
  <si>
    <t>6 months</t>
  </si>
  <si>
    <t>Average remaining maturities for long-term available for sale investments, in years</t>
  </si>
  <si>
    <t>Realized gains on the sales of available-for-sale investments</t>
  </si>
  <si>
    <t>Realized losses on the sales of available-for-sale investments</t>
  </si>
  <si>
    <t>Gross unrealized losses</t>
  </si>
  <si>
    <t>Cost method investments</t>
  </si>
  <si>
    <t>Cost method investment, impairment charge included other income</t>
  </si>
  <si>
    <t>Cost method investments, gain recorded on cost method investments</t>
  </si>
  <si>
    <t>Investments (Schedule Of Available-For-Sale Securities) (Details) - USD ($) $ in Thousands</t>
  </si>
  <si>
    <t>Investment [Line Items]</t>
  </si>
  <si>
    <t>Amortized Cost</t>
  </si>
  <si>
    <t>Gross Unrealized Gains</t>
  </si>
  <si>
    <t>Gross Unrealized Losses</t>
  </si>
  <si>
    <t>Fair Value</t>
  </si>
  <si>
    <t>Agency securities</t>
  </si>
  <si>
    <t>Corporate securities</t>
  </si>
  <si>
    <t>Municipal securities</t>
  </si>
  <si>
    <t>Government securities</t>
  </si>
  <si>
    <t>Fair Value Measurements (Assets and Liabilities Measured at Fair Value on a Recurring Basis) (Details) - Recurring basis - USD ($) $ in Thousands</t>
  </si>
  <si>
    <t>Quoted Prices In Active Markets for Identical Assets (Level 1)</t>
  </si>
  <si>
    <t>Assets, Fair Value Disclosure [Abstract]</t>
  </si>
  <si>
    <t>Liabilities, Fair Value Disclosure [Abstract]</t>
  </si>
  <si>
    <t>Total liabilities</t>
  </si>
  <si>
    <t>Significant Other Observable Inputs (Level 2)</t>
  </si>
  <si>
    <t>Significant Unobservable Inputs (Level 3)</t>
  </si>
  <si>
    <t>Cash and cash equivalents | Cash | Quoted Prices In Active Markets for Identical Assets (Level 1)</t>
  </si>
  <si>
    <t>Cash and cash equivalents</t>
  </si>
  <si>
    <t>Cash and cash equivalents | Cash | Significant Other Observable Inputs (Level 2)</t>
  </si>
  <si>
    <t>Cash and cash equivalents | Cash | Significant Unobservable Inputs (Level 3)</t>
  </si>
  <si>
    <t>Cash and cash equivalents | Money market funds | Quoted Prices In Active Markets for Identical Assets (Level 1)</t>
  </si>
  <si>
    <t>Cash and cash equivalents | Money market funds | Significant Other Observable Inputs (Level 2)</t>
  </si>
  <si>
    <t>Cash and cash equivalents | Money market funds | Significant Unobservable Inputs (Level 3)</t>
  </si>
  <si>
    <t>Cash and cash equivalents | Corporate securities | Quoted Prices In Active Markets for Identical Assets (Level 1)</t>
  </si>
  <si>
    <t>Cash and cash equivalents | Corporate securities | Significant Other Observable Inputs (Level 2)</t>
  </si>
  <si>
    <t>Cash and cash equivalents | Corporate securities | Significant Unobservable Inputs (Level 3)</t>
  </si>
  <si>
    <t>Available-for-sale securities | Agency securities | Quoted Prices In Active Markets for Identical Assets (Level 1)</t>
  </si>
  <si>
    <t>Available-for-sale securities</t>
  </si>
  <si>
    <t>Available-for-sale securities | Agency securities | Significant Other Observable Inputs (Level 2)</t>
  </si>
  <si>
    <t>Available-for-sale securities | Agency securities | Significant Unobservable Inputs (Level 3)</t>
  </si>
  <si>
    <t>Available-for-sale securities | Corporate securities | Quoted Prices In Active Markets for Identical Assets (Level 1)</t>
  </si>
  <si>
    <t>Available-for-sale securities | Corporate securities | Significant Other Observable Inputs (Level 2)</t>
  </si>
  <si>
    <t>Available-for-sale securities | Corporate securities | Significant Unobservable Inputs (Level 3)</t>
  </si>
  <si>
    <t>Available-for-sale securities | Municipal securities | Quoted Prices In Active Markets for Identical Assets (Level 1)</t>
  </si>
  <si>
    <t>Available-for-sale securities | Municipal securities | Significant Other Observable Inputs (Level 2)</t>
  </si>
  <si>
    <t>Available-for-sale securities | Municipal securities | Significant Unobservable Inputs (Level 3)</t>
  </si>
  <si>
    <t>Available-for-sale securities | Government securities | Quoted Prices In Active Markets for Identical Assets (Level 1)</t>
  </si>
  <si>
    <t>Available-for-sale securities | Government securities | Significant Other Observable Inputs (Level 2)</t>
  </si>
  <si>
    <t>Available-for-sale securities | Government securities | Significant Unobservable Inputs (Level 3)</t>
  </si>
  <si>
    <t>Accrued expenses and other current liabilities | Quoted Prices In Active Markets for Identical Assets (Level 1)</t>
  </si>
  <si>
    <t>Foreign currency derivatives</t>
  </si>
  <si>
    <t>Accrued expenses and other current liabilities | Significant Other Observable Inputs (Level 2)</t>
  </si>
  <si>
    <t>Accrued expenses and other current liabilities | Significant Unobservable Inputs (Level 3)</t>
  </si>
  <si>
    <t>Estimate of Fair Value Measurement | Cash and cash equivalents | Cash</t>
  </si>
  <si>
    <t>Estimate of Fair Value Measurement | Cash and cash equivalents | Money market funds</t>
  </si>
  <si>
    <t>Estimate of Fair Value Measurement | Cash and cash equivalents | Corporate securities</t>
  </si>
  <si>
    <t>Estimate of Fair Value Measurement | Available-for-sale securities | Agency securities</t>
  </si>
  <si>
    <t>Estimate of Fair Value Measurement | Available-for-sale securities | Corporate securities</t>
  </si>
  <si>
    <t>Estimate of Fair Value Measurement | Available-for-sale securities | Municipal securities</t>
  </si>
  <si>
    <t>Estimate of Fair Value Measurement | Available-for-sale securities | Government securities</t>
  </si>
  <si>
    <t>Estimate of Fair Value Measurement | Accrued expenses and other current liabilities</t>
  </si>
  <si>
    <t>Foreign currency | Prepaid expenses and other current assets | Quoted Prices In Active Markets for Identical Assets (Level 1)</t>
  </si>
  <si>
    <t>Derivative assets fair value</t>
  </si>
  <si>
    <t>Foreign currency | Prepaid expenses and other current assets | Significant Other Observable Inputs (Level 2)</t>
  </si>
  <si>
    <t>Foreign currency | Prepaid expenses and other current assets | Significant Unobservable Inputs (Level 3)</t>
  </si>
  <si>
    <t>Foreign currency | Estimate of Fair Value Measurement | Prepaid expenses and other current assets</t>
  </si>
  <si>
    <t>Fair Value Measurements (Assets Measured at Fair Value on a Recurring Basis Using Significant Unobservable Inputs) (Details) - USD ($) $ in Millions</t>
  </si>
  <si>
    <t>Fair Value, Assets and Liabilities Measured on Recurring and Nonrecurring Basis [Line Items]</t>
  </si>
  <si>
    <t>Cost method investments, fair value of impaired investment</t>
  </si>
  <si>
    <t>Cost method investment, impairment charge</t>
  </si>
  <si>
    <t>Impaired Investments</t>
  </si>
  <si>
    <t>Fair Value Measurements (Additional Disclosures Regarding Fair Value Measurements) (Details) - USD ($)</t>
  </si>
  <si>
    <t>Nov. 15, 2017</t>
  </si>
  <si>
    <t>Apr. 30, 2014</t>
  </si>
  <si>
    <t>Fair Value, Balance Sheet Grouping, Financial Statement Captions [Line Items]</t>
  </si>
  <si>
    <t>Senior Notes, Carrying Value</t>
  </si>
  <si>
    <t>Level 2 | Fair Value</t>
  </si>
  <si>
    <t>Closing trading price per $100 as of the last day of trading for the year</t>
  </si>
  <si>
    <t>Convertible Senior Notes, Fair Value</t>
  </si>
  <si>
    <t>Convertible Senior Notes</t>
  </si>
  <si>
    <t>Principal amount of notes</t>
  </si>
  <si>
    <t>Convertible Senior Notes, Carying Value</t>
  </si>
  <si>
    <t>Unsecured Debt [Member] | Unsecured Senior Notes due December 2027 [Member]</t>
  </si>
  <si>
    <t>Senior Notes</t>
  </si>
  <si>
    <t>Senior Notes | Level 2 | Fair Value</t>
  </si>
  <si>
    <t>Senior Notes, Fair Value</t>
  </si>
  <si>
    <t>Accrued Expenses and Other Current Liabilities (Schedule of Accrued Expenses and Other Current Liabilities) (Details) - USD ($) $ in Thousands</t>
  </si>
  <si>
    <t>Accrued compensation and employee benefits</t>
  </si>
  <si>
    <t>Other accrued expenses</t>
  </si>
  <si>
    <t>Employee Stock-Based Compensation and Benefit Plans (Narrative) (Details) $ / shares in Units, $ in Thousands</t>
  </si>
  <si>
    <t>Aug. 01, 2017</t>
  </si>
  <si>
    <t>Mar. 31, 2017$ / sharesshares</t>
  </si>
  <si>
    <t>Mar. 31, 2016$ / sharesshares</t>
  </si>
  <si>
    <t>Jan. 31, 2016$ / sharesshares</t>
  </si>
  <si>
    <t>Mar. 31, 2015$ / sharesshares</t>
  </si>
  <si>
    <t>Dec. 31, 2017USD ($)installmentplan$ / sharesshares</t>
  </si>
  <si>
    <t>Mar. 31, 2015</t>
  </si>
  <si>
    <t>May 31, 2015</t>
  </si>
  <si>
    <t>Number of stock-based compensation plans offered | plan</t>
  </si>
  <si>
    <t>Stock-based compensation | $</t>
  </si>
  <si>
    <t>Incremental share-based compensation expense to be recognized | $</t>
  </si>
  <si>
    <t>Deferred tax asset related to stock-based compensation | $</t>
  </si>
  <si>
    <t>Tax benefit from compensation expense | $</t>
  </si>
  <si>
    <t>401(k) Benefit Plan [Abstract]</t>
  </si>
  <si>
    <t>Maximum annual contribution per employee (as a percent)</t>
  </si>
  <si>
    <t>90.00%</t>
  </si>
  <si>
    <t>Contribution per dollar of employee contribution</t>
  </si>
  <si>
    <t>50.00%</t>
  </si>
  <si>
    <t>Matching percent</t>
  </si>
  <si>
    <t>3.00%</t>
  </si>
  <si>
    <t>Defined Contribution Plan, Cost | $</t>
  </si>
  <si>
    <t>Employer contributions, vesting period</t>
  </si>
  <si>
    <t>Employer contributions, annual vesting rate</t>
  </si>
  <si>
    <t>25.00%</t>
  </si>
  <si>
    <t>Market and service condition stock units</t>
  </si>
  <si>
    <t>Non-vested stock unit awards granted to senior level employees (shares) | shares</t>
  </si>
  <si>
    <t>Performance period</t>
  </si>
  <si>
    <t>Total return to shareholders as percentile of peer group, minimum</t>
  </si>
  <si>
    <t>41.00%</t>
  </si>
  <si>
    <t>Total return to shareholders as percentile of peer group, maximum</t>
  </si>
  <si>
    <t>80.00%</t>
  </si>
  <si>
    <t>Maximum share cap based on target shareholder return (percent)</t>
  </si>
  <si>
    <t>Minimum share cap based on target shareholder return (percent)</t>
  </si>
  <si>
    <t>200.00%</t>
  </si>
  <si>
    <t>Minimum peer group percentile to achieve target share cap</t>
  </si>
  <si>
    <t>Period to determine actual stock grant following end of interim measurement period</t>
  </si>
  <si>
    <t>60 days</t>
  </si>
  <si>
    <t>Period to determine actual stock grant following end of performance period</t>
  </si>
  <si>
    <t>Maximum percentage of market and service condition stock units that will ultimately vest</t>
  </si>
  <si>
    <t>Minimum overperformance percentage against benchmark index return for maximum stock issuance, percentage</t>
  </si>
  <si>
    <t>40.00%</t>
  </si>
  <si>
    <t>Maximum underperformance against benchmark index return before company discontinues issuance of stock, percentage (more than 20%)</t>
  </si>
  <si>
    <t>20.00%</t>
  </si>
  <si>
    <t>Percent of award issued if return is negative but benchmark index is met</t>
  </si>
  <si>
    <t>75.00%</t>
  </si>
  <si>
    <t>Number of shares represented by each award upon vesting (shares) | shares</t>
  </si>
  <si>
    <t>Expected volatility rate, calculation basis, period</t>
  </si>
  <si>
    <t>2 years 9 months</t>
  </si>
  <si>
    <t>2 years 9 months 4 days</t>
  </si>
  <si>
    <t>Granted (in dollars per share) | $ / shares</t>
  </si>
  <si>
    <t>Share-based compensation award, stock vesting period, monthly installments | installment</t>
  </si>
  <si>
    <t>Fair value of awards released | $</t>
  </si>
  <si>
    <t>Total unrecognized compensation cost related to stock-based compensation | $</t>
  </si>
  <si>
    <t>Total unrecognized compensation cost recognition period (in years)</t>
  </si>
  <si>
    <t>1 year 9 months</t>
  </si>
  <si>
    <t>Non-vested stock | Annual vesting on each anniversary</t>
  </si>
  <si>
    <t>Award vesting percentage</t>
  </si>
  <si>
    <t>33.33%</t>
  </si>
  <si>
    <t>Performance stock units</t>
  </si>
  <si>
    <t>Maximum target shareholder return (percent)</t>
  </si>
  <si>
    <t>Minimum target shareholder return (percent)</t>
  </si>
  <si>
    <t>5.00%</t>
  </si>
  <si>
    <t>Target shareholder return maximum to attain 200% (percent)</t>
  </si>
  <si>
    <t>30.00%</t>
  </si>
  <si>
    <t>Interim measurement period</t>
  </si>
  <si>
    <t>18 months</t>
  </si>
  <si>
    <t>Share cap based on interim measurement period (percent)</t>
  </si>
  <si>
    <t>33.00%</t>
  </si>
  <si>
    <t>Superseded Stock Plans | Minimum</t>
  </si>
  <si>
    <t>Award expiration period</t>
  </si>
  <si>
    <t>Superseded Stock Plans | Maximum</t>
  </si>
  <si>
    <t>2014 Plan</t>
  </si>
  <si>
    <t>Shares authorized for issuance under the Plan (shares) | shares</t>
  </si>
  <si>
    <t>Shares reserved for issuance under the Plans (shares) | shares</t>
  </si>
  <si>
    <t>Shares available for grant under the 2014 Equity Incentive Plan (shares) | shares</t>
  </si>
  <si>
    <t>2005 ESPP Plan</t>
  </si>
  <si>
    <t>2015 ESPP Plan</t>
  </si>
  <si>
    <t>Employee Stock Purchase Plan, payment period</t>
  </si>
  <si>
    <t>Employee Stock Purchase Plan, maximum number of shares per period that employees can purchase (shares) | shares</t>
  </si>
  <si>
    <t>Employee Stock Purchase Plan, lower of purchase price offered on either first or last day of payment period as a percentage of fair market value (percent)</t>
  </si>
  <si>
    <t>85.00%</t>
  </si>
  <si>
    <t>Employee Stock Purchase Plan, employee disqualification, ownership percent of outstanding stock</t>
  </si>
  <si>
    <t>Employee Stock Purchase Plan, total shares issued under plan (shares) | shares</t>
  </si>
  <si>
    <t>2015 ESPP Plan | Minimum</t>
  </si>
  <si>
    <t>Employee Stock Purchase Plan, option to purchase shares through payroll deduction, payroll deduction amount per pay period per employee, as a percentage of base pay</t>
  </si>
  <si>
    <t>1.00%</t>
  </si>
  <si>
    <t>2015 ESPP Plan | Maximum</t>
  </si>
  <si>
    <t>Employee Stock Purchase Plans</t>
  </si>
  <si>
    <t>Chief Executive Officer | Performance stock units</t>
  </si>
  <si>
    <t>Employee Stock-Based Compensation and Benefit Plans (Assumptions Used To Value Option Grants) (Details)</t>
  </si>
  <si>
    <t>1 Months Ended</t>
  </si>
  <si>
    <t>13 Months Ended</t>
  </si>
  <si>
    <t>Jan. 31, 2016</t>
  </si>
  <si>
    <t>Share-based Compensation Arrangement by Share-based Payment Award, Fair Value Assumptions and Methodology [Abstract]</t>
  </si>
  <si>
    <t>Approximate risk free interest rate</t>
  </si>
  <si>
    <t>1.48%</t>
  </si>
  <si>
    <t>0.91%</t>
  </si>
  <si>
    <t>1.10%</t>
  </si>
  <si>
    <t>0.85%</t>
  </si>
  <si>
    <t>Expected dividend yield</t>
  </si>
  <si>
    <t>0.00%</t>
  </si>
  <si>
    <t>Expected term (in years)</t>
  </si>
  <si>
    <t>Non-vested stock | Minimum</t>
  </si>
  <si>
    <t>Expected volatility factor</t>
  </si>
  <si>
    <t>27.00%</t>
  </si>
  <si>
    <t>29.00%</t>
  </si>
  <si>
    <t>Non-vested stock | Maximum</t>
  </si>
  <si>
    <t>32.00%</t>
  </si>
  <si>
    <t>39.00%</t>
  </si>
  <si>
    <t>37.00%</t>
  </si>
  <si>
    <t>ESPP Plan</t>
  </si>
  <si>
    <t>35.00%</t>
  </si>
  <si>
    <t>0.25%</t>
  </si>
  <si>
    <t>ESPP Plan | Minimum</t>
  </si>
  <si>
    <t>0.60%</t>
  </si>
  <si>
    <t>ESPP Plan | Maximum</t>
  </si>
  <si>
    <t>1.12%</t>
  </si>
  <si>
    <t>0.42%</t>
  </si>
  <si>
    <t>Employee Stock-Based Compensation and Benefit Plans (Detail of the Total Stock-Based Compensation Recognized by Income Statement Classification) (Details) - USD ($) $ in Thousands</t>
  </si>
  <si>
    <t>Share-based Compensation Arrangement by Share-based Payment Award, Compensation Cost [Line Items]</t>
  </si>
  <si>
    <t>Stock-based compensation</t>
  </si>
  <si>
    <t>Employee Stock-Based Compensation and Benefit Plans (Schedule of Non-vested Stock Unit Activity) (Details) - Non-vested stock - $ / shares</t>
  </si>
  <si>
    <t>Number of Shares</t>
  </si>
  <si>
    <t>Non-vested stock units at December 31, 2016 (in shares)</t>
  </si>
  <si>
    <t>Granted (in shares)</t>
  </si>
  <si>
    <t>Vested (in shares)</t>
  </si>
  <si>
    <t>Forfeited (in shares)</t>
  </si>
  <si>
    <t>Adjustment due to the Spin-Off of the GoTo Business (in shares)</t>
  </si>
  <si>
    <t>Non-vested stock units at December 31, 2017 (in shares)</t>
  </si>
  <si>
    <t>Weighted- Average Fair Value at Grant Date</t>
  </si>
  <si>
    <t>Non-vested stock units at December 31, 2016 (in dollars per share)</t>
  </si>
  <si>
    <t>Granted (in dollars per share)</t>
  </si>
  <si>
    <t>Vested (in dollars per share)</t>
  </si>
  <si>
    <t>Forfeited (in dollars per share)</t>
  </si>
  <si>
    <t>Adjustment due to the Spin-Off of the GoTo Business (in dollars per share)</t>
  </si>
  <si>
    <t>Non-vested stock units at December 31, 2017 (in dollars per share)</t>
  </si>
  <si>
    <t>Capital Stock (Narrative) (Details) - USD ($)</t>
  </si>
  <si>
    <t>Jan. 31, 2018</t>
  </si>
  <si>
    <t>Nov. 30, 2017</t>
  </si>
  <si>
    <t>Jan. 31, 2017</t>
  </si>
  <si>
    <t>Jun. 30, 2014</t>
  </si>
  <si>
    <t>Class of Stock [Line Items]</t>
  </si>
  <si>
    <t>Stock repurchase program, authorized amount</t>
  </si>
  <si>
    <t>Available to repurchase common stock</t>
  </si>
  <si>
    <t>Amount expended on share repurchases in open market transactions</t>
  </si>
  <si>
    <t>Total tax withholdings for share-based compensation (in shares)</t>
  </si>
  <si>
    <t>Total tax withholdings for share-based compensation</t>
  </si>
  <si>
    <t>Open Market Purchases</t>
  </si>
  <si>
    <t>Number of shares repurchased</t>
  </si>
  <si>
    <t>Average per share price on share repurchases in open market transactions (in dollars per share)</t>
  </si>
  <si>
    <t>ASR Counterparty</t>
  </si>
  <si>
    <t>Shares repurchased as percentage of shares pursuant to accelerated share repurchase agreement (percent)</t>
  </si>
  <si>
    <t>Subsequent Event | ASR Counterparty</t>
  </si>
  <si>
    <t>Commitments and Contingencies (Narrative) (Details) - USD ($) $ in Thousands</t>
  </si>
  <si>
    <t>Loss Contingencies [Line Items]</t>
  </si>
  <si>
    <t>Rental expense</t>
  </si>
  <si>
    <t>Sublease income</t>
  </si>
  <si>
    <t>GoTo Business leases for which the Company remains liable</t>
  </si>
  <si>
    <t>Liability for loss on lease obligation</t>
  </si>
  <si>
    <t>Purchase obligations anticipated for 2018</t>
  </si>
  <si>
    <t>Contingent obligations to purchase inventory</t>
  </si>
  <si>
    <t>Consolidation of leased facilities</t>
  </si>
  <si>
    <t>Santa Clara Office</t>
  </si>
  <si>
    <t>Operating lease, change in price per square foot, percent</t>
  </si>
  <si>
    <t>18.00%</t>
  </si>
  <si>
    <t>Impact on liabilities for loss on lease obligation if price per square foot assumtion changed by $0.50</t>
  </si>
  <si>
    <t>Commitments and Contingencies (Schedule of Lease Commitments) (Details) $ in Thousands</t>
  </si>
  <si>
    <t>Operating Leases</t>
  </si>
  <si>
    <t>Sublease Income</t>
  </si>
  <si>
    <t>Income Taxes (Narrative) (Details) - USD ($) $ in Thousands</t>
  </si>
  <si>
    <t>Operating Loss Carryforwards [Line Items]</t>
  </si>
  <si>
    <t>Provisional income tax charge for re-measurement of deferred tax assets and liabilities</t>
  </si>
  <si>
    <t>Income tax charge to establish valuation allowance related to R&amp;D credits</t>
  </si>
  <si>
    <t>Tax benefit due to recognition of income tax effects related to stock based compensation</t>
  </si>
  <si>
    <t>Provisional income tax charge for transition tax on repatriation of deferred foreign income</t>
  </si>
  <si>
    <t>Valuation allowance</t>
  </si>
  <si>
    <t>Tax benefit from release of uncertain tax positions due to expiration of statute of limitations</t>
  </si>
  <si>
    <t>Decrease in unrecognized tax benefits for closed tax years</t>
  </si>
  <si>
    <t>Unrecognized tax benefits</t>
  </si>
  <si>
    <t>Accrued interest and penalties</t>
  </si>
  <si>
    <t>Research</t>
  </si>
  <si>
    <t>Tax credit carryforward</t>
  </si>
  <si>
    <t>United States</t>
  </si>
  <si>
    <t>Net operating loss carry forwards</t>
  </si>
  <si>
    <t>Foreign jurisdictions</t>
  </si>
  <si>
    <t>Long-term Deferred Tax Assets</t>
  </si>
  <si>
    <t>Income Taxes (United States and Foreign Components of Income Before Income Taxes) (Details) - USD ($) $ in Thousands</t>
  </si>
  <si>
    <t>Income Tax Expense (Benefit), Continuing Operations, by Jurisdiction [Abstract]</t>
  </si>
  <si>
    <t>Foreign</t>
  </si>
  <si>
    <t>Income Taxes (Components of the Provision for Income Taxes) (Details) - USD ($) $ in Thousands</t>
  </si>
  <si>
    <t>Current:</t>
  </si>
  <si>
    <t>Federal</t>
  </si>
  <si>
    <t>State</t>
  </si>
  <si>
    <t>Total current</t>
  </si>
  <si>
    <t>Deferred:</t>
  </si>
  <si>
    <t>Total deferred</t>
  </si>
  <si>
    <t>Total provision</t>
  </si>
  <si>
    <t>Income Taxes (Deferred Tax Assets and Liabilities by Balance Sheet Classification (Details) - USD ($) $ in Thousands</t>
  </si>
  <si>
    <t>Deferred Tax Assets and Liabilities by Balance Sheet Classification [Abstract]</t>
  </si>
  <si>
    <t>Deferred tax assets</t>
  </si>
  <si>
    <t>Deferred tax liabilities</t>
  </si>
  <si>
    <t>Total net deferred tax assets</t>
  </si>
  <si>
    <t>Income Taxes (Components of Deferred Tax Assets and Liabilities) (Details) - USD ($) $ in Thousands</t>
  </si>
  <si>
    <t>Deferred tax assets:</t>
  </si>
  <si>
    <t>Accruals and reserves</t>
  </si>
  <si>
    <t>Deferred revenue</t>
  </si>
  <si>
    <t>Tax credits</t>
  </si>
  <si>
    <t>Net operating losses</t>
  </si>
  <si>
    <t>Stock based compensation</t>
  </si>
  <si>
    <t>Transaction costs</t>
  </si>
  <si>
    <t>Depreciation and amortization</t>
  </si>
  <si>
    <t>Total deferred tax assets</t>
  </si>
  <si>
    <t>Deferred tax liabilities:</t>
  </si>
  <si>
    <t>Acquired technology</t>
  </si>
  <si>
    <t>Prepaid expenses</t>
  </si>
  <si>
    <t>Total deferred tax liabilities</t>
  </si>
  <si>
    <t>Income Taxes (Reconciliation of the Company's Effective Tax Rate to the Statutory Federal Rate) (Details)</t>
  </si>
  <si>
    <t>Effective Income Tax Rate, Continuing Operations, Tax Rate Reconciliation [Abstract]</t>
  </si>
  <si>
    <t>Federal statutory taxes</t>
  </si>
  <si>
    <t>State income taxes, net of federal tax benefit</t>
  </si>
  <si>
    <t>2.10%</t>
  </si>
  <si>
    <t>0.80%</t>
  </si>
  <si>
    <t>(1.00%)</t>
  </si>
  <si>
    <t>Foreign operations</t>
  </si>
  <si>
    <t>(20.00%)</t>
  </si>
  <si>
    <t>(21.60%)</t>
  </si>
  <si>
    <t>(41.10%)</t>
  </si>
  <si>
    <t>Permanent differences</t>
  </si>
  <si>
    <t>2.60%</t>
  </si>
  <si>
    <t>3.20%</t>
  </si>
  <si>
    <t>13.90%</t>
  </si>
  <si>
    <t>The 2017 Tax Act - tax rate impact on deferred taxes</t>
  </si>
  <si>
    <t>11.80%</t>
  </si>
  <si>
    <t>The 2017 Tax Act - transition tax</t>
  </si>
  <si>
    <t>66.30%</t>
  </si>
  <si>
    <t>Change in valuation allowance reserve</t>
  </si>
  <si>
    <t>8.80%</t>
  </si>
  <si>
    <t>Change in deferred tax liability related to acquired intangibles</t>
  </si>
  <si>
    <t>0.30%</t>
  </si>
  <si>
    <t>(0.80%)</t>
  </si>
  <si>
    <t>(12.60%)</t>
  </si>
  <si>
    <t>(7.60%)</t>
  </si>
  <si>
    <t>(7.90%)</t>
  </si>
  <si>
    <t>(20.70%)</t>
  </si>
  <si>
    <t>(3.60%)</t>
  </si>
  <si>
    <t>Change in accruals for uncertain tax positions</t>
  </si>
  <si>
    <t>2.20%</t>
  </si>
  <si>
    <t>(5.90%)</t>
  </si>
  <si>
    <t>(0.20%)</t>
  </si>
  <si>
    <t>0.90%</t>
  </si>
  <si>
    <t>Effective income tax rate</t>
  </si>
  <si>
    <t>96.00%</t>
  </si>
  <si>
    <t>11.00%</t>
  </si>
  <si>
    <t>(30.70%)</t>
  </si>
  <si>
    <t>Income Taxes (Reconciliation of the Beginning and Ending Amount of Unrecognized Tax Benefits) (Details) - USD ($) $ in Thousands</t>
  </si>
  <si>
    <t>Reconciliation of the Beginning and Ending Amount of Unrecognized Tax Benefits [Roll Forward]</t>
  </si>
  <si>
    <t>Additions based on tax positions related to the current year</t>
  </si>
  <si>
    <t>Additions for tax positions of prior years</t>
  </si>
  <si>
    <t>Reductions related to audit settlements</t>
  </si>
  <si>
    <t>Reductions related to the expiration of statutes of limitations</t>
  </si>
  <si>
    <t>Segment Information (Narrative) (Details) $ in Thousands</t>
  </si>
  <si>
    <t>Dec. 31, 2017USD ($)distributor</t>
  </si>
  <si>
    <t>Sep. 30, 2017USD ($)</t>
  </si>
  <si>
    <t>Jun. 30, 2017USD ($)</t>
  </si>
  <si>
    <t>Mar. 31, 2017USD ($)</t>
  </si>
  <si>
    <t>Dec. 31, 2016USD ($)distributor</t>
  </si>
  <si>
    <t>Sep. 30, 2016USD ($)</t>
  </si>
  <si>
    <t>Jun. 30, 2016USD ($)</t>
  </si>
  <si>
    <t>Mar. 31, 2016USD ($)</t>
  </si>
  <si>
    <t>Dec. 31, 2017USD ($)segmentdistributor</t>
  </si>
  <si>
    <t>Dec. 31, 2015USD ($)distributor</t>
  </si>
  <si>
    <t>Concentration Risk [Line Items]</t>
  </si>
  <si>
    <t>Percentage of international revenues accounting for the Company's net revenues</t>
  </si>
  <si>
    <t>46.30%</t>
  </si>
  <si>
    <t>48.70%</t>
  </si>
  <si>
    <t>US to International Revenues</t>
  </si>
  <si>
    <t>Net revenues | Customer concentration risk</t>
  </si>
  <si>
    <t>Ingram Micro | Net revenues | Customer concentration risk</t>
  </si>
  <si>
    <t>13.00%</t>
  </si>
  <si>
    <t>Arrow Group | Net revenues | Customer concentration risk</t>
  </si>
  <si>
    <t>12.00%</t>
  </si>
  <si>
    <t>Segment Information (Identifiable Assets By Segment) (Details) - USD ($) $ in Thousands</t>
  </si>
  <si>
    <t>Segment Reporting Information [Line Items]</t>
  </si>
  <si>
    <t>Long-lived assets</t>
  </si>
  <si>
    <t>United Kingdom</t>
  </si>
  <si>
    <t>Other countries</t>
  </si>
  <si>
    <t>Segment Information (Revenues By Product Grouping) (Details) - USD ($) $ in Thousands</t>
  </si>
  <si>
    <t>Workspace Services revenues</t>
  </si>
  <si>
    <t>Networking revenues</t>
  </si>
  <si>
    <t>Content Collaboration revenues</t>
  </si>
  <si>
    <t>Workspace Services revenues are primarily comprised of sales from the Company’s application virtualization solutions, which include XenDesktop and XenApp, the Company's enterprise mobility management solutions, which include XenMobile, related license updates and maintenance and support and cloud offerings.</t>
  </si>
  <si>
    <t>Networking revenues primarily include NetScaler ADC and NetScaler SD-WAN, related license updates and maintenance and support and cloud offerings.</t>
  </si>
  <si>
    <t>Segment Information (Revenues By Geographic Location) (Details) - USD ($) $ in Thousands</t>
  </si>
  <si>
    <t>Revenues from External Customers and Long-Lived Assets [Line Items]</t>
  </si>
  <si>
    <t>Americas</t>
  </si>
  <si>
    <t>EMEA</t>
  </si>
  <si>
    <t>APJ</t>
  </si>
  <si>
    <t>Debt (Details) - USD ($) $ in Thousands</t>
  </si>
  <si>
    <t>Debt Instrument [Line Items]</t>
  </si>
  <si>
    <t>Temporary Equity</t>
  </si>
  <si>
    <t>Senior Notes Due 2019</t>
  </si>
  <si>
    <t>Principal</t>
  </si>
  <si>
    <t>Less: note discount and issuance costs</t>
  </si>
  <si>
    <t>Net carrying amount</t>
  </si>
  <si>
    <t>Total equity (including temporary equity)</t>
  </si>
  <si>
    <t>Debt - Schedule of Interest Expense (Details) - USD ($) $ in Thousands</t>
  </si>
  <si>
    <t>Amortization of debt discount</t>
  </si>
  <si>
    <t>Contractual interest expense</t>
  </si>
  <si>
    <t>Amortization of debt issuance costs</t>
  </si>
  <si>
    <t>Debt - Additional Information (Details) $ / shares in Units, shares in Millions</t>
  </si>
  <si>
    <t>Nov. 15, 2017USD ($)</t>
  </si>
  <si>
    <t>Feb. 01, 2017$ / shares</t>
  </si>
  <si>
    <t>Apr. 30, 2014USD ($)$ / sharesshares</t>
  </si>
  <si>
    <t>Jun. 30, 2014USD ($)</t>
  </si>
  <si>
    <t>Dec. 31, 2017USD ($)$ / sharesshares</t>
  </si>
  <si>
    <t>Nov. 30, 2017USD ($)</t>
  </si>
  <si>
    <t>Jan. 31, 2017USD ($)</t>
  </si>
  <si>
    <t>Payments for repurchase of common stock</t>
  </si>
  <si>
    <t>Temporary equity</t>
  </si>
  <si>
    <t>Stated interest rate (percent)</t>
  </si>
  <si>
    <t>0.50%</t>
  </si>
  <si>
    <t>Convertible debt</t>
  </si>
  <si>
    <t>Proceeds from convertible debt offering</t>
  </si>
  <si>
    <t>Net proceeds used to pay the cost of Bind Hedges</t>
  </si>
  <si>
    <t>Convertible debt, conversion ratio</t>
  </si>
  <si>
    <t>Convertible debt, conversion price (in dollars per share) | $ / shares</t>
  </si>
  <si>
    <t>Repurchase price as a percent of principal amount (percent)</t>
  </si>
  <si>
    <t>Effective interest rate (percent)</t>
  </si>
  <si>
    <t>Deferred tax liability</t>
  </si>
  <si>
    <t>Shares of common stock covered by note hedges (shares) | shares</t>
  </si>
  <si>
    <t>Additional warrant transaction (shares) | shares</t>
  </si>
  <si>
    <t>Adjustment to number of shares of common stock covered by Bond Hedges and Warrant Transactions (in shares) | shares</t>
  </si>
  <si>
    <t>Initial strike price of warrants (per share) | $ / shares</t>
  </si>
  <si>
    <t>Privately Negotiated Transaction</t>
  </si>
  <si>
    <t>Purchase From Accelerated Share Repurchase</t>
  </si>
  <si>
    <t>Shares repurchased under the ASR</t>
  </si>
  <si>
    <t>4.50%</t>
  </si>
  <si>
    <t>Prior to September 1, 2017 [Member] | Unsecured Debt [Member] | Unsecured Senior Notes due December 2027 [Member]</t>
  </si>
  <si>
    <t>Redemption price, as percentage of aggregate principal amount (percent)</t>
  </si>
  <si>
    <t>Upon Change of Control Prior to Maturity [Member] | Unsecured Debt [Member] | Unsecured Senior Notes due December 2027 [Member]</t>
  </si>
  <si>
    <t>101.00%</t>
  </si>
  <si>
    <t>GetGo, Inc [Member] | Senior Notes Due 2019</t>
  </si>
  <si>
    <t>Debt - Credit Facility (Details) - Line of Credit</t>
  </si>
  <si>
    <t>Jan. 07, 2015USD ($)</t>
  </si>
  <si>
    <t>Line of Credit Facility [Line Items]</t>
  </si>
  <si>
    <t>Credit facility term</t>
  </si>
  <si>
    <t>Potential increase in revolving credit facility commitment</t>
  </si>
  <si>
    <t>Amount outstanding</t>
  </si>
  <si>
    <t>Consolidated leverage ratio (not more than)</t>
  </si>
  <si>
    <t>Consolidated interest coverage ratio (not less than)</t>
  </si>
  <si>
    <t>Letter of Credit</t>
  </si>
  <si>
    <t>Unsecured credit facility maximum amount</t>
  </si>
  <si>
    <t>Swing Line Loans</t>
  </si>
  <si>
    <t>LIBOR</t>
  </si>
  <si>
    <t>Basis spread on LIBOR (percent)</t>
  </si>
  <si>
    <t>Quarterly facility fee (percent)</t>
  </si>
  <si>
    <t>0.125%</t>
  </si>
  <si>
    <t>Minimum | LIBOR</t>
  </si>
  <si>
    <t>0.20%</t>
  </si>
  <si>
    <t>Maximum | LIBOR</t>
  </si>
  <si>
    <t>1.30%</t>
  </si>
  <si>
    <t>Derivative Financial Instruments (Narrative) (Details) - USD ($) $ in Millions</t>
  </si>
  <si>
    <t>Cash flow hedge instrument term, maximum</t>
  </si>
  <si>
    <t>Cumulative unrealized gain (loss) on cash flow derivative instruments in accumulated other comprehensive loss</t>
  </si>
  <si>
    <t>Derivative Financial Instruments (Schedule Of The Fair Values Of Derivative Instruments) (Details) - Cash flow hedging - Foreign currency - USD ($) $ in Thousands</t>
  </si>
  <si>
    <t>Derivatives Designated as Hedging Instruments | Prepaid expenses and other current assets</t>
  </si>
  <si>
    <t>Asset Derivatives</t>
  </si>
  <si>
    <t>Derivatives Designated as Hedging Instruments | Accrued expenses and other current liabilities</t>
  </si>
  <si>
    <t>Liability Derivatives</t>
  </si>
  <si>
    <t>Derivative liabilities fair value</t>
  </si>
  <si>
    <t>Derivatives Not Designated as Hedging Instruments | Prepaid expenses and other current assets</t>
  </si>
  <si>
    <t>Derivatives Not Designated as Hedging Instruments | Accrued expenses and other current liabilities</t>
  </si>
  <si>
    <t>Derivative Financial Instruments (Schedule Of Effect Of Derivative Instruments On Financial Performance) (Details) - Cash flow hedging - Foreign currency - USD ($) $ in Thousands</t>
  </si>
  <si>
    <t>Derivatives Designated as Hedging Instruments</t>
  </si>
  <si>
    <t>Derivative Instruments, Gain (Loss) [Line Items]</t>
  </si>
  <si>
    <t>Amount of Gain (Loss) Recognized in Other Comprehensive Income (Loss) (Effective Portion)</t>
  </si>
  <si>
    <t>Derivatives Designated as Hedging Instruments | Operating expenses</t>
  </si>
  <si>
    <t>Amount of Gain (Loss) Reclassified from Accumulated Other Comprehensive Loss (Effective Portion)</t>
  </si>
  <si>
    <t>Derivatives Not Designated as Hedging Instruments | Other income (expense), net</t>
  </si>
  <si>
    <t>Amount of Loss Recognized in Income on Derivative</t>
  </si>
  <si>
    <t>Derivative Financial Instruments (Schedule Of Net Notional Foreign Currency Forward Contracts Outstanding) (Details) - Dec. 31, 2017 € in Thousands, ₨ in Thousands, ¥ in Thousands, ¥ in Thousands, £ in Thousands, SGD in Thousands, SFr in Thousands, HKD in Thousands, DKK in Thousands, CAD in Thousands, BRL in Thousands, AUD in Thousands</t>
  </si>
  <si>
    <t>HKD</t>
  </si>
  <si>
    <t>INR (₨)</t>
  </si>
  <si>
    <t>DKK</t>
  </si>
  <si>
    <t>GBP (£)</t>
  </si>
  <si>
    <t>JPY (¥)</t>
  </si>
  <si>
    <t>CNY (¥)</t>
  </si>
  <si>
    <t>AUD</t>
  </si>
  <si>
    <t>CHF (SFr)</t>
  </si>
  <si>
    <t>BRL</t>
  </si>
  <si>
    <t>SGD</t>
  </si>
  <si>
    <t>EUR (€)</t>
  </si>
  <si>
    <t>CAD</t>
  </si>
  <si>
    <t>Net notional foreign currency forward contracts outstanding</t>
  </si>
  <si>
    <t>Earnings Per Share (Net Income Per Share Basic And Diluted) (Details) $ / shares in Units, shares in Thousands</t>
  </si>
  <si>
    <t>Apr. 30, 2014USD ($)</t>
  </si>
  <si>
    <t>Dec. 31, 2017USD ($)$ / shares</t>
  </si>
  <si>
    <t>Sep. 30, 2017USD ($)$ / shares</t>
  </si>
  <si>
    <t>Jun. 30, 2017USD ($)$ / shares</t>
  </si>
  <si>
    <t>Mar. 31, 2017USD ($)$ / shares</t>
  </si>
  <si>
    <t>Dec. 31, 2016USD ($)$ / shares</t>
  </si>
  <si>
    <t>Sep. 30, 2016USD ($)$ / shares</t>
  </si>
  <si>
    <t>Jun. 30, 2016USD ($)$ / shares</t>
  </si>
  <si>
    <t>Mar. 31, 2016USD ($)$ / shares</t>
  </si>
  <si>
    <t>Dec. 31, 2016USD ($)$ / sharesshares</t>
  </si>
  <si>
    <t>Dec. 31, 2015USD ($)$ / sharesshares</t>
  </si>
  <si>
    <t>Numerator:</t>
  </si>
  <si>
    <t>Income from continuing operations | $</t>
  </si>
  <si>
    <t>(Loss) income from discontinued operations, net of income taxes | $</t>
  </si>
  <si>
    <t>Net (loss) income | $</t>
  </si>
  <si>
    <t>Denominator:</t>
  </si>
  <si>
    <t>Denominator for basic earnings per share - weighted-average shares outstanding | shares</t>
  </si>
  <si>
    <t>Effect of dilutive employee stock awards | shares</t>
  </si>
  <si>
    <t>Effect of dilutive Convertible Notes | shares</t>
  </si>
  <si>
    <t>Denominator for diluted earnings per share - weighted-average shares outstanding | shares</t>
  </si>
  <si>
    <t>Anti-dilutive weighted-average shares from stock awards | shares</t>
  </si>
  <si>
    <t>Convertible debt, conversion price (in dollars per share)</t>
  </si>
  <si>
    <t>Principal amount of notes | $</t>
  </si>
  <si>
    <t>Comprehensive Income (Changes in Accumulated Other Comprehensive Loss by Component) (Details) - USD ($) $ in Thousands</t>
  </si>
  <si>
    <t>Accumulated Other Comprehensive Income (Loss) [Roll Forward]</t>
  </si>
  <si>
    <t>Balance at December 31, 2016</t>
  </si>
  <si>
    <t>Other comprehensive income (loss) before reclassifications</t>
  </si>
  <si>
    <t>Amounts reclassified from accumulated other comprehensive loss</t>
  </si>
  <si>
    <t>Balance at December 31, 2017</t>
  </si>
  <si>
    <t>Unrealized loss on available-for-sale securities</t>
  </si>
  <si>
    <t>Unrealized (loss) gain on derivative instruments</t>
  </si>
  <si>
    <t>Other comprehensive loss on pension liability</t>
  </si>
  <si>
    <t>Comprehensive Income (Reclassifications out of Accumulated Other Comprehensive Loss) (Details) - USD ($) $ in Thousands</t>
  </si>
  <si>
    <t>Reclassification Adjustment out of Accumulated Other Comprehensive Income [Line Items]</t>
  </si>
  <si>
    <t>Other expense, net</t>
  </si>
  <si>
    <t>Operating expenses</t>
  </si>
  <si>
    <t>Net income</t>
  </si>
  <si>
    <t>Amount reclassified from Accumulated other comprehensive loss, net of tax</t>
  </si>
  <si>
    <t>Amount reclassified from Accumulated other comprehensive loss, net of tax | Unrealized net losses on available-for-sale securities</t>
  </si>
  <si>
    <t>Amount reclassified from Accumulated other comprehensive loss, net of tax | Unrealized net gains on cash flow hedges</t>
  </si>
  <si>
    <t>Operating expenses amounts allocated to Research and development, Sales, marketing and services, and General and administrative are not individually significant.</t>
  </si>
  <si>
    <t>Restructuring - (Restructuring Plans) (Details) - USD ($) $ in Thousands</t>
  </si>
  <si>
    <t>Restructuring Cost and Reserve [Line Items]</t>
  </si>
  <si>
    <t>Operational Initiatives for Cloud-based Subscription Business, Strategic Focus and Efficiencies</t>
  </si>
  <si>
    <t>Operational Initiatives for Infrastructure Scalability and Cost Saving Efficiencies</t>
  </si>
  <si>
    <t>November 2015 Restructuring Plan</t>
  </si>
  <si>
    <t>Restructuring costs since inception of the program</t>
  </si>
  <si>
    <t>January 2015 Restructuring Plan</t>
  </si>
  <si>
    <t>Minimum | Operational Initiatives for Cloud-based Subscription Business, Strategic Focus and Efficiencies</t>
  </si>
  <si>
    <t>Expected aggregate restructuring cost</t>
  </si>
  <si>
    <t>Maximum | Operational Initiatives for Cloud-based Subscription Business, Strategic Focus and Efficiencies</t>
  </si>
  <si>
    <t>Restructuring - (Restructuring Charges) (Details) - USD ($) $ in Thousands</t>
  </si>
  <si>
    <t>Employee severance and related costs</t>
  </si>
  <si>
    <t>Reversal of previous charges</t>
  </si>
  <si>
    <t>Restructuring Charges</t>
  </si>
  <si>
    <t>Restructuring - (Activity in Restructuring Accruals) (Details) - USD ($) $ in Thousands</t>
  </si>
  <si>
    <t>Restructuring Reserve [Roll Forward]</t>
  </si>
  <si>
    <t>Balance, beginning</t>
  </si>
  <si>
    <t>Restructuring charges</t>
  </si>
  <si>
    <t>Payments</t>
  </si>
  <si>
    <t>Balance, ending</t>
  </si>
  <si>
    <t>Recent Accounting Pronouncements (Details) - USD ($) $ in Thousands</t>
  </si>
  <si>
    <t>Short-term Debt [Line Items]</t>
  </si>
  <si>
    <t>Adjustment to deferred tax assets</t>
  </si>
  <si>
    <t>Accounting Standards Update 2016-09</t>
  </si>
  <si>
    <t>Retained Earnings | Accounting Standards Update 2016-09</t>
  </si>
  <si>
    <t>Cumulative-effect adjustment of new accounting standard</t>
  </si>
  <si>
    <t>Retained Earnings | Accounting Standards Update 2016-09, Forfeiture Rate Component</t>
  </si>
  <si>
    <t>Additional Paid In Capital | Accounting Standards Update 2016-09, Forfeiture Rate Component</t>
  </si>
  <si>
    <t>Minimum | Accounting Standards Update 2014-09</t>
  </si>
  <si>
    <t>Cumulative Effect on Retained Earnings, before Tax</t>
  </si>
  <si>
    <t>Decrease in deferred revenue</t>
  </si>
  <si>
    <t>Decrease to commissions expense</t>
  </si>
  <si>
    <t>Maximum | Accounting Standards Update 2014-09</t>
  </si>
  <si>
    <t>Subsequent Events (Details) - USD ($) shares in Millions</t>
  </si>
  <si>
    <t>Feb. 06, 2018</t>
  </si>
  <si>
    <t>Feb. 02, 2018</t>
  </si>
  <si>
    <t>Subsequent Event [Line Items]</t>
  </si>
  <si>
    <t>Accelerated stock repurchase, amount authorized</t>
  </si>
  <si>
    <t>Amount expended on share repurchase</t>
  </si>
  <si>
    <t>Cash paid to acquire privately-held company, net of cash acquired</t>
  </si>
  <si>
    <t>Accelerated Stock Repurchase Program | Subsequent Event</t>
  </si>
  <si>
    <t>Accelerated stock repurchase, number of shares authorized (shares)</t>
  </si>
  <si>
    <t>Cedexis, Inc. | Subsequent Event</t>
  </si>
  <si>
    <t>Quarterly Financial Information (Unaudited) (Details) - USD ($) $ / shares in Units, $ in Thousands</t>
  </si>
  <si>
    <t>Income (loss) from continuing operations</t>
  </si>
  <si>
    <t>(Loss) income from discontinued operations, net of income taxes</t>
  </si>
  <si>
    <t>Income (loss) from continuing operations (USD per share)</t>
  </si>
  <si>
    <t>Loss from discontinued operations (USD per share)</t>
  </si>
  <si>
    <t>Valuation and Qualifying Accounts (Details) - USD ($) $ in Thousands</t>
  </si>
  <si>
    <t>Movement in Valuation Allowances and Reserves [Roll Forward]</t>
  </si>
  <si>
    <t>Beginning of Period</t>
  </si>
  <si>
    <t>Balance at End of Period</t>
  </si>
  <si>
    <t>Charged to Expense</t>
  </si>
  <si>
    <t>Charged to Other Accounts</t>
  </si>
  <si>
    <t>Deductions</t>
  </si>
  <si>
    <t>Allowance for returns</t>
  </si>
  <si>
    <t>[4]</t>
  </si>
  <si>
    <t>Valuation allowance for deferred tax assets</t>
  </si>
  <si>
    <t>[5]</t>
  </si>
  <si>
    <t>Adjustments from acquisitions.</t>
  </si>
  <si>
    <t>Uncollectible accounts written off, net of recoveries.</t>
  </si>
  <si>
    <t>Charged against revenues.</t>
  </si>
  <si>
    <t>Credits issued for returns.</t>
  </si>
  <si>
    <t>Related to deferred tax assets on foreign tax credits, net operating loss carryforwards, and depreciation.</t>
  </si>
</sst>
</file>

<file path=xl/styles.xml><?xml version="1.0" encoding="utf-8"?>
<styleSheet xmlns="http://schemas.openxmlformats.org/spreadsheetml/2006/main">
  <numFmts count="19">
    <numFmt formatCode="_(&quot;$ &quot;#,##0_);_(&quot;$ &quot;(#,##0)" numFmtId="164"/>
    <numFmt formatCode="_(&quot;$ &quot;#,##0.00_);_(&quot;$ &quot;(#,##0.00)" numFmtId="165"/>
    <numFmt formatCode="_(&quot;$ &quot;#,##0.000_);_(&quot;$ &quot;(#,##0.000)" numFmtId="166"/>
    <numFmt formatCode="#,##0.000000000_);(#,##0.000000000)" numFmtId="167"/>
    <numFmt formatCode="_(&quot;$ &quot;#,##0.0_);_(&quot;$ &quot;(#,##0.0)" numFmtId="168"/>
    <numFmt formatCode="#,##0.0_);(#,##0.0)" numFmtId="169"/>
    <numFmt formatCode="#,##0.0000000_);(#,##0.0000000)" numFmtId="170"/>
    <numFmt formatCode="#,##0.000000_);(#,##0.000000)" numFmtId="171"/>
    <numFmt formatCode="_(&quot;HKD &quot;#,##0_);_(&quot;HKD &quot;(#,##0)" numFmtId="172"/>
    <numFmt formatCode="_(&quot;₨ &quot;#,##0_);_(&quot;₨ &quot;(#,##0)" numFmtId="173"/>
    <numFmt formatCode="_(&quot;DKK &quot;#,##0_);_(&quot;DKK &quot;(#,##0)" numFmtId="174"/>
    <numFmt formatCode="_(&quot;£ &quot;#,##0_);_(&quot;£ &quot;(#,##0)" numFmtId="175"/>
    <numFmt formatCode="_(&quot;¥ &quot;#,##0_);_(&quot;¥ &quot;(#,##0)" numFmtId="176"/>
    <numFmt formatCode="_(&quot;AUD &quot;#,##0_);_(&quot;AUD &quot;(#,##0)" numFmtId="177"/>
    <numFmt formatCode="_(&quot;SFr &quot;#,##0_);_(&quot;SFr &quot;(#,##0)" numFmtId="178"/>
    <numFmt formatCode="_(&quot;BRL &quot;#,##0_);_(&quot;BRL &quot;(#,##0)" numFmtId="179"/>
    <numFmt formatCode="_(&quot;SGD &quot;#,##0_);_(&quot;SGD &quot;(#,##0)" numFmtId="180"/>
    <numFmt formatCode="_(&quot;€ &quot;#,##0_);_(&quot;€ &quot;(#,##0)" numFmtId="181"/>
    <numFmt formatCode="_(&quot;CAD &quot;#,##0_);_(&quot;CAD &quot;(#,##0)" numFmtId="18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77890</v>
      </c>
    </row>
    <row r="12" spans="1:4">
      <c r="A12" s="4" t="s">
        <v>20</v>
      </c>
      <c r="B12" s="4" t="s">
        <v>21</v>
      </c>
    </row>
    <row r="13" spans="1:4">
      <c r="A13" s="4" t="s">
        <v>22</v>
      </c>
      <c r="B13" s="4" t="s">
        <v>23</v>
      </c>
    </row>
    <row r="14" spans="1:4">
      <c r="A14" s="4" t="s">
        <v>24</v>
      </c>
      <c r="C14" s="5" t="n">
        <v>136150856</v>
      </c>
    </row>
    <row r="15" spans="1:4">
      <c r="A15" s="4" t="s">
        <v>25</v>
      </c>
      <c r="B15" s="4" t="s">
        <v>26</v>
      </c>
    </row>
    <row r="16" spans="1:4">
      <c r="A16" s="4" t="s">
        <v>27</v>
      </c>
      <c r="B16" s="4" t="s">
        <v>28</v>
      </c>
    </row>
    <row r="17" spans="1:4">
      <c r="A17" s="4" t="s">
        <v>29</v>
      </c>
      <c r="B17" s="4" t="s">
        <v>26</v>
      </c>
    </row>
    <row r="18" spans="1:4">
      <c r="A18" s="4" t="s">
        <v>30</v>
      </c>
      <c r="D18" s="6" t="n">
        <v>10801319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15130</v>
      </c>
      <c r="C3" s="6" t="n">
        <v>836095</v>
      </c>
    </row>
    <row r="4" spans="1:3">
      <c r="A4" s="4" t="s">
        <v>35</v>
      </c>
      <c r="B4" s="5" t="n">
        <v>632516</v>
      </c>
      <c r="C4" s="5" t="n">
        <v>726923</v>
      </c>
    </row>
    <row r="5" spans="1:3">
      <c r="A5" s="4" t="s">
        <v>36</v>
      </c>
      <c r="B5" s="5" t="n">
        <v>712535</v>
      </c>
      <c r="C5" s="5" t="n">
        <v>681206</v>
      </c>
    </row>
    <row r="6" spans="1:3">
      <c r="A6" s="4" t="s">
        <v>37</v>
      </c>
      <c r="B6" s="5" t="n">
        <v>13912</v>
      </c>
      <c r="C6" s="5" t="n">
        <v>12522</v>
      </c>
    </row>
    <row r="7" spans="1:3">
      <c r="A7" s="4" t="s">
        <v>38</v>
      </c>
      <c r="B7" s="5" t="n">
        <v>147330</v>
      </c>
      <c r="C7" s="5" t="n">
        <v>124842</v>
      </c>
    </row>
    <row r="8" spans="1:3">
      <c r="A8" s="4" t="s">
        <v>39</v>
      </c>
      <c r="B8" s="5" t="n">
        <v>0</v>
      </c>
      <c r="C8" s="5" t="n">
        <v>179689</v>
      </c>
    </row>
    <row r="9" spans="1:3">
      <c r="A9" s="4" t="s">
        <v>40</v>
      </c>
      <c r="B9" s="5" t="n">
        <v>2621423</v>
      </c>
      <c r="C9" s="5" t="n">
        <v>2561277</v>
      </c>
    </row>
    <row r="10" spans="1:3">
      <c r="A10" s="4" t="s">
        <v>41</v>
      </c>
      <c r="B10" s="5" t="n">
        <v>984328</v>
      </c>
      <c r="C10" s="5" t="n">
        <v>980142</v>
      </c>
    </row>
    <row r="11" spans="1:3">
      <c r="A11" s="4" t="s">
        <v>42</v>
      </c>
      <c r="B11" s="5" t="n">
        <v>252932</v>
      </c>
      <c r="C11" s="5" t="n">
        <v>261954</v>
      </c>
    </row>
    <row r="12" spans="1:3">
      <c r="A12" s="4" t="s">
        <v>43</v>
      </c>
      <c r="B12" s="5" t="n">
        <v>1614494</v>
      </c>
      <c r="C12" s="5" t="n">
        <v>1585893</v>
      </c>
    </row>
    <row r="13" spans="1:3">
      <c r="A13" s="4" t="s">
        <v>44</v>
      </c>
      <c r="B13" s="5" t="n">
        <v>141952</v>
      </c>
      <c r="C13" s="5" t="n">
        <v>173681</v>
      </c>
    </row>
    <row r="14" spans="1:3">
      <c r="A14" s="4" t="s">
        <v>45</v>
      </c>
      <c r="B14" s="5" t="n">
        <v>152362</v>
      </c>
      <c r="C14" s="5" t="n">
        <v>233900</v>
      </c>
    </row>
    <row r="15" spans="1:3">
      <c r="A15" s="4" t="s">
        <v>46</v>
      </c>
      <c r="B15" s="5" t="n">
        <v>52685</v>
      </c>
      <c r="C15" s="5" t="n">
        <v>54449</v>
      </c>
    </row>
    <row r="16" spans="1:3">
      <c r="A16" s="4" t="s">
        <v>47</v>
      </c>
      <c r="B16" s="5" t="n">
        <v>0</v>
      </c>
      <c r="C16" s="5" t="n">
        <v>538931</v>
      </c>
    </row>
    <row r="17" spans="1:3">
      <c r="A17" s="4" t="s">
        <v>48</v>
      </c>
      <c r="B17" s="5" t="n">
        <v>5820176</v>
      </c>
      <c r="C17" s="5" t="n">
        <v>6390227</v>
      </c>
    </row>
    <row r="18" spans="1:3">
      <c r="A18" s="3" t="s">
        <v>49</v>
      </c>
    </row>
    <row r="19" spans="1:3">
      <c r="A19" s="4" t="s">
        <v>50</v>
      </c>
      <c r="B19" s="5" t="n">
        <v>66893</v>
      </c>
      <c r="C19" s="5" t="n">
        <v>72724</v>
      </c>
    </row>
    <row r="20" spans="1:3">
      <c r="A20" s="4" t="s">
        <v>51</v>
      </c>
      <c r="B20" s="5" t="n">
        <v>277679</v>
      </c>
      <c r="C20" s="5" t="n">
        <v>256799</v>
      </c>
    </row>
    <row r="21" spans="1:3">
      <c r="A21" s="4" t="s">
        <v>52</v>
      </c>
      <c r="B21" s="5" t="n">
        <v>34033</v>
      </c>
      <c r="C21" s="5" t="n">
        <v>39771</v>
      </c>
    </row>
    <row r="22" spans="1:3">
      <c r="A22" s="4" t="s">
        <v>53</v>
      </c>
      <c r="B22" s="5" t="n">
        <v>1308474</v>
      </c>
      <c r="C22" s="5" t="n">
        <v>1208229</v>
      </c>
    </row>
    <row r="23" spans="1:3">
      <c r="A23" s="4" t="s">
        <v>54</v>
      </c>
      <c r="B23" s="5" t="n">
        <v>0</v>
      </c>
      <c r="C23" s="5" t="n">
        <v>1348156</v>
      </c>
    </row>
    <row r="24" spans="1:3">
      <c r="A24" s="4" t="s">
        <v>55</v>
      </c>
      <c r="B24" s="5" t="n">
        <v>0</v>
      </c>
      <c r="C24" s="5" t="n">
        <v>172670</v>
      </c>
    </row>
    <row r="25" spans="1:3">
      <c r="A25" s="4" t="s">
        <v>56</v>
      </c>
      <c r="B25" s="5" t="n">
        <v>1687079</v>
      </c>
      <c r="C25" s="5" t="n">
        <v>3098349</v>
      </c>
    </row>
    <row r="26" spans="1:3">
      <c r="A26" s="4" t="s">
        <v>57</v>
      </c>
      <c r="B26" s="5" t="n">
        <v>555769</v>
      </c>
      <c r="C26" s="5" t="n">
        <v>476135</v>
      </c>
    </row>
    <row r="27" spans="1:3">
      <c r="A27" s="4" t="s">
        <v>58</v>
      </c>
      <c r="B27" s="5" t="n">
        <v>2127474</v>
      </c>
      <c r="C27" s="5" t="n">
        <v>0</v>
      </c>
    </row>
    <row r="28" spans="1:3">
      <c r="A28" s="4" t="s">
        <v>59</v>
      </c>
      <c r="B28" s="5" t="n">
        <v>335457</v>
      </c>
      <c r="C28" s="5" t="n">
        <v>0</v>
      </c>
    </row>
    <row r="29" spans="1:3">
      <c r="A29" s="4" t="s">
        <v>60</v>
      </c>
      <c r="B29" s="5" t="n">
        <v>121936</v>
      </c>
      <c r="C29" s="5" t="n">
        <v>119813</v>
      </c>
    </row>
    <row r="30" spans="1:3">
      <c r="A30" s="4" t="s">
        <v>61</v>
      </c>
      <c r="B30" s="5" t="n">
        <v>0</v>
      </c>
      <c r="C30" s="5" t="n">
        <v>7708</v>
      </c>
    </row>
    <row r="31" spans="1:3">
      <c r="A31" s="4" t="s">
        <v>62</v>
      </c>
      <c r="B31" s="4" t="s">
        <v>63</v>
      </c>
      <c r="C31" s="4" t="s">
        <v>63</v>
      </c>
    </row>
    <row r="32" spans="1:3">
      <c r="A32" s="4" t="s">
        <v>64</v>
      </c>
      <c r="B32" s="5" t="n">
        <v>0</v>
      </c>
      <c r="C32" s="5" t="n">
        <v>79495</v>
      </c>
    </row>
    <row r="33" spans="1:3">
      <c r="A33" s="4" t="s">
        <v>65</v>
      </c>
      <c r="B33" s="5" t="n">
        <v>0</v>
      </c>
      <c r="C33" s="5" t="n">
        <v>0</v>
      </c>
    </row>
    <row r="34" spans="1:3">
      <c r="A34" s="4" t="s">
        <v>66</v>
      </c>
      <c r="B34" s="5" t="n">
        <v>306</v>
      </c>
      <c r="C34" s="5" t="n">
        <v>303</v>
      </c>
    </row>
    <row r="35" spans="1:3">
      <c r="A35" s="4" t="s">
        <v>67</v>
      </c>
      <c r="B35" s="5" t="n">
        <v>4883670</v>
      </c>
      <c r="C35" s="5" t="n">
        <v>4761588</v>
      </c>
    </row>
    <row r="36" spans="1:3">
      <c r="A36" s="4" t="s">
        <v>68</v>
      </c>
      <c r="B36" s="5" t="n">
        <v>3509484</v>
      </c>
      <c r="C36" s="5" t="n">
        <v>4010737</v>
      </c>
    </row>
    <row r="37" spans="1:3">
      <c r="A37" s="4" t="s">
        <v>69</v>
      </c>
      <c r="B37" s="5" t="n">
        <v>-10806</v>
      </c>
      <c r="C37" s="5" t="n">
        <v>-28704</v>
      </c>
    </row>
    <row r="38" spans="1:3">
      <c r="A38" s="4" t="s">
        <v>70</v>
      </c>
      <c r="B38" s="5" t="n">
        <v>8382654</v>
      </c>
      <c r="C38" s="5" t="n">
        <v>8743924</v>
      </c>
    </row>
    <row r="39" spans="1:3">
      <c r="A39" s="4" t="s">
        <v>71</v>
      </c>
      <c r="B39" s="5" t="n">
        <v>-7390193</v>
      </c>
      <c r="C39" s="5" t="n">
        <v>-6135197</v>
      </c>
    </row>
    <row r="40" spans="1:3">
      <c r="A40" s="4" t="s">
        <v>72</v>
      </c>
      <c r="B40" s="5" t="n">
        <v>992461</v>
      </c>
      <c r="C40" s="5" t="n">
        <v>2608727</v>
      </c>
    </row>
    <row r="41" spans="1:3">
      <c r="A41" s="4" t="s">
        <v>73</v>
      </c>
      <c r="B41" s="6" t="n">
        <v>5820176</v>
      </c>
      <c r="C41" s="6" t="n">
        <v>6390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9</v>
      </c>
      <c r="B1" s="2" t="s">
        <v>1</v>
      </c>
    </row>
    <row r="2" spans="1:2">
      <c r="B2" s="2" t="s">
        <v>2</v>
      </c>
    </row>
    <row r="3" spans="1:2">
      <c r="A3" s="3" t="s">
        <v>262</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7</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2</v>
      </c>
    </row>
    <row r="2" spans="1:3">
      <c r="A2" s="3" t="s">
        <v>75</v>
      </c>
    </row>
    <row r="3" spans="1:3">
      <c r="A3" s="4" t="s">
        <v>76</v>
      </c>
      <c r="B3" s="6" t="n">
        <v>4645</v>
      </c>
      <c r="C3" s="6" t="n">
        <v>5883</v>
      </c>
    </row>
    <row r="4" spans="1:3">
      <c r="A4" s="4" t="s">
        <v>77</v>
      </c>
      <c r="B4" s="7" t="n">
        <v>0.01</v>
      </c>
      <c r="C4" s="7" t="n">
        <v>0.01</v>
      </c>
    </row>
    <row r="5" spans="1:3">
      <c r="A5" s="4" t="s">
        <v>78</v>
      </c>
      <c r="B5" s="5" t="n">
        <v>5000000</v>
      </c>
      <c r="C5" s="5" t="n">
        <v>5000000</v>
      </c>
    </row>
    <row r="6" spans="1:3">
      <c r="A6" s="4" t="s">
        <v>79</v>
      </c>
      <c r="B6" s="5" t="n">
        <v>0</v>
      </c>
      <c r="C6" s="5" t="n">
        <v>0</v>
      </c>
    </row>
    <row r="7" spans="1:3">
      <c r="A7" s="4" t="s">
        <v>80</v>
      </c>
      <c r="B7" s="5" t="n">
        <v>0</v>
      </c>
      <c r="C7" s="5" t="n">
        <v>0</v>
      </c>
    </row>
    <row r="8" spans="1:3">
      <c r="A8" s="4" t="s">
        <v>81</v>
      </c>
      <c r="B8" s="8" t="n">
        <v>0.001</v>
      </c>
      <c r="C8" s="8" t="n">
        <v>0.001</v>
      </c>
    </row>
    <row r="9" spans="1:3">
      <c r="A9" s="4" t="s">
        <v>82</v>
      </c>
      <c r="B9" s="5" t="n">
        <v>1000000000</v>
      </c>
      <c r="C9" s="5" t="n">
        <v>1000000000</v>
      </c>
    </row>
    <row r="10" spans="1:3">
      <c r="A10" s="4" t="s">
        <v>83</v>
      </c>
      <c r="B10" s="5" t="n">
        <v>305751000</v>
      </c>
      <c r="C10" s="5" t="n">
        <v>302851000</v>
      </c>
    </row>
    <row r="11" spans="1:3">
      <c r="A11" s="4" t="s">
        <v>84</v>
      </c>
      <c r="B11" s="5" t="n">
        <v>305751000</v>
      </c>
      <c r="C11" s="5" t="n">
        <v>302851000</v>
      </c>
    </row>
    <row r="12" spans="1:3">
      <c r="A12" s="4" t="s">
        <v>85</v>
      </c>
      <c r="B12" s="5" t="n">
        <v>162044000</v>
      </c>
      <c r="C12" s="5" t="n">
        <v>1465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234</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43</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342</v>
      </c>
      <c r="B20" s="4" t="s">
        <v>343</v>
      </c>
    </row>
    <row r="21" spans="1:2">
      <c r="A21" s="4" t="s">
        <v>344</v>
      </c>
      <c r="B21" s="4" t="s">
        <v>345</v>
      </c>
    </row>
    <row r="22" spans="1:2">
      <c r="A22" s="4" t="s">
        <v>269</v>
      </c>
      <c r="B22" s="4" t="s">
        <v>346</v>
      </c>
    </row>
    <row r="23" spans="1:2">
      <c r="A23" s="4" t="s">
        <v>347</v>
      </c>
      <c r="B23" s="4" t="s">
        <v>348</v>
      </c>
    </row>
    <row r="24" spans="1:2">
      <c r="A24" s="4" t="s">
        <v>349</v>
      </c>
      <c r="B24" s="4" t="s">
        <v>350</v>
      </c>
    </row>
    <row r="25" spans="1:2">
      <c r="A25" s="4" t="s">
        <v>285</v>
      </c>
      <c r="B25" s="4" t="s">
        <v>351</v>
      </c>
    </row>
    <row r="26" spans="1:2">
      <c r="A26" s="4" t="s">
        <v>352</v>
      </c>
      <c r="B26" s="4" t="s">
        <v>353</v>
      </c>
    </row>
    <row r="27" spans="1:2">
      <c r="A27" s="4" t="s">
        <v>354</v>
      </c>
      <c r="B27"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38</v>
      </c>
    </row>
    <row r="4" spans="1:2">
      <c r="A4" s="4" t="s">
        <v>365</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4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2</v>
      </c>
      <c r="B1" s="2" t="s">
        <v>1</v>
      </c>
    </row>
    <row r="2" spans="1:2">
      <c r="B2" s="2" t="s">
        <v>2</v>
      </c>
    </row>
    <row r="3" spans="1:2">
      <c r="A3" s="3" t="s">
        <v>246</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5</v>
      </c>
      <c r="B1" s="2" t="s">
        <v>1</v>
      </c>
    </row>
    <row r="2" spans="1:2">
      <c r="B2" s="2" t="s">
        <v>2</v>
      </c>
    </row>
    <row r="3" spans="1:2">
      <c r="A3" s="3" t="s">
        <v>25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254</v>
      </c>
    </row>
    <row r="4" spans="1:2">
      <c r="A4" s="4" t="s">
        <v>381</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row r="7" spans="1:2">
      <c r="A7" s="4" t="s">
        <v>391</v>
      </c>
    </row>
    <row r="8" spans="1:2">
      <c r="A8" s="3" t="s">
        <v>384</v>
      </c>
    </row>
    <row r="9" spans="1:2">
      <c r="A9" s="4" t="s">
        <v>385</v>
      </c>
      <c r="B9"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66</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0</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6" t="n">
        <v>857253</v>
      </c>
      <c r="C4" s="6" t="n">
        <v>882898</v>
      </c>
      <c r="D4" s="6" t="n">
        <v>873808</v>
      </c>
    </row>
    <row r="5" spans="1:4">
      <c r="A5" s="4" t="s">
        <v>90</v>
      </c>
      <c r="B5" s="5" t="n">
        <v>175762</v>
      </c>
      <c r="C5" s="5" t="n">
        <v>134682</v>
      </c>
      <c r="D5" s="5" t="n">
        <v>103851</v>
      </c>
    </row>
    <row r="6" spans="1:4">
      <c r="A6" s="4" t="s">
        <v>91</v>
      </c>
      <c r="B6" s="5" t="n">
        <v>1659936</v>
      </c>
      <c r="C6" s="5" t="n">
        <v>1587271</v>
      </c>
      <c r="D6" s="5" t="n">
        <v>1521007</v>
      </c>
    </row>
    <row r="7" spans="1:4">
      <c r="A7" s="4" t="s">
        <v>92</v>
      </c>
      <c r="B7" s="5" t="n">
        <v>131735</v>
      </c>
      <c r="C7" s="5" t="n">
        <v>131229</v>
      </c>
      <c r="D7" s="5" t="n">
        <v>147488</v>
      </c>
    </row>
    <row r="8" spans="1:4">
      <c r="A8" s="4" t="s">
        <v>93</v>
      </c>
      <c r="B8" s="5" t="n">
        <v>2824686</v>
      </c>
      <c r="C8" s="5" t="n">
        <v>2736080</v>
      </c>
      <c r="D8" s="5" t="n">
        <v>2646154</v>
      </c>
    </row>
    <row r="9" spans="1:4">
      <c r="A9" s="3" t="s">
        <v>94</v>
      </c>
    </row>
    <row r="10" spans="1:4">
      <c r="A10" s="4" t="s">
        <v>95</v>
      </c>
      <c r="B10" s="5" t="n">
        <v>123356</v>
      </c>
      <c r="C10" s="5" t="n">
        <v>121391</v>
      </c>
      <c r="D10" s="5" t="n">
        <v>118265</v>
      </c>
    </row>
    <row r="11" spans="1:4">
      <c r="A11" s="4" t="s">
        <v>96</v>
      </c>
      <c r="B11" s="5" t="n">
        <v>250602</v>
      </c>
      <c r="C11" s="5" t="n">
        <v>228080</v>
      </c>
      <c r="D11" s="5" t="n">
        <v>228503</v>
      </c>
    </row>
    <row r="12" spans="1:4">
      <c r="A12" s="4" t="s">
        <v>97</v>
      </c>
      <c r="B12" s="5" t="n">
        <v>50183</v>
      </c>
      <c r="C12" s="5" t="n">
        <v>54290</v>
      </c>
      <c r="D12" s="5" t="n">
        <v>71001</v>
      </c>
    </row>
    <row r="13" spans="1:4">
      <c r="A13" s="4" t="s">
        <v>98</v>
      </c>
      <c r="B13" s="5" t="n">
        <v>15505</v>
      </c>
      <c r="C13" s="5" t="n">
        <v>1128</v>
      </c>
      <c r="D13" s="5" t="n">
        <v>56271</v>
      </c>
    </row>
    <row r="14" spans="1:4">
      <c r="A14" s="4" t="s">
        <v>99</v>
      </c>
      <c r="B14" s="5" t="n">
        <v>439646</v>
      </c>
      <c r="C14" s="5" t="n">
        <v>404889</v>
      </c>
      <c r="D14" s="5" t="n">
        <v>474040</v>
      </c>
    </row>
    <row r="15" spans="1:4">
      <c r="A15" s="4" t="s">
        <v>100</v>
      </c>
      <c r="B15" s="5" t="n">
        <v>2385040</v>
      </c>
      <c r="C15" s="5" t="n">
        <v>2331191</v>
      </c>
      <c r="D15" s="5" t="n">
        <v>2172114</v>
      </c>
    </row>
    <row r="16" spans="1:4">
      <c r="A16" s="3" t="s">
        <v>101</v>
      </c>
    </row>
    <row r="17" spans="1:4">
      <c r="A17" s="4" t="s">
        <v>102</v>
      </c>
      <c r="B17" s="5" t="n">
        <v>415801</v>
      </c>
      <c r="C17" s="5" t="n">
        <v>395373</v>
      </c>
      <c r="D17" s="5" t="n">
        <v>480957</v>
      </c>
    </row>
    <row r="18" spans="1:4">
      <c r="A18" s="4" t="s">
        <v>103</v>
      </c>
      <c r="B18" s="5" t="n">
        <v>1006112</v>
      </c>
      <c r="C18" s="5" t="n">
        <v>976339</v>
      </c>
      <c r="D18" s="5" t="n">
        <v>1005802</v>
      </c>
    </row>
    <row r="19" spans="1:4">
      <c r="A19" s="4" t="s">
        <v>104</v>
      </c>
      <c r="B19" s="5" t="n">
        <v>302565</v>
      </c>
      <c r="C19" s="5" t="n">
        <v>316838</v>
      </c>
      <c r="D19" s="5" t="n">
        <v>286424</v>
      </c>
    </row>
    <row r="20" spans="1:4">
      <c r="A20" s="4" t="s">
        <v>105</v>
      </c>
      <c r="B20" s="5" t="n">
        <v>14652</v>
      </c>
      <c r="C20" s="5" t="n">
        <v>15076</v>
      </c>
      <c r="D20" s="5" t="n">
        <v>30341</v>
      </c>
    </row>
    <row r="21" spans="1:4">
      <c r="A21" s="4" t="s">
        <v>106</v>
      </c>
      <c r="B21" s="5" t="n">
        <v>2538</v>
      </c>
      <c r="C21" s="5" t="n">
        <v>0</v>
      </c>
      <c r="D21" s="5" t="n">
        <v>67137</v>
      </c>
    </row>
    <row r="22" spans="1:4">
      <c r="A22" s="4" t="s">
        <v>107</v>
      </c>
      <c r="B22" s="5" t="n">
        <v>72375</v>
      </c>
      <c r="C22" s="5" t="n">
        <v>67401</v>
      </c>
      <c r="D22" s="5" t="n">
        <v>98661</v>
      </c>
    </row>
    <row r="23" spans="1:4">
      <c r="A23" s="4" t="s">
        <v>108</v>
      </c>
      <c r="B23" s="5" t="n">
        <v>1814043</v>
      </c>
      <c r="C23" s="5" t="n">
        <v>1771027</v>
      </c>
      <c r="D23" s="5" t="n">
        <v>1969322</v>
      </c>
    </row>
    <row r="24" spans="1:4">
      <c r="A24" s="4" t="s">
        <v>109</v>
      </c>
      <c r="B24" s="5" t="n">
        <v>570997</v>
      </c>
      <c r="C24" s="5" t="n">
        <v>560164</v>
      </c>
      <c r="D24" s="5" t="n">
        <v>202792</v>
      </c>
    </row>
    <row r="25" spans="1:4">
      <c r="A25" s="4" t="s">
        <v>110</v>
      </c>
      <c r="B25" s="5" t="n">
        <v>27808</v>
      </c>
      <c r="C25" s="5" t="n">
        <v>16686</v>
      </c>
      <c r="D25" s="5" t="n">
        <v>11675</v>
      </c>
    </row>
    <row r="26" spans="1:4">
      <c r="A26" s="4" t="s">
        <v>111</v>
      </c>
      <c r="B26" s="5" t="n">
        <v>-51609</v>
      </c>
      <c r="C26" s="5" t="n">
        <v>-44949</v>
      </c>
      <c r="D26" s="5" t="n">
        <v>-44153</v>
      </c>
    </row>
    <row r="27" spans="1:4">
      <c r="A27" s="4" t="s">
        <v>112</v>
      </c>
      <c r="B27" s="5" t="n">
        <v>3150</v>
      </c>
      <c r="C27" s="5" t="n">
        <v>-4131</v>
      </c>
      <c r="D27" s="5" t="n">
        <v>-5730</v>
      </c>
    </row>
    <row r="28" spans="1:4">
      <c r="A28" s="4" t="s">
        <v>113</v>
      </c>
      <c r="B28" s="5" t="n">
        <v>550346</v>
      </c>
      <c r="C28" s="5" t="n">
        <v>527770</v>
      </c>
      <c r="D28" s="5" t="n">
        <v>164584</v>
      </c>
    </row>
    <row r="29" spans="1:4">
      <c r="A29" s="4" t="s">
        <v>114</v>
      </c>
      <c r="B29" s="5" t="n">
        <v>528361</v>
      </c>
      <c r="C29" s="5" t="n">
        <v>57915</v>
      </c>
      <c r="D29" s="5" t="n">
        <v>-50549</v>
      </c>
    </row>
    <row r="30" spans="1:4">
      <c r="A30" s="4" t="s">
        <v>109</v>
      </c>
      <c r="B30" s="5" t="n">
        <v>21985</v>
      </c>
      <c r="C30" s="5" t="n">
        <v>469855</v>
      </c>
      <c r="D30" s="5" t="n">
        <v>215133</v>
      </c>
    </row>
    <row r="31" spans="1:4">
      <c r="A31" s="4" t="s">
        <v>115</v>
      </c>
      <c r="B31" s="5" t="n">
        <v>-42704</v>
      </c>
      <c r="C31" s="5" t="n">
        <v>66257</v>
      </c>
      <c r="D31" s="5" t="n">
        <v>104228</v>
      </c>
    </row>
    <row r="32" spans="1:4">
      <c r="A32" s="4" t="s">
        <v>116</v>
      </c>
      <c r="B32" s="6" t="n">
        <v>-20719</v>
      </c>
      <c r="C32" s="6" t="n">
        <v>536112</v>
      </c>
      <c r="D32" s="6" t="n">
        <v>319361</v>
      </c>
    </row>
    <row r="33" spans="1:4">
      <c r="A33" s="3" t="s">
        <v>117</v>
      </c>
    </row>
    <row r="34" spans="1:4">
      <c r="A34" s="4" t="s">
        <v>118</v>
      </c>
      <c r="B34" s="7" t="n">
        <v>0.15</v>
      </c>
      <c r="C34" s="7" t="n">
        <v>3.03</v>
      </c>
      <c r="D34" s="7" t="n">
        <v>1.35</v>
      </c>
    </row>
    <row r="35" spans="1:4">
      <c r="A35" s="4" t="s">
        <v>119</v>
      </c>
      <c r="B35" s="9" t="n">
        <v>-0.28</v>
      </c>
      <c r="C35" s="9" t="n">
        <v>0.43</v>
      </c>
      <c r="D35" s="9" t="n">
        <v>0.66</v>
      </c>
    </row>
    <row r="36" spans="1:4">
      <c r="A36" s="4" t="s">
        <v>120</v>
      </c>
      <c r="B36" s="9" t="n">
        <v>-0.13</v>
      </c>
      <c r="C36" s="9" t="n">
        <v>3.46</v>
      </c>
      <c r="D36" s="9" t="n">
        <v>2.01</v>
      </c>
    </row>
    <row r="37" spans="1:4">
      <c r="A37" s="3" t="s">
        <v>121</v>
      </c>
    </row>
    <row r="38" spans="1:4">
      <c r="A38" s="4" t="s">
        <v>118</v>
      </c>
      <c r="B38" s="9" t="n">
        <v>0.14</v>
      </c>
      <c r="C38" s="9" t="n">
        <v>2.99</v>
      </c>
      <c r="D38" s="9" t="n">
        <v>1.34</v>
      </c>
    </row>
    <row r="39" spans="1:4">
      <c r="A39" s="4" t="s">
        <v>119</v>
      </c>
      <c r="B39" s="9" t="n">
        <v>-0.27</v>
      </c>
      <c r="C39" s="9" t="n">
        <v>0.42</v>
      </c>
      <c r="D39" s="9" t="n">
        <v>0.65</v>
      </c>
    </row>
    <row r="40" spans="1:4">
      <c r="A40" s="4" t="s">
        <v>122</v>
      </c>
      <c r="B40" s="7" t="n">
        <v>-0.13</v>
      </c>
      <c r="C40" s="7" t="n">
        <v>3.41</v>
      </c>
      <c r="D40" s="7" t="n">
        <v>1.99</v>
      </c>
    </row>
    <row r="41" spans="1:4">
      <c r="A41" s="3" t="s">
        <v>123</v>
      </c>
    </row>
    <row r="42" spans="1:4">
      <c r="A42" s="4" t="s">
        <v>124</v>
      </c>
      <c r="B42" s="5" t="n">
        <v>150779</v>
      </c>
      <c r="C42" s="5" t="n">
        <v>155134</v>
      </c>
      <c r="D42" s="5" t="n">
        <v>158874</v>
      </c>
    </row>
    <row r="43" spans="1:4">
      <c r="A43" s="4" t="s">
        <v>125</v>
      </c>
      <c r="B43" s="5" t="n">
        <v>155503</v>
      </c>
      <c r="C43" s="5" t="n">
        <v>157084</v>
      </c>
      <c r="D43" s="5" t="n">
        <v>1603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07</v>
      </c>
      <c r="B1" s="2" t="s">
        <v>1</v>
      </c>
    </row>
    <row r="2" spans="1:2">
      <c r="B2" s="2" t="s">
        <v>2</v>
      </c>
    </row>
    <row r="3" spans="1:2">
      <c r="A3" s="3" t="s">
        <v>274</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4</v>
      </c>
      <c r="B1" s="2" t="s">
        <v>1</v>
      </c>
    </row>
    <row r="2" spans="1:2">
      <c r="B2" s="2" t="s">
        <v>2</v>
      </c>
    </row>
    <row r="3" spans="1:2">
      <c r="A3" s="3" t="s">
        <v>278</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19</v>
      </c>
      <c r="B1" s="2" t="s">
        <v>1</v>
      </c>
    </row>
    <row r="2" spans="1:2">
      <c r="B2" s="2" t="s">
        <v>2</v>
      </c>
    </row>
    <row r="3" spans="1:2">
      <c r="A3" s="3" t="s">
        <v>282</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6</v>
      </c>
      <c r="B1" s="2" t="s">
        <v>1</v>
      </c>
    </row>
    <row r="2" spans="1:2">
      <c r="B2" s="2" t="s">
        <v>2</v>
      </c>
    </row>
    <row r="3" spans="1:2">
      <c r="A3" s="3" t="s">
        <v>286</v>
      </c>
    </row>
    <row r="4" spans="1:2">
      <c r="A4" s="4" t="s">
        <v>427</v>
      </c>
      <c r="B4"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9</v>
      </c>
      <c r="B1" s="2" t="s">
        <v>1</v>
      </c>
    </row>
    <row r="2" spans="1:2">
      <c r="B2" s="2" t="s">
        <v>2</v>
      </c>
    </row>
    <row r="3" spans="1:2">
      <c r="A3" s="3" t="s">
        <v>262</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4</v>
      </c>
      <c r="B1" s="2" t="s">
        <v>1</v>
      </c>
    </row>
    <row r="2" spans="1:2">
      <c r="B2" s="2" t="s">
        <v>2</v>
      </c>
    </row>
    <row r="3" spans="1:2">
      <c r="A3" s="3" t="s">
        <v>292</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9</v>
      </c>
      <c r="B1" s="2" t="s">
        <v>1</v>
      </c>
    </row>
    <row r="2" spans="1:2">
      <c r="B2" s="2" t="s">
        <v>2</v>
      </c>
    </row>
    <row r="3" spans="1:2">
      <c r="A3" s="3" t="s">
        <v>303</v>
      </c>
    </row>
    <row r="4" spans="1:2">
      <c r="A4" s="4" t="s">
        <v>440</v>
      </c>
      <c r="B4"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442</v>
      </c>
      <c r="B1" s="2" t="s">
        <v>443</v>
      </c>
      <c r="C1" s="2" t="s">
        <v>444</v>
      </c>
    </row>
    <row r="2" spans="1:3">
      <c r="A2" s="3" t="s">
        <v>445</v>
      </c>
    </row>
    <row r="3" spans="1:3">
      <c r="A3" s="4" t="s">
        <v>446</v>
      </c>
      <c r="C3" s="5" t="n">
        <v>1</v>
      </c>
    </row>
    <row r="4" spans="1:3">
      <c r="A4" s="4" t="s">
        <v>447</v>
      </c>
    </row>
    <row r="5" spans="1:3">
      <c r="A5" s="3" t="s">
        <v>445</v>
      </c>
    </row>
    <row r="6" spans="1:3">
      <c r="A6" s="4" t="s">
        <v>448</v>
      </c>
      <c r="B6" s="4" t="s">
        <v>449</v>
      </c>
    </row>
    <row r="7" spans="1:3">
      <c r="A7" s="4" t="s">
        <v>450</v>
      </c>
      <c r="B7" s="5" t="n">
        <v>26900000</v>
      </c>
    </row>
    <row r="8" spans="1:3">
      <c r="A8" s="4" t="s">
        <v>451</v>
      </c>
      <c r="B8" s="5" t="n">
        <v>1</v>
      </c>
    </row>
    <row r="9" spans="1:3">
      <c r="A9" s="4" t="s">
        <v>452</v>
      </c>
      <c r="B9" s="10" t="n">
        <v>0.171844291</v>
      </c>
    </row>
    <row r="10" spans="1:3">
      <c r="A10" s="4" t="s">
        <v>453</v>
      </c>
      <c r="B10"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9"/>
    <col customWidth="1" max="3" min="3" width="40"/>
    <col customWidth="1" max="4" min="4" width="21"/>
  </cols>
  <sheetData>
    <row r="1" spans="1:4">
      <c r="A1" s="1" t="s">
        <v>454</v>
      </c>
      <c r="B1" s="2" t="s">
        <v>1</v>
      </c>
    </row>
    <row r="2" spans="1:4">
      <c r="B2" s="2" t="s">
        <v>455</v>
      </c>
      <c r="C2" s="2" t="s">
        <v>456</v>
      </c>
      <c r="D2" s="2" t="s">
        <v>180</v>
      </c>
    </row>
    <row r="3" spans="1:4">
      <c r="A3" s="3" t="s">
        <v>457</v>
      </c>
    </row>
    <row r="4" spans="1:4">
      <c r="A4" s="4" t="s">
        <v>458</v>
      </c>
      <c r="B4" s="6" t="n">
        <v>3400</v>
      </c>
      <c r="C4" s="6" t="n">
        <v>3900</v>
      </c>
    </row>
    <row r="5" spans="1:4">
      <c r="A5" s="4" t="s">
        <v>459</v>
      </c>
      <c r="B5" s="4" t="s">
        <v>460</v>
      </c>
      <c r="C5" s="4" t="s">
        <v>461</v>
      </c>
    </row>
    <row r="6" spans="1:4">
      <c r="A6" s="4" t="s">
        <v>462</v>
      </c>
      <c r="B6" s="6" t="n">
        <v>41500</v>
      </c>
      <c r="C6" s="6" t="n">
        <v>29200</v>
      </c>
    </row>
    <row r="7" spans="1:4">
      <c r="A7" s="4" t="s">
        <v>463</v>
      </c>
      <c r="B7" s="5" t="n">
        <v>27300</v>
      </c>
      <c r="C7" s="5" t="n">
        <v>37800</v>
      </c>
      <c r="D7" s="6" t="n">
        <v>36100</v>
      </c>
    </row>
    <row r="8" spans="1:4">
      <c r="A8" s="4" t="s">
        <v>464</v>
      </c>
      <c r="B8" s="5" t="n">
        <v>15200</v>
      </c>
      <c r="C8" s="5" t="n">
        <v>18200</v>
      </c>
    </row>
    <row r="9" spans="1:4">
      <c r="A9" s="4" t="s">
        <v>465</v>
      </c>
      <c r="B9" s="5" t="n">
        <v>18500</v>
      </c>
      <c r="C9" s="5" t="n">
        <v>16800</v>
      </c>
      <c r="D9" s="5" t="n">
        <v>9200</v>
      </c>
    </row>
    <row r="10" spans="1:4">
      <c r="A10" s="4" t="s">
        <v>466</v>
      </c>
      <c r="B10" s="5" t="n">
        <v>13400</v>
      </c>
    </row>
    <row r="11" spans="1:4">
      <c r="A11" s="4" t="s">
        <v>467</v>
      </c>
      <c r="B11" s="5" t="n">
        <v>1200</v>
      </c>
      <c r="C11" s="5" t="n">
        <v>2000</v>
      </c>
    </row>
    <row r="12" spans="1:4">
      <c r="A12" s="4" t="s">
        <v>468</v>
      </c>
      <c r="B12" s="5" t="n">
        <v>85600</v>
      </c>
      <c r="C12" s="5" t="n">
        <v>72800</v>
      </c>
      <c r="D12" s="5" t="n">
        <v>70700</v>
      </c>
    </row>
    <row r="13" spans="1:4">
      <c r="A13" s="4" t="s">
        <v>469</v>
      </c>
    </row>
    <row r="14" spans="1:4">
      <c r="A14" s="3" t="s">
        <v>457</v>
      </c>
    </row>
    <row r="15" spans="1:4">
      <c r="A15" s="4" t="s">
        <v>470</v>
      </c>
      <c r="B15" s="5" t="n">
        <v>13200</v>
      </c>
      <c r="C15" s="5" t="n">
        <v>13200</v>
      </c>
    </row>
    <row r="16" spans="1:4">
      <c r="A16" s="4" t="s">
        <v>471</v>
      </c>
      <c r="B16" s="6" t="n">
        <v>2600</v>
      </c>
      <c r="C16" s="6" t="n">
        <v>2500</v>
      </c>
      <c r="D16" s="6" t="n">
        <v>3800</v>
      </c>
    </row>
    <row r="17" spans="1:4">
      <c r="A17" s="4" t="s">
        <v>472</v>
      </c>
    </row>
    <row r="18" spans="1:4">
      <c r="A18" s="3" t="s">
        <v>457</v>
      </c>
    </row>
    <row r="19" spans="1:4">
      <c r="A19" s="4" t="s">
        <v>459</v>
      </c>
      <c r="B19" s="4" t="s">
        <v>473</v>
      </c>
    </row>
    <row r="20" spans="1:4">
      <c r="A20" s="4" t="s">
        <v>474</v>
      </c>
      <c r="B20" s="4" t="s">
        <v>475</v>
      </c>
    </row>
    <row r="21" spans="1:4">
      <c r="A21" s="4" t="s">
        <v>476</v>
      </c>
    </row>
    <row r="22" spans="1:4">
      <c r="A22" s="3" t="s">
        <v>457</v>
      </c>
    </row>
    <row r="23" spans="1:4">
      <c r="A23" s="4" t="s">
        <v>477</v>
      </c>
      <c r="B23" s="4" t="s">
        <v>478</v>
      </c>
    </row>
    <row r="24" spans="1:4">
      <c r="A24" s="4" t="s">
        <v>479</v>
      </c>
    </row>
    <row r="25" spans="1:4">
      <c r="A25" s="3" t="s">
        <v>457</v>
      </c>
    </row>
    <row r="26" spans="1:4">
      <c r="A26" s="4" t="s">
        <v>459</v>
      </c>
      <c r="B26" s="4" t="s">
        <v>480</v>
      </c>
    </row>
    <row r="27" spans="1:4">
      <c r="A27" s="4" t="s">
        <v>474</v>
      </c>
      <c r="B27" s="4" t="s">
        <v>481</v>
      </c>
    </row>
    <row r="28" spans="1:4">
      <c r="A28" s="4" t="s">
        <v>482</v>
      </c>
    </row>
    <row r="29" spans="1:4">
      <c r="A29" s="3" t="s">
        <v>457</v>
      </c>
    </row>
    <row r="30" spans="1:4">
      <c r="A30" s="4" t="s">
        <v>477</v>
      </c>
      <c r="B30" s="4" t="s">
        <v>483</v>
      </c>
    </row>
    <row r="31" spans="1:4">
      <c r="A31" s="4" t="s">
        <v>484</v>
      </c>
    </row>
    <row r="32" spans="1:4">
      <c r="A32" s="3" t="s">
        <v>457</v>
      </c>
    </row>
    <row r="33" spans="1:4">
      <c r="A33" s="4" t="s">
        <v>485</v>
      </c>
      <c r="C33" s="5" t="n">
        <v>2</v>
      </c>
    </row>
    <row r="34" spans="1:4">
      <c r="A34" s="4" t="s">
        <v>486</v>
      </c>
      <c r="B34" s="5" t="n">
        <v>1</v>
      </c>
      <c r="C34" s="5" t="n">
        <v>2</v>
      </c>
    </row>
    <row r="35" spans="1:4">
      <c r="A35" s="4" t="s">
        <v>487</v>
      </c>
    </row>
    <row r="36" spans="1:4">
      <c r="A36" s="3" t="s">
        <v>457</v>
      </c>
    </row>
    <row r="37" spans="1:4">
      <c r="A37" s="4" t="s">
        <v>459</v>
      </c>
      <c r="B37" s="4" t="s">
        <v>473</v>
      </c>
    </row>
    <row r="38" spans="1:4">
      <c r="A38" s="4" t="s">
        <v>488</v>
      </c>
    </row>
    <row r="39" spans="1:4">
      <c r="A39" s="3" t="s">
        <v>457</v>
      </c>
    </row>
    <row r="40" spans="1:4">
      <c r="A40" s="4" t="s">
        <v>459</v>
      </c>
      <c r="B40" s="4" t="s">
        <v>480</v>
      </c>
    </row>
    <row r="41" spans="1:4">
      <c r="A41" s="4" t="s">
        <v>489</v>
      </c>
    </row>
    <row r="42" spans="1:4">
      <c r="A42" s="3" t="s">
        <v>457</v>
      </c>
    </row>
    <row r="43" spans="1:4">
      <c r="A43" s="4" t="s">
        <v>459</v>
      </c>
      <c r="B43" s="4" t="s">
        <v>490</v>
      </c>
    </row>
    <row r="44" spans="1:4">
      <c r="A44" s="4" t="s">
        <v>491</v>
      </c>
    </row>
    <row r="45" spans="1:4">
      <c r="A45" s="3" t="s">
        <v>457</v>
      </c>
    </row>
    <row r="46" spans="1:4">
      <c r="A46" s="4" t="s">
        <v>492</v>
      </c>
      <c r="B46" s="4" t="s">
        <v>493</v>
      </c>
      <c r="C46" s="4" t="s">
        <v>493</v>
      </c>
    </row>
    <row r="47" spans="1:4">
      <c r="A47" s="4" t="s">
        <v>494</v>
      </c>
    </row>
    <row r="48" spans="1:4">
      <c r="A48" s="3" t="s">
        <v>457</v>
      </c>
    </row>
    <row r="49" spans="1:4">
      <c r="A49" s="4" t="s">
        <v>492</v>
      </c>
      <c r="C49" s="4" t="s">
        <v>495</v>
      </c>
    </row>
    <row r="50" spans="1:4">
      <c r="A50" s="4" t="s">
        <v>496</v>
      </c>
    </row>
    <row r="51" spans="1:4">
      <c r="A51" s="3" t="s">
        <v>457</v>
      </c>
    </row>
    <row r="52" spans="1:4">
      <c r="A52" s="4" t="s">
        <v>466</v>
      </c>
      <c r="B52" s="6" t="n">
        <v>13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3" t="s">
        <v>498</v>
      </c>
    </row>
    <row r="4" spans="1:3">
      <c r="A4" s="4" t="s">
        <v>499</v>
      </c>
      <c r="B4" s="6" t="n">
        <v>16900</v>
      </c>
      <c r="C4" s="6" t="n">
        <v>118000</v>
      </c>
    </row>
    <row r="5" spans="1:3">
      <c r="A5" s="4" t="s">
        <v>500</v>
      </c>
      <c r="B5" s="5" t="n">
        <v>883231</v>
      </c>
      <c r="C5" s="5" t="n">
        <v>831871</v>
      </c>
    </row>
    <row r="6" spans="1:3">
      <c r="A6" s="4" t="s">
        <v>501</v>
      </c>
      <c r="B6" s="5" t="n">
        <v>-675892</v>
      </c>
      <c r="C6" s="5" t="n">
        <v>-602433</v>
      </c>
    </row>
    <row r="7" spans="1:3">
      <c r="A7" s="4" t="s">
        <v>502</v>
      </c>
      <c r="B7" s="6" t="n">
        <v>252932</v>
      </c>
      <c r="C7" s="5" t="n">
        <v>261954</v>
      </c>
    </row>
    <row r="8" spans="1:3">
      <c r="A8" s="4" t="s">
        <v>503</v>
      </c>
    </row>
    <row r="9" spans="1:3">
      <c r="A9" s="3" t="s">
        <v>498</v>
      </c>
    </row>
    <row r="10" spans="1:3">
      <c r="A10" s="4" t="s">
        <v>504</v>
      </c>
      <c r="B10" s="4" t="s">
        <v>505</v>
      </c>
    </row>
    <row r="11" spans="1:3">
      <c r="A11" s="4" t="s">
        <v>500</v>
      </c>
      <c r="B11" s="6" t="n">
        <v>76152</v>
      </c>
      <c r="C11" s="5" t="n">
        <v>76152</v>
      </c>
    </row>
    <row r="12" spans="1:3">
      <c r="A12" s="4" t="s">
        <v>506</v>
      </c>
    </row>
    <row r="13" spans="1:3">
      <c r="A13" s="3" t="s">
        <v>498</v>
      </c>
    </row>
    <row r="14" spans="1:3">
      <c r="A14" s="4" t="s">
        <v>504</v>
      </c>
      <c r="B14" s="4" t="s">
        <v>473</v>
      </c>
    </row>
    <row r="15" spans="1:3">
      <c r="A15" s="4" t="s">
        <v>500</v>
      </c>
      <c r="B15" s="6" t="n">
        <v>176140</v>
      </c>
      <c r="C15" s="5" t="n">
        <v>170252</v>
      </c>
    </row>
    <row r="16" spans="1:3">
      <c r="A16" s="4" t="s">
        <v>507</v>
      </c>
    </row>
    <row r="17" spans="1:3">
      <c r="A17" s="3" t="s">
        <v>498</v>
      </c>
    </row>
    <row r="18" spans="1:3">
      <c r="A18" s="4" t="s">
        <v>504</v>
      </c>
      <c r="B18" s="4" t="s">
        <v>473</v>
      </c>
    </row>
    <row r="19" spans="1:3">
      <c r="A19" s="4" t="s">
        <v>500</v>
      </c>
      <c r="B19" s="6" t="n">
        <v>388583</v>
      </c>
      <c r="C19" s="5" t="n">
        <v>350195</v>
      </c>
    </row>
    <row r="20" spans="1:3">
      <c r="A20" s="4" t="s">
        <v>508</v>
      </c>
    </row>
    <row r="21" spans="1:3">
      <c r="A21" s="3" t="s">
        <v>498</v>
      </c>
    </row>
    <row r="22" spans="1:3">
      <c r="A22" s="4" t="s">
        <v>504</v>
      </c>
      <c r="B22" s="4" t="s">
        <v>480</v>
      </c>
    </row>
    <row r="23" spans="1:3">
      <c r="A23" s="4" t="s">
        <v>500</v>
      </c>
      <c r="B23" s="6" t="n">
        <v>73700</v>
      </c>
      <c r="C23" s="5" t="n">
        <v>71182</v>
      </c>
    </row>
    <row r="24" spans="1:3">
      <c r="A24" s="4" t="s">
        <v>509</v>
      </c>
    </row>
    <row r="25" spans="1:3">
      <c r="A25" s="3" t="s">
        <v>498</v>
      </c>
    </row>
    <row r="26" spans="1:3">
      <c r="A26" s="4" t="s">
        <v>500</v>
      </c>
      <c r="B26" s="6" t="n">
        <v>168656</v>
      </c>
      <c r="C26" s="5" t="n">
        <v>164090</v>
      </c>
    </row>
    <row r="27" spans="1:3">
      <c r="A27" s="4" t="s">
        <v>510</v>
      </c>
    </row>
    <row r="28" spans="1:3">
      <c r="A28" s="3" t="s">
        <v>498</v>
      </c>
    </row>
    <row r="29" spans="1:3">
      <c r="A29" s="4" t="s">
        <v>504</v>
      </c>
      <c r="B29" s="4" t="s">
        <v>511</v>
      </c>
    </row>
    <row r="30" spans="1:3">
      <c r="A30" s="4" t="s">
        <v>512</v>
      </c>
    </row>
    <row r="31" spans="1:3">
      <c r="A31" s="3" t="s">
        <v>498</v>
      </c>
    </row>
    <row r="32" spans="1:3">
      <c r="A32" s="4" t="s">
        <v>500</v>
      </c>
      <c r="B32" s="6" t="n">
        <v>28824</v>
      </c>
      <c r="C32" s="5" t="n">
        <v>15747</v>
      </c>
    </row>
    <row r="33" spans="1:3">
      <c r="A33" s="4" t="s">
        <v>513</v>
      </c>
    </row>
    <row r="34" spans="1:3">
      <c r="A34" s="3" t="s">
        <v>498</v>
      </c>
    </row>
    <row r="35" spans="1:3">
      <c r="A35" s="4" t="s">
        <v>500</v>
      </c>
      <c r="B35" s="6" t="n">
        <v>16769</v>
      </c>
      <c r="C35" s="6" t="n">
        <v>167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6</v>
      </c>
      <c r="B1" s="2" t="s">
        <v>1</v>
      </c>
    </row>
    <row r="2" spans="1:4">
      <c r="B2" s="2" t="s">
        <v>2</v>
      </c>
      <c r="C2" s="2" t="s">
        <v>32</v>
      </c>
      <c r="D2" s="2" t="s">
        <v>87</v>
      </c>
    </row>
    <row r="3" spans="1:4">
      <c r="A3" s="3" t="s">
        <v>127</v>
      </c>
    </row>
    <row r="4" spans="1:4">
      <c r="A4" s="4" t="s">
        <v>128</v>
      </c>
      <c r="B4" s="6" t="n">
        <v>2900</v>
      </c>
      <c r="C4" s="6" t="n">
        <v>22737</v>
      </c>
      <c r="D4" s="6" t="n">
        <v>430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35"/>
    <col customWidth="1" max="6" min="6" width="4"/>
    <col customWidth="1" max="7" min="7" width="21"/>
    <col customWidth="1" max="8" min="8" width="4"/>
    <col customWidth="1" max="9" min="9" width="21"/>
  </cols>
  <sheetData>
    <row r="1" spans="1:9">
      <c r="A1" s="1" t="s">
        <v>514</v>
      </c>
      <c r="C1" s="2" t="s">
        <v>515</v>
      </c>
      <c r="E1" s="2" t="s">
        <v>1</v>
      </c>
    </row>
    <row r="2" spans="1:9">
      <c r="C2" s="2" t="s">
        <v>178</v>
      </c>
      <c r="D2" s="2" t="s">
        <v>179</v>
      </c>
      <c r="E2" s="2" t="s">
        <v>516</v>
      </c>
      <c r="G2" s="2" t="s">
        <v>179</v>
      </c>
      <c r="I2" s="2" t="s">
        <v>180</v>
      </c>
    </row>
    <row r="3" spans="1:9">
      <c r="A3" s="3" t="s">
        <v>517</v>
      </c>
    </row>
    <row r="4" spans="1:9">
      <c r="A4" s="4" t="s">
        <v>98</v>
      </c>
      <c r="E4" s="6" t="n">
        <v>15505000</v>
      </c>
      <c r="G4" s="6" t="n">
        <v>1128000</v>
      </c>
      <c r="I4" s="6" t="n">
        <v>56271000</v>
      </c>
    </row>
    <row r="5" spans="1:9">
      <c r="A5" s="4" t="s">
        <v>106</v>
      </c>
      <c r="E5" s="6" t="n">
        <v>2538000</v>
      </c>
      <c r="G5" s="5" t="n">
        <v>0</v>
      </c>
      <c r="I5" s="5" t="n">
        <v>67137000</v>
      </c>
    </row>
    <row r="6" spans="1:9">
      <c r="A6" s="4" t="s">
        <v>518</v>
      </c>
      <c r="C6" s="6" t="n">
        <v>0</v>
      </c>
      <c r="D6" s="6" t="n">
        <v>0</v>
      </c>
    </row>
    <row r="7" spans="1:9">
      <c r="A7" s="4" t="s">
        <v>519</v>
      </c>
      <c r="E7" s="5" t="n">
        <v>2</v>
      </c>
    </row>
    <row r="8" spans="1:9">
      <c r="A8" s="3" t="s">
        <v>520</v>
      </c>
    </row>
    <row r="9" spans="1:9">
      <c r="A9" s="4" t="s">
        <v>521</v>
      </c>
      <c r="E9" s="6" t="n">
        <v>1585893000</v>
      </c>
      <c r="G9" s="5" t="n">
        <v>1585621000</v>
      </c>
    </row>
    <row r="10" spans="1:9">
      <c r="A10" s="4" t="s">
        <v>522</v>
      </c>
      <c r="E10" s="5" t="n">
        <v>28601000</v>
      </c>
      <c r="F10" s="4" t="s">
        <v>523</v>
      </c>
      <c r="G10" s="5" t="n">
        <v>897000</v>
      </c>
      <c r="H10" s="4" t="s">
        <v>524</v>
      </c>
    </row>
    <row r="11" spans="1:9">
      <c r="A11" s="4" t="s">
        <v>162</v>
      </c>
      <c r="B11" s="4" t="s">
        <v>525</v>
      </c>
      <c r="E11" s="5" t="n">
        <v>0</v>
      </c>
      <c r="G11" s="5" t="n">
        <v>-625000</v>
      </c>
    </row>
    <row r="12" spans="1:9">
      <c r="A12" s="4" t="s">
        <v>526</v>
      </c>
      <c r="C12" s="6" t="n">
        <v>1614494000</v>
      </c>
      <c r="D12" s="5" t="n">
        <v>1585893000</v>
      </c>
      <c r="E12" s="6" t="n">
        <v>1614494000</v>
      </c>
      <c r="G12" s="5" t="n">
        <v>1585893000</v>
      </c>
      <c r="I12" s="6" t="n">
        <v>1585621000</v>
      </c>
    </row>
    <row r="13" spans="1:9">
      <c r="A13" s="4" t="s">
        <v>527</v>
      </c>
    </row>
    <row r="14" spans="1:9">
      <c r="A14" s="3" t="s">
        <v>517</v>
      </c>
    </row>
    <row r="15" spans="1:9">
      <c r="A15" s="4" t="s">
        <v>528</v>
      </c>
      <c r="D15" s="6" t="n">
        <v>380917000</v>
      </c>
      <c r="G15" s="6" t="n">
        <v>380917000</v>
      </c>
    </row>
    <row r="16" spans="1:9"/>
    <row r="17" spans="1:9">
      <c r="A17" s="4" t="s">
        <v>523</v>
      </c>
      <c r="B17" s="4" t="s">
        <v>529</v>
      </c>
    </row>
    <row r="18" spans="1:9">
      <c r="A18" s="4" t="s">
        <v>524</v>
      </c>
      <c r="B18" s="4" t="s">
        <v>530</v>
      </c>
    </row>
    <row r="19" spans="1:9">
      <c r="A19" s="4" t="s">
        <v>525</v>
      </c>
      <c r="B19" s="4" t="s">
        <v>531</v>
      </c>
    </row>
  </sheetData>
  <mergeCells count="9">
    <mergeCell ref="A1:B2"/>
    <mergeCell ref="C1:D1"/>
    <mergeCell ref="E1:I1"/>
    <mergeCell ref="E2:F2"/>
    <mergeCell ref="G2:H2"/>
    <mergeCell ref="A16:H16"/>
    <mergeCell ref="B17:H17"/>
    <mergeCell ref="B18:H18"/>
    <mergeCell ref="B19:H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5"/>
    <col customWidth="1" max="3" min="3" width="25"/>
  </cols>
  <sheetData>
    <row r="1" spans="1:3">
      <c r="A1" s="1" t="s">
        <v>532</v>
      </c>
      <c r="B1" s="2" t="s">
        <v>1</v>
      </c>
    </row>
    <row r="2" spans="1:3">
      <c r="B2" s="2" t="s">
        <v>516</v>
      </c>
      <c r="C2" s="2" t="s">
        <v>179</v>
      </c>
    </row>
    <row r="3" spans="1:3">
      <c r="A3" s="3" t="s">
        <v>533</v>
      </c>
    </row>
    <row r="4" spans="1:3">
      <c r="A4" s="4" t="s">
        <v>534</v>
      </c>
      <c r="B4" s="6" t="n">
        <v>885927</v>
      </c>
      <c r="C4" s="6" t="n">
        <v>871286</v>
      </c>
    </row>
    <row r="5" spans="1:3">
      <c r="A5" s="4" t="s">
        <v>535</v>
      </c>
      <c r="B5" s="6" t="n">
        <v>743975</v>
      </c>
      <c r="C5" s="6" t="n">
        <v>697605</v>
      </c>
    </row>
    <row r="6" spans="1:3">
      <c r="A6" s="4" t="s">
        <v>536</v>
      </c>
      <c r="B6" s="4" t="s">
        <v>460</v>
      </c>
      <c r="C6" s="4" t="s">
        <v>461</v>
      </c>
    </row>
    <row r="7" spans="1:3">
      <c r="A7" s="4" t="s">
        <v>537</v>
      </c>
      <c r="B7" s="6" t="n">
        <v>141952</v>
      </c>
    </row>
    <row r="8" spans="1:3">
      <c r="A8" s="4" t="s">
        <v>519</v>
      </c>
      <c r="B8" s="5" t="n">
        <v>2</v>
      </c>
    </row>
    <row r="9" spans="1:3">
      <c r="A9" s="4" t="s">
        <v>538</v>
      </c>
    </row>
    <row r="10" spans="1:3">
      <c r="A10" s="3" t="s">
        <v>533</v>
      </c>
    </row>
    <row r="11" spans="1:3">
      <c r="A11" s="4" t="s">
        <v>534</v>
      </c>
      <c r="B11" s="6" t="n">
        <v>663004</v>
      </c>
      <c r="C11" s="6" t="n">
        <v>647594</v>
      </c>
    </row>
    <row r="12" spans="1:3">
      <c r="A12" s="4" t="s">
        <v>535</v>
      </c>
      <c r="B12" s="6" t="n">
        <v>554934</v>
      </c>
      <c r="C12" s="6" t="n">
        <v>520746</v>
      </c>
    </row>
    <row r="13" spans="1:3">
      <c r="A13" s="4" t="s">
        <v>536</v>
      </c>
      <c r="B13" s="4" t="s">
        <v>539</v>
      </c>
      <c r="C13" s="4" t="s">
        <v>540</v>
      </c>
    </row>
    <row r="14" spans="1:3">
      <c r="A14" s="4" t="s">
        <v>541</v>
      </c>
    </row>
    <row r="15" spans="1:3">
      <c r="A15" s="3" t="s">
        <v>533</v>
      </c>
    </row>
    <row r="16" spans="1:3">
      <c r="A16" s="4" t="s">
        <v>542</v>
      </c>
      <c r="B16" s="6" t="n">
        <v>18000</v>
      </c>
    </row>
    <row r="17" spans="1:3">
      <c r="A17" s="4" t="s">
        <v>162</v>
      </c>
    </row>
    <row r="18" spans="1:3">
      <c r="A18" s="3" t="s">
        <v>533</v>
      </c>
    </row>
    <row r="19" spans="1:3">
      <c r="A19" s="4" t="s">
        <v>534</v>
      </c>
      <c r="B19" s="5" t="n">
        <v>222923</v>
      </c>
      <c r="C19" s="6" t="n">
        <v>223692</v>
      </c>
    </row>
    <row r="20" spans="1:3">
      <c r="A20" s="4" t="s">
        <v>535</v>
      </c>
      <c r="B20" s="6" t="n">
        <v>189041</v>
      </c>
      <c r="C20" s="6" t="n">
        <v>176859</v>
      </c>
    </row>
    <row r="21" spans="1:3">
      <c r="A21" s="4" t="s">
        <v>536</v>
      </c>
      <c r="B21" s="4" t="s">
        <v>543</v>
      </c>
      <c r="C21" s="4" t="s">
        <v>544</v>
      </c>
    </row>
    <row r="22" spans="1:3">
      <c r="A22" s="4" t="s">
        <v>545</v>
      </c>
    </row>
    <row r="23" spans="1:3">
      <c r="A23" s="3" t="s">
        <v>533</v>
      </c>
    </row>
    <row r="24" spans="1:3">
      <c r="A24" s="4" t="s">
        <v>536</v>
      </c>
      <c r="B24" s="4" t="s">
        <v>511</v>
      </c>
    </row>
    <row r="25" spans="1:3">
      <c r="A25" s="4" t="s">
        <v>472</v>
      </c>
    </row>
    <row r="26" spans="1:3">
      <c r="A26" s="3" t="s">
        <v>533</v>
      </c>
    </row>
    <row r="27" spans="1:3">
      <c r="A27" s="4" t="s">
        <v>536</v>
      </c>
      <c r="B27" s="4" t="s">
        <v>473</v>
      </c>
    </row>
    <row r="28" spans="1:3">
      <c r="A28" s="4" t="s">
        <v>479</v>
      </c>
    </row>
    <row r="29" spans="1:3">
      <c r="A29" s="3" t="s">
        <v>533</v>
      </c>
    </row>
    <row r="30" spans="1:3">
      <c r="A30" s="4" t="s">
        <v>536</v>
      </c>
      <c r="B30" s="4" t="s">
        <v>480</v>
      </c>
    </row>
    <row r="31" spans="1:3">
      <c r="A31" s="4" t="s">
        <v>546</v>
      </c>
    </row>
    <row r="32" spans="1:3">
      <c r="A32" s="3" t="s">
        <v>533</v>
      </c>
    </row>
    <row r="33" spans="1:3">
      <c r="A33" s="4" t="s">
        <v>547</v>
      </c>
      <c r="B33" s="6" t="n">
        <v>65700</v>
      </c>
      <c r="C33" s="6" t="n">
        <v>55400</v>
      </c>
    </row>
    <row r="34" spans="1:3">
      <c r="A34" s="4" t="s">
        <v>548</v>
      </c>
    </row>
    <row r="35" spans="1:3">
      <c r="A35" s="3" t="s">
        <v>533</v>
      </c>
    </row>
    <row r="36" spans="1:3">
      <c r="A36" s="4" t="s">
        <v>547</v>
      </c>
      <c r="B36" s="5" t="n">
        <v>17200</v>
      </c>
      <c r="C36" s="6" t="n">
        <v>15100</v>
      </c>
    </row>
    <row r="37" spans="1:3">
      <c r="A37" s="4" t="s">
        <v>549</v>
      </c>
    </row>
    <row r="38" spans="1:3">
      <c r="A38" s="3" t="s">
        <v>533</v>
      </c>
    </row>
    <row r="39" spans="1:3">
      <c r="A39" s="4" t="s">
        <v>542</v>
      </c>
      <c r="B39" s="5" t="n">
        <v>123000</v>
      </c>
    </row>
    <row r="40" spans="1:3">
      <c r="A40" s="4" t="s">
        <v>550</v>
      </c>
    </row>
    <row r="41" spans="1:3">
      <c r="A41" s="3" t="s">
        <v>533</v>
      </c>
    </row>
    <row r="42" spans="1:3">
      <c r="A42" s="4" t="s">
        <v>542</v>
      </c>
      <c r="B42" s="5" t="n">
        <v>67100</v>
      </c>
    </row>
    <row r="43" spans="1:3">
      <c r="A43" s="4" t="s">
        <v>551</v>
      </c>
    </row>
    <row r="44" spans="1:3">
      <c r="A44" s="3" t="s">
        <v>533</v>
      </c>
    </row>
    <row r="45" spans="1:3">
      <c r="A45" s="4" t="s">
        <v>542</v>
      </c>
      <c r="B45" s="5" t="n">
        <v>55900</v>
      </c>
    </row>
    <row r="46" spans="1:3">
      <c r="A46" s="4" t="s">
        <v>552</v>
      </c>
    </row>
    <row r="47" spans="1:3">
      <c r="A47" s="3" t="s">
        <v>533</v>
      </c>
    </row>
    <row r="48" spans="1:3">
      <c r="A48" s="4" t="s">
        <v>537</v>
      </c>
      <c r="B48" s="5" t="n">
        <v>1600</v>
      </c>
    </row>
    <row r="49" spans="1:3">
      <c r="A49" s="4" t="s">
        <v>553</v>
      </c>
    </row>
    <row r="50" spans="1:3">
      <c r="A50" s="3" t="s">
        <v>533</v>
      </c>
    </row>
    <row r="51" spans="1:3">
      <c r="A51" s="4" t="s">
        <v>537</v>
      </c>
      <c r="B51" s="6" t="n">
        <v>26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78</v>
      </c>
    </row>
    <row r="2" spans="1:2">
      <c r="A2" s="3" t="s">
        <v>555</v>
      </c>
    </row>
    <row r="3" spans="1:2">
      <c r="A3" s="5" t="n">
        <v>2018</v>
      </c>
      <c r="B3" s="6" t="n">
        <v>54486</v>
      </c>
    </row>
    <row r="4" spans="1:2">
      <c r="A4" s="5" t="n">
        <v>2019</v>
      </c>
      <c r="B4" s="5" t="n">
        <v>35213</v>
      </c>
    </row>
    <row r="5" spans="1:2">
      <c r="A5" s="5" t="n">
        <v>2020</v>
      </c>
      <c r="B5" s="5" t="n">
        <v>23050</v>
      </c>
    </row>
    <row r="6" spans="1:2">
      <c r="A6" s="5" t="n">
        <v>2021</v>
      </c>
      <c r="B6" s="5" t="n">
        <v>9061</v>
      </c>
    </row>
    <row r="7" spans="1:2">
      <c r="A7" s="5" t="n">
        <v>2022</v>
      </c>
      <c r="B7" s="5" t="n">
        <v>7210</v>
      </c>
    </row>
    <row r="8" spans="1:2">
      <c r="A8" s="4" t="s">
        <v>556</v>
      </c>
      <c r="B8" s="5" t="n">
        <v>12932</v>
      </c>
    </row>
    <row r="9" spans="1:2">
      <c r="A9" s="4" t="s">
        <v>141</v>
      </c>
      <c r="B9" s="6" t="n">
        <v>1419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515</v>
      </c>
      <c r="J1" s="2" t="s">
        <v>1</v>
      </c>
    </row>
    <row r="2" spans="1:12">
      <c r="B2" s="2" t="s">
        <v>2</v>
      </c>
      <c r="C2" s="2" t="s">
        <v>558</v>
      </c>
      <c r="D2" s="2" t="s">
        <v>4</v>
      </c>
      <c r="E2" s="2" t="s">
        <v>559</v>
      </c>
      <c r="F2" s="2" t="s">
        <v>32</v>
      </c>
      <c r="G2" s="2" t="s">
        <v>560</v>
      </c>
      <c r="H2" s="2" t="s">
        <v>561</v>
      </c>
      <c r="I2" s="2" t="s">
        <v>562</v>
      </c>
      <c r="J2" s="2" t="s">
        <v>2</v>
      </c>
      <c r="K2" s="2" t="s">
        <v>32</v>
      </c>
      <c r="L2" s="2" t="s">
        <v>87</v>
      </c>
    </row>
    <row r="3" spans="1:12">
      <c r="A3" s="3" t="s">
        <v>445</v>
      </c>
    </row>
    <row r="4" spans="1:12">
      <c r="A4" s="4" t="s">
        <v>563</v>
      </c>
      <c r="J4" s="6" t="n">
        <v>2900</v>
      </c>
      <c r="K4" s="6" t="n">
        <v>22737</v>
      </c>
      <c r="L4" s="6" t="n">
        <v>43065</v>
      </c>
    </row>
    <row r="5" spans="1:12">
      <c r="A5" s="4" t="s">
        <v>564</v>
      </c>
      <c r="B5" s="6" t="n">
        <v>0</v>
      </c>
      <c r="C5" s="6" t="n">
        <v>0</v>
      </c>
      <c r="D5" s="6" t="n">
        <v>0</v>
      </c>
      <c r="E5" s="6" t="n">
        <v>-42704</v>
      </c>
      <c r="F5" s="6" t="n">
        <v>21275</v>
      </c>
      <c r="G5" s="6" t="n">
        <v>20164</v>
      </c>
      <c r="H5" s="6" t="n">
        <v>14609</v>
      </c>
      <c r="I5" s="6" t="n">
        <v>10209</v>
      </c>
      <c r="J5" s="5" t="n">
        <v>-42704</v>
      </c>
      <c r="K5" s="5" t="n">
        <v>66257</v>
      </c>
      <c r="L5" s="5" t="n">
        <v>104228</v>
      </c>
    </row>
    <row r="6" spans="1:12">
      <c r="A6" s="4" t="s">
        <v>565</v>
      </c>
      <c r="J6" s="5" t="n">
        <v>500</v>
      </c>
      <c r="K6" s="5" t="n">
        <v>2500</v>
      </c>
      <c r="L6" s="5" t="n">
        <v>200</v>
      </c>
    </row>
    <row r="7" spans="1:12">
      <c r="A7" s="4" t="s">
        <v>527</v>
      </c>
    </row>
    <row r="8" spans="1:12">
      <c r="A8" s="3" t="s">
        <v>445</v>
      </c>
    </row>
    <row r="9" spans="1:12">
      <c r="A9" s="4" t="s">
        <v>566</v>
      </c>
      <c r="J9" s="5" t="n">
        <v>58215</v>
      </c>
      <c r="K9" s="5" t="n">
        <v>682185</v>
      </c>
      <c r="L9" s="5" t="n">
        <v>629440</v>
      </c>
    </row>
    <row r="10" spans="1:12">
      <c r="A10" s="4" t="s">
        <v>567</v>
      </c>
      <c r="J10" s="5" t="n">
        <v>15456</v>
      </c>
      <c r="K10" s="5" t="n">
        <v>154652</v>
      </c>
      <c r="L10" s="5" t="n">
        <v>140324</v>
      </c>
    </row>
    <row r="11" spans="1:12">
      <c r="A11" s="4" t="s">
        <v>100</v>
      </c>
      <c r="J11" s="5" t="n">
        <v>42759</v>
      </c>
      <c r="K11" s="5" t="n">
        <v>527533</v>
      </c>
      <c r="L11" s="5" t="n">
        <v>489116</v>
      </c>
    </row>
    <row r="12" spans="1:12">
      <c r="A12" s="4" t="s">
        <v>102</v>
      </c>
      <c r="J12" s="5" t="n">
        <v>9108</v>
      </c>
      <c r="K12" s="5" t="n">
        <v>93892</v>
      </c>
      <c r="L12" s="5" t="n">
        <v>83018</v>
      </c>
    </row>
    <row r="13" spans="1:12">
      <c r="A13" s="4" t="s">
        <v>103</v>
      </c>
      <c r="J13" s="5" t="n">
        <v>20881</v>
      </c>
      <c r="K13" s="5" t="n">
        <v>209475</v>
      </c>
      <c r="L13" s="5" t="n">
        <v>189560</v>
      </c>
    </row>
    <row r="14" spans="1:12">
      <c r="A14" s="4" t="s">
        <v>104</v>
      </c>
      <c r="J14" s="5" t="n">
        <v>7636</v>
      </c>
      <c r="K14" s="5" t="n">
        <v>63270</v>
      </c>
      <c r="L14" s="5" t="n">
        <v>50068</v>
      </c>
    </row>
    <row r="15" spans="1:12">
      <c r="A15" s="4" t="s">
        <v>105</v>
      </c>
      <c r="J15" s="5" t="n">
        <v>1176</v>
      </c>
      <c r="K15" s="5" t="n">
        <v>14097</v>
      </c>
      <c r="L15" s="5" t="n">
        <v>11254</v>
      </c>
    </row>
    <row r="16" spans="1:12">
      <c r="A16" s="4" t="s">
        <v>107</v>
      </c>
      <c r="J16" s="5" t="n">
        <v>3189</v>
      </c>
      <c r="K16" s="5" t="n">
        <v>3721</v>
      </c>
      <c r="L16" s="5" t="n">
        <v>1750</v>
      </c>
    </row>
    <row r="17" spans="1:12">
      <c r="A17" s="4" t="s">
        <v>568</v>
      </c>
      <c r="J17" s="5" t="n">
        <v>40573</v>
      </c>
      <c r="K17" s="5" t="n">
        <v>54084</v>
      </c>
      <c r="L17" s="5" t="n">
        <v>6173</v>
      </c>
    </row>
    <row r="18" spans="1:12">
      <c r="A18" s="4" t="s">
        <v>108</v>
      </c>
      <c r="J18" s="5" t="n">
        <v>82563</v>
      </c>
      <c r="K18" s="5" t="n">
        <v>438539</v>
      </c>
      <c r="L18" s="5" t="n">
        <v>341823</v>
      </c>
    </row>
    <row r="19" spans="1:12">
      <c r="A19" s="4" t="s">
        <v>569</v>
      </c>
      <c r="J19" s="5" t="n">
        <v>-39804</v>
      </c>
      <c r="K19" s="5" t="n">
        <v>88994</v>
      </c>
      <c r="L19" s="5" t="n">
        <v>147293</v>
      </c>
    </row>
    <row r="20" spans="1:12">
      <c r="A20" s="4" t="s">
        <v>563</v>
      </c>
      <c r="J20" s="5" t="n">
        <v>2900</v>
      </c>
      <c r="K20" s="5" t="n">
        <v>22737</v>
      </c>
      <c r="L20" s="5" t="n">
        <v>43065</v>
      </c>
    </row>
    <row r="21" spans="1:12">
      <c r="A21" s="4" t="s">
        <v>564</v>
      </c>
      <c r="J21" s="6" t="n">
        <v>-42704</v>
      </c>
      <c r="K21" s="6" t="n">
        <v>66257</v>
      </c>
      <c r="L21" s="6" t="n">
        <v>10422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0</v>
      </c>
      <c r="B1" s="2" t="s">
        <v>571</v>
      </c>
      <c r="C1" s="2" t="s">
        <v>1</v>
      </c>
    </row>
    <row r="2" spans="1:5">
      <c r="B2" s="2" t="s">
        <v>558</v>
      </c>
      <c r="C2" s="2" t="s">
        <v>2</v>
      </c>
      <c r="D2" s="2" t="s">
        <v>32</v>
      </c>
      <c r="E2" s="2" t="s">
        <v>87</v>
      </c>
    </row>
    <row r="3" spans="1:5">
      <c r="A3" s="3" t="s">
        <v>445</v>
      </c>
    </row>
    <row r="4" spans="1:5">
      <c r="A4" s="4" t="s">
        <v>572</v>
      </c>
      <c r="C4" s="6" t="n">
        <v>0</v>
      </c>
      <c r="D4" s="6" t="n">
        <v>120861</v>
      </c>
      <c r="E4" s="6" t="n">
        <v>57762</v>
      </c>
    </row>
    <row r="5" spans="1:5">
      <c r="A5" s="4" t="s">
        <v>573</v>
      </c>
      <c r="C5" s="5" t="n">
        <v>0</v>
      </c>
      <c r="D5" s="5" t="n">
        <v>179689</v>
      </c>
    </row>
    <row r="6" spans="1:5">
      <c r="A6" s="4" t="s">
        <v>47</v>
      </c>
      <c r="C6" s="5" t="n">
        <v>0</v>
      </c>
      <c r="D6" s="5" t="n">
        <v>538931</v>
      </c>
    </row>
    <row r="7" spans="1:5">
      <c r="A7" s="4" t="s">
        <v>574</v>
      </c>
      <c r="C7" s="5" t="n">
        <v>0</v>
      </c>
      <c r="D7" s="5" t="n">
        <v>172670</v>
      </c>
    </row>
    <row r="8" spans="1:5">
      <c r="A8" s="4" t="s">
        <v>61</v>
      </c>
      <c r="C8" s="5" t="n">
        <v>0</v>
      </c>
      <c r="D8" s="5" t="n">
        <v>7708</v>
      </c>
    </row>
    <row r="9" spans="1:5">
      <c r="A9" s="4" t="s">
        <v>575</v>
      </c>
      <c r="C9" s="5" t="n">
        <v>-461831</v>
      </c>
    </row>
    <row r="10" spans="1:5">
      <c r="A10" s="4" t="s">
        <v>576</v>
      </c>
      <c r="C10" s="5" t="n">
        <v>28523</v>
      </c>
      <c r="D10" s="5" t="n">
        <v>0</v>
      </c>
      <c r="E10" s="6" t="n">
        <v>0</v>
      </c>
    </row>
    <row r="11" spans="1:5">
      <c r="A11" s="4" t="s">
        <v>466</v>
      </c>
      <c r="C11" s="5" t="n">
        <v>13400</v>
      </c>
    </row>
    <row r="12" spans="1:5">
      <c r="A12" s="4" t="s">
        <v>527</v>
      </c>
    </row>
    <row r="13" spans="1:5">
      <c r="A13" s="3" t="s">
        <v>445</v>
      </c>
    </row>
    <row r="14" spans="1:5">
      <c r="A14" s="4" t="s">
        <v>572</v>
      </c>
      <c r="D14" s="5" t="n">
        <v>120861</v>
      </c>
    </row>
    <row r="15" spans="1:5">
      <c r="A15" s="4" t="s">
        <v>577</v>
      </c>
      <c r="D15" s="5" t="n">
        <v>44734</v>
      </c>
    </row>
    <row r="16" spans="1:5">
      <c r="A16" s="4" t="s">
        <v>38</v>
      </c>
      <c r="D16" s="5" t="n">
        <v>14094</v>
      </c>
    </row>
    <row r="17" spans="1:5">
      <c r="A17" s="4" t="s">
        <v>573</v>
      </c>
      <c r="D17" s="5" t="n">
        <v>179689</v>
      </c>
    </row>
    <row r="18" spans="1:5">
      <c r="A18" s="4" t="s">
        <v>42</v>
      </c>
      <c r="D18" s="5" t="n">
        <v>81866</v>
      </c>
    </row>
    <row r="19" spans="1:5">
      <c r="A19" s="4" t="s">
        <v>43</v>
      </c>
      <c r="D19" s="5" t="n">
        <v>380917</v>
      </c>
    </row>
    <row r="20" spans="1:5">
      <c r="A20" s="4" t="s">
        <v>44</v>
      </c>
      <c r="D20" s="5" t="n">
        <v>54312</v>
      </c>
    </row>
    <row r="21" spans="1:5">
      <c r="A21" s="4" t="s">
        <v>45</v>
      </c>
      <c r="D21" s="5" t="n">
        <v>18496</v>
      </c>
    </row>
    <row r="22" spans="1:5">
      <c r="A22" s="4" t="s">
        <v>46</v>
      </c>
      <c r="D22" s="5" t="n">
        <v>3340</v>
      </c>
    </row>
    <row r="23" spans="1:5">
      <c r="A23" s="4" t="s">
        <v>47</v>
      </c>
      <c r="D23" s="5" t="n">
        <v>538931</v>
      </c>
    </row>
    <row r="24" spans="1:5">
      <c r="A24" s="4" t="s">
        <v>578</v>
      </c>
      <c r="D24" s="5" t="n">
        <v>718620</v>
      </c>
    </row>
    <row r="25" spans="1:5">
      <c r="A25" s="4" t="s">
        <v>50</v>
      </c>
      <c r="D25" s="5" t="n">
        <v>11333</v>
      </c>
    </row>
    <row r="26" spans="1:5">
      <c r="A26" s="4" t="s">
        <v>51</v>
      </c>
      <c r="D26" s="5" t="n">
        <v>46088</v>
      </c>
    </row>
    <row r="27" spans="1:5">
      <c r="A27" s="4" t="s">
        <v>53</v>
      </c>
      <c r="D27" s="5" t="n">
        <v>115249</v>
      </c>
    </row>
    <row r="28" spans="1:5">
      <c r="A28" s="4" t="s">
        <v>574</v>
      </c>
      <c r="D28" s="5" t="n">
        <v>172670</v>
      </c>
    </row>
    <row r="29" spans="1:5">
      <c r="A29" s="4" t="s">
        <v>57</v>
      </c>
      <c r="D29" s="5" t="n">
        <v>4224</v>
      </c>
    </row>
    <row r="30" spans="1:5">
      <c r="A30" s="4" t="s">
        <v>60</v>
      </c>
      <c r="D30" s="5" t="n">
        <v>3484</v>
      </c>
    </row>
    <row r="31" spans="1:5">
      <c r="A31" s="4" t="s">
        <v>61</v>
      </c>
      <c r="D31" s="5" t="n">
        <v>7708</v>
      </c>
    </row>
    <row r="32" spans="1:5">
      <c r="A32" s="4" t="s">
        <v>579</v>
      </c>
      <c r="D32" s="6" t="n">
        <v>180378</v>
      </c>
    </row>
    <row r="33" spans="1:5">
      <c r="A33" s="4" t="s">
        <v>144</v>
      </c>
    </row>
    <row r="34" spans="1:5">
      <c r="A34" s="3" t="s">
        <v>445</v>
      </c>
    </row>
    <row r="35" spans="1:5">
      <c r="A35" s="4" t="s">
        <v>575</v>
      </c>
      <c r="C35" s="5" t="n">
        <v>-475231</v>
      </c>
    </row>
    <row r="36" spans="1:5">
      <c r="A36" s="4" t="s">
        <v>496</v>
      </c>
    </row>
    <row r="37" spans="1:5">
      <c r="A37" s="3" t="s">
        <v>445</v>
      </c>
    </row>
    <row r="38" spans="1:5">
      <c r="A38" s="4" t="s">
        <v>466</v>
      </c>
      <c r="C38" s="6" t="n">
        <v>13400</v>
      </c>
    </row>
    <row r="39" spans="1:5">
      <c r="A39" s="4" t="s">
        <v>580</v>
      </c>
    </row>
    <row r="40" spans="1:5">
      <c r="A40" s="3" t="s">
        <v>445</v>
      </c>
    </row>
    <row r="41" spans="1:5">
      <c r="A41" s="4" t="s">
        <v>466</v>
      </c>
      <c r="B41" s="6" t="n">
        <v>134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1</v>
      </c>
      <c r="B1" s="2" t="s">
        <v>582</v>
      </c>
      <c r="C1" s="2" t="s">
        <v>583</v>
      </c>
      <c r="D1" s="2" t="s">
        <v>584</v>
      </c>
      <c r="E1" s="2" t="s">
        <v>585</v>
      </c>
      <c r="F1" s="2" t="s">
        <v>2</v>
      </c>
      <c r="G1" s="2" t="s">
        <v>32</v>
      </c>
      <c r="H1" s="2" t="s">
        <v>87</v>
      </c>
    </row>
    <row r="2" spans="1:8">
      <c r="A2" s="3" t="s">
        <v>586</v>
      </c>
    </row>
    <row r="3" spans="1:8">
      <c r="A3" s="4" t="s">
        <v>43</v>
      </c>
      <c r="F3" s="6" t="n">
        <v>1614494</v>
      </c>
      <c r="G3" s="6" t="n">
        <v>1585893</v>
      </c>
      <c r="H3" s="6" t="n">
        <v>1585621</v>
      </c>
    </row>
    <row r="4" spans="1:8">
      <c r="A4" s="4" t="s">
        <v>587</v>
      </c>
      <c r="D4" s="4" t="s">
        <v>481</v>
      </c>
    </row>
    <row r="5" spans="1:8">
      <c r="A5" s="4" t="s">
        <v>588</v>
      </c>
    </row>
    <row r="6" spans="1:8">
      <c r="A6" s="3" t="s">
        <v>586</v>
      </c>
    </row>
    <row r="7" spans="1:8">
      <c r="A7" s="4" t="s">
        <v>589</v>
      </c>
      <c r="B7" s="6" t="n">
        <v>60400</v>
      </c>
    </row>
    <row r="8" spans="1:8">
      <c r="A8" s="4" t="s">
        <v>590</v>
      </c>
      <c r="B8" s="6" t="n">
        <v>2700</v>
      </c>
    </row>
    <row r="9" spans="1:8">
      <c r="A9" s="4" t="s">
        <v>591</v>
      </c>
      <c r="B9" s="4" t="s">
        <v>592</v>
      </c>
    </row>
    <row r="10" spans="1:8">
      <c r="A10" s="4" t="s">
        <v>43</v>
      </c>
      <c r="B10" s="6" t="n">
        <v>28601</v>
      </c>
    </row>
    <row r="11" spans="1:8">
      <c r="A11" s="4" t="s">
        <v>593</v>
      </c>
    </row>
    <row r="12" spans="1:8">
      <c r="A12" s="3" t="s">
        <v>586</v>
      </c>
    </row>
    <row r="13" spans="1:8">
      <c r="A13" s="4" t="s">
        <v>589</v>
      </c>
      <c r="C13" s="6" t="n">
        <v>11500</v>
      </c>
    </row>
    <row r="14" spans="1:8">
      <c r="A14" s="4" t="s">
        <v>590</v>
      </c>
      <c r="C14" s="5" t="n">
        <v>800</v>
      </c>
    </row>
    <row r="15" spans="1:8">
      <c r="A15" s="4" t="s">
        <v>43</v>
      </c>
      <c r="C15" s="5" t="n">
        <v>4700</v>
      </c>
    </row>
    <row r="16" spans="1:8">
      <c r="A16" s="4" t="s">
        <v>594</v>
      </c>
    </row>
    <row r="17" spans="1:8">
      <c r="A17" s="3" t="s">
        <v>586</v>
      </c>
    </row>
    <row r="18" spans="1:8">
      <c r="A18" s="4" t="s">
        <v>595</v>
      </c>
      <c r="E18" s="6" t="n">
        <v>23600</v>
      </c>
    </row>
    <row r="19" spans="1:8">
      <c r="A19" s="4" t="s">
        <v>596</v>
      </c>
    </row>
    <row r="20" spans="1:8">
      <c r="A20" s="3" t="s">
        <v>586</v>
      </c>
    </row>
    <row r="21" spans="1:8">
      <c r="A21" s="4" t="s">
        <v>595</v>
      </c>
      <c r="C21" s="6" t="n">
        <v>8200</v>
      </c>
    </row>
    <row r="22" spans="1:8">
      <c r="A22" s="4" t="s">
        <v>591</v>
      </c>
      <c r="C22" s="4" t="s">
        <v>5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582</v>
      </c>
      <c r="C1" s="2" t="s">
        <v>2</v>
      </c>
      <c r="D1" s="2" t="s">
        <v>32</v>
      </c>
      <c r="E1" s="2" t="s">
        <v>87</v>
      </c>
    </row>
    <row r="2" spans="1:5">
      <c r="A2" s="3" t="s">
        <v>586</v>
      </c>
    </row>
    <row r="3" spans="1:5">
      <c r="A3" s="4" t="s">
        <v>43</v>
      </c>
      <c r="C3" s="6" t="n">
        <v>1614494</v>
      </c>
      <c r="D3" s="6" t="n">
        <v>1585893</v>
      </c>
      <c r="E3" s="6" t="n">
        <v>1585621</v>
      </c>
    </row>
    <row r="4" spans="1:5">
      <c r="A4" s="4" t="s">
        <v>588</v>
      </c>
    </row>
    <row r="5" spans="1:5">
      <c r="A5" s="3" t="s">
        <v>586</v>
      </c>
    </row>
    <row r="6" spans="1:5">
      <c r="A6" s="4" t="s">
        <v>598</v>
      </c>
      <c r="B6" s="6" t="n">
        <v>5321</v>
      </c>
    </row>
    <row r="7" spans="1:5">
      <c r="A7" s="4" t="s">
        <v>599</v>
      </c>
      <c r="B7" s="5" t="n">
        <v>131</v>
      </c>
    </row>
    <row r="8" spans="1:5">
      <c r="A8" s="4" t="s">
        <v>600</v>
      </c>
      <c r="B8" s="5" t="n">
        <v>39470</v>
      </c>
    </row>
    <row r="9" spans="1:5">
      <c r="A9" s="4" t="s">
        <v>43</v>
      </c>
      <c r="B9" s="5" t="n">
        <v>28601</v>
      </c>
    </row>
    <row r="10" spans="1:5">
      <c r="A10" s="4" t="s">
        <v>601</v>
      </c>
      <c r="B10" s="5" t="n">
        <v>1364</v>
      </c>
    </row>
    <row r="11" spans="1:5">
      <c r="A11" s="4" t="s">
        <v>46</v>
      </c>
      <c r="B11" s="5" t="n">
        <v>90</v>
      </c>
    </row>
    <row r="12" spans="1:5">
      <c r="A12" s="4" t="s">
        <v>602</v>
      </c>
      <c r="B12" s="5" t="n">
        <v>74977</v>
      </c>
    </row>
    <row r="13" spans="1:5">
      <c r="A13" s="4" t="s">
        <v>603</v>
      </c>
      <c r="B13" s="5" t="n">
        <v>2290</v>
      </c>
    </row>
    <row r="14" spans="1:5">
      <c r="A14" s="4" t="s">
        <v>53</v>
      </c>
      <c r="B14" s="5" t="n">
        <v>3042</v>
      </c>
    </row>
    <row r="15" spans="1:5">
      <c r="A15" s="4" t="s">
        <v>604</v>
      </c>
      <c r="B15" s="5" t="n">
        <v>2412</v>
      </c>
    </row>
    <row r="16" spans="1:5">
      <c r="A16" s="4" t="s">
        <v>605</v>
      </c>
      <c r="B16" s="5" t="n">
        <v>4086</v>
      </c>
    </row>
    <row r="17" spans="1:5">
      <c r="A17" s="4" t="s">
        <v>606</v>
      </c>
      <c r="B17" s="6" t="n">
        <v>63147</v>
      </c>
    </row>
    <row r="18" spans="1:5">
      <c r="A18" s="4" t="s">
        <v>607</v>
      </c>
      <c r="B18" s="4" t="s">
        <v>5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609</v>
      </c>
    </row>
    <row r="2" spans="1:2">
      <c r="A2" s="3" t="s">
        <v>610</v>
      </c>
    </row>
    <row r="3" spans="1:2">
      <c r="A3" s="4" t="s">
        <v>611</v>
      </c>
      <c r="B3" s="6" t="n">
        <v>39470</v>
      </c>
    </row>
    <row r="4" spans="1:2">
      <c r="A4" s="4" t="s">
        <v>607</v>
      </c>
      <c r="B4" s="4" t="s">
        <v>592</v>
      </c>
    </row>
    <row r="5" spans="1:2">
      <c r="A5" s="4" t="s">
        <v>541</v>
      </c>
    </row>
    <row r="6" spans="1:2">
      <c r="A6" s="3" t="s">
        <v>610</v>
      </c>
    </row>
    <row r="7" spans="1:2">
      <c r="A7" s="4" t="s">
        <v>611</v>
      </c>
      <c r="B7" s="6" t="n">
        <v>35230</v>
      </c>
    </row>
    <row r="8" spans="1:2">
      <c r="A8" s="4" t="s">
        <v>607</v>
      </c>
      <c r="B8" s="4" t="s">
        <v>592</v>
      </c>
    </row>
    <row r="9" spans="1:2">
      <c r="A9" s="4" t="s">
        <v>612</v>
      </c>
    </row>
    <row r="10" spans="1:2">
      <c r="A10" s="3" t="s">
        <v>610</v>
      </c>
    </row>
    <row r="11" spans="1:2">
      <c r="A11" s="4" t="s">
        <v>611</v>
      </c>
      <c r="B11" s="6" t="n">
        <v>4240</v>
      </c>
    </row>
    <row r="12" spans="1:2">
      <c r="A12" s="4" t="s">
        <v>607</v>
      </c>
      <c r="B12" s="4" t="s">
        <v>5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87</v>
      </c>
    </row>
    <row r="3" spans="1:4">
      <c r="A3" s="3" t="s">
        <v>246</v>
      </c>
    </row>
    <row r="4" spans="1:4">
      <c r="A4" s="4" t="s">
        <v>614</v>
      </c>
      <c r="B4" s="4" t="s">
        <v>615</v>
      </c>
    </row>
    <row r="5" spans="1:4">
      <c r="A5" s="4" t="s">
        <v>616</v>
      </c>
      <c r="B5" s="4" t="s">
        <v>490</v>
      </c>
    </row>
    <row r="6" spans="1:4">
      <c r="A6" s="4" t="s">
        <v>617</v>
      </c>
      <c r="B6" s="6" t="n">
        <v>800</v>
      </c>
      <c r="C6" s="6" t="n">
        <v>1700</v>
      </c>
    </row>
    <row r="7" spans="1:4">
      <c r="A7" s="4" t="s">
        <v>618</v>
      </c>
      <c r="B7" s="5" t="n">
        <v>500</v>
      </c>
      <c r="C7" s="5" t="n">
        <v>500</v>
      </c>
    </row>
    <row r="8" spans="1:4">
      <c r="A8" s="4" t="s">
        <v>619</v>
      </c>
      <c r="B8" s="5" t="n">
        <v>7298</v>
      </c>
      <c r="C8" s="5" t="n">
        <v>3887</v>
      </c>
    </row>
    <row r="9" spans="1:4">
      <c r="A9" s="4" t="s">
        <v>620</v>
      </c>
      <c r="B9" s="5" t="n">
        <v>18600</v>
      </c>
      <c r="C9" s="5" t="n">
        <v>19200</v>
      </c>
    </row>
    <row r="10" spans="1:4">
      <c r="A10" s="4" t="s">
        <v>621</v>
      </c>
      <c r="B10" s="5" t="n">
        <v>1400</v>
      </c>
      <c r="C10" s="5" t="n">
        <v>1100</v>
      </c>
      <c r="D10" s="6" t="n">
        <v>3300</v>
      </c>
    </row>
    <row r="11" spans="1:4">
      <c r="A11" s="4" t="s">
        <v>622</v>
      </c>
      <c r="B11" s="6" t="n">
        <v>2600</v>
      </c>
      <c r="C11" s="6" t="n">
        <v>1700</v>
      </c>
      <c r="D11" s="6" t="n">
        <v>8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624</v>
      </c>
    </row>
    <row r="3" spans="1:3">
      <c r="A3" s="4" t="s">
        <v>625</v>
      </c>
      <c r="B3" s="6" t="n">
        <v>1623319</v>
      </c>
      <c r="C3" s="6" t="n">
        <v>1709922</v>
      </c>
    </row>
    <row r="4" spans="1:3">
      <c r="A4" s="4" t="s">
        <v>626</v>
      </c>
      <c r="B4" s="5" t="n">
        <v>823</v>
      </c>
      <c r="C4" s="5" t="n">
        <v>1030</v>
      </c>
    </row>
    <row r="5" spans="1:3">
      <c r="A5" s="4" t="s">
        <v>627</v>
      </c>
      <c r="B5" s="5" t="n">
        <v>-7298</v>
      </c>
      <c r="C5" s="5" t="n">
        <v>-3887</v>
      </c>
    </row>
    <row r="6" spans="1:3">
      <c r="A6" s="4" t="s">
        <v>628</v>
      </c>
      <c r="B6" s="5" t="n">
        <v>1616844</v>
      </c>
      <c r="C6" s="5" t="n">
        <v>1707065</v>
      </c>
    </row>
    <row r="7" spans="1:3">
      <c r="A7" s="4" t="s">
        <v>629</v>
      </c>
    </row>
    <row r="8" spans="1:3">
      <c r="A8" s="3" t="s">
        <v>624</v>
      </c>
    </row>
    <row r="9" spans="1:3">
      <c r="A9" s="4" t="s">
        <v>625</v>
      </c>
      <c r="B9" s="5" t="n">
        <v>441315</v>
      </c>
      <c r="C9" s="5" t="n">
        <v>411963</v>
      </c>
    </row>
    <row r="10" spans="1:3">
      <c r="A10" s="4" t="s">
        <v>626</v>
      </c>
      <c r="B10" s="5" t="n">
        <v>509</v>
      </c>
      <c r="C10" s="5" t="n">
        <v>699</v>
      </c>
    </row>
    <row r="11" spans="1:3">
      <c r="A11" s="4" t="s">
        <v>627</v>
      </c>
      <c r="B11" s="5" t="n">
        <v>-2760</v>
      </c>
      <c r="C11" s="5" t="n">
        <v>-1169</v>
      </c>
    </row>
    <row r="12" spans="1:3">
      <c r="A12" s="4" t="s">
        <v>628</v>
      </c>
      <c r="B12" s="5" t="n">
        <v>439064</v>
      </c>
      <c r="C12" s="5" t="n">
        <v>411493</v>
      </c>
    </row>
    <row r="13" spans="1:3">
      <c r="A13" s="4" t="s">
        <v>630</v>
      </c>
    </row>
    <row r="14" spans="1:3">
      <c r="A14" s="3" t="s">
        <v>624</v>
      </c>
    </row>
    <row r="15" spans="1:3">
      <c r="A15" s="4" t="s">
        <v>625</v>
      </c>
      <c r="B15" s="5" t="n">
        <v>810444</v>
      </c>
      <c r="C15" s="5" t="n">
        <v>842887</v>
      </c>
    </row>
    <row r="16" spans="1:3">
      <c r="A16" s="4" t="s">
        <v>626</v>
      </c>
      <c r="B16" s="5" t="n">
        <v>268</v>
      </c>
      <c r="C16" s="5" t="n">
        <v>193</v>
      </c>
    </row>
    <row r="17" spans="1:3">
      <c r="A17" s="4" t="s">
        <v>627</v>
      </c>
      <c r="B17" s="5" t="n">
        <v>-3020</v>
      </c>
      <c r="C17" s="5" t="n">
        <v>-2114</v>
      </c>
    </row>
    <row r="18" spans="1:3">
      <c r="A18" s="4" t="s">
        <v>628</v>
      </c>
      <c r="B18" s="5" t="n">
        <v>807692</v>
      </c>
      <c r="C18" s="5" t="n">
        <v>840966</v>
      </c>
    </row>
    <row r="19" spans="1:3">
      <c r="A19" s="4" t="s">
        <v>631</v>
      </c>
    </row>
    <row r="20" spans="1:3">
      <c r="A20" s="3" t="s">
        <v>624</v>
      </c>
    </row>
    <row r="21" spans="1:3">
      <c r="A21" s="4" t="s">
        <v>625</v>
      </c>
      <c r="B21" s="5" t="n">
        <v>3965</v>
      </c>
      <c r="C21" s="5" t="n">
        <v>9989</v>
      </c>
    </row>
    <row r="22" spans="1:3">
      <c r="A22" s="4" t="s">
        <v>626</v>
      </c>
      <c r="B22" s="5" t="n">
        <v>2</v>
      </c>
      <c r="C22" s="5" t="n">
        <v>3</v>
      </c>
    </row>
    <row r="23" spans="1:3">
      <c r="A23" s="4" t="s">
        <v>627</v>
      </c>
      <c r="B23" s="5" t="n">
        <v>-2</v>
      </c>
      <c r="C23" s="5" t="n">
        <v>-4</v>
      </c>
    </row>
    <row r="24" spans="1:3">
      <c r="A24" s="4" t="s">
        <v>628</v>
      </c>
      <c r="B24" s="5" t="n">
        <v>3965</v>
      </c>
      <c r="C24" s="5" t="n">
        <v>9988</v>
      </c>
    </row>
    <row r="25" spans="1:3">
      <c r="A25" s="4" t="s">
        <v>632</v>
      </c>
    </row>
    <row r="26" spans="1:3">
      <c r="A26" s="3" t="s">
        <v>624</v>
      </c>
    </row>
    <row r="27" spans="1:3">
      <c r="A27" s="4" t="s">
        <v>625</v>
      </c>
      <c r="B27" s="5" t="n">
        <v>367595</v>
      </c>
      <c r="C27" s="5" t="n">
        <v>445083</v>
      </c>
    </row>
    <row r="28" spans="1:3">
      <c r="A28" s="4" t="s">
        <v>626</v>
      </c>
      <c r="B28" s="5" t="n">
        <v>44</v>
      </c>
      <c r="C28" s="5" t="n">
        <v>135</v>
      </c>
    </row>
    <row r="29" spans="1:3">
      <c r="A29" s="4" t="s">
        <v>627</v>
      </c>
      <c r="B29" s="5" t="n">
        <v>-1516</v>
      </c>
      <c r="C29" s="5" t="n">
        <v>-600</v>
      </c>
    </row>
    <row r="30" spans="1:3">
      <c r="A30" s="4" t="s">
        <v>628</v>
      </c>
      <c r="B30" s="6" t="n">
        <v>366123</v>
      </c>
      <c r="C30" s="6" t="n">
        <v>4446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87</v>
      </c>
    </row>
    <row r="3" spans="1:4">
      <c r="A3" s="3" t="s">
        <v>130</v>
      </c>
    </row>
    <row r="4" spans="1:4">
      <c r="A4" s="4" t="s">
        <v>116</v>
      </c>
      <c r="B4" s="6" t="n">
        <v>-20719</v>
      </c>
      <c r="C4" s="6" t="n">
        <v>536112</v>
      </c>
      <c r="D4" s="6" t="n">
        <v>319361</v>
      </c>
    </row>
    <row r="5" spans="1:4">
      <c r="A5" s="3" t="s">
        <v>131</v>
      </c>
    </row>
    <row r="6" spans="1:4">
      <c r="A6" s="4" t="s">
        <v>132</v>
      </c>
      <c r="B6" s="5" t="n">
        <v>-3285</v>
      </c>
      <c r="C6" s="5" t="n">
        <v>996</v>
      </c>
      <c r="D6" s="5" t="n">
        <v>-2080</v>
      </c>
    </row>
    <row r="7" spans="1:4">
      <c r="A7" s="4" t="s">
        <v>133</v>
      </c>
      <c r="B7" s="5" t="n">
        <v>-273</v>
      </c>
      <c r="C7" s="5" t="n">
        <v>-1204</v>
      </c>
      <c r="D7" s="5" t="n">
        <v>170</v>
      </c>
    </row>
    <row r="8" spans="1:4">
      <c r="A8" s="4" t="s">
        <v>134</v>
      </c>
      <c r="B8" s="5" t="n">
        <v>-3558</v>
      </c>
      <c r="C8" s="5" t="n">
        <v>-208</v>
      </c>
      <c r="D8" s="5" t="n">
        <v>-1910</v>
      </c>
    </row>
    <row r="9" spans="1:4">
      <c r="A9" s="4" t="s">
        <v>135</v>
      </c>
      <c r="B9" s="5" t="n">
        <v>2768</v>
      </c>
      <c r="C9" s="5" t="n">
        <v>906</v>
      </c>
      <c r="D9" s="5" t="n">
        <v>4083</v>
      </c>
    </row>
    <row r="10" spans="1:4">
      <c r="A10" s="3" t="s">
        <v>136</v>
      </c>
    </row>
    <row r="11" spans="1:4">
      <c r="A11" s="4" t="s">
        <v>137</v>
      </c>
      <c r="B11" s="5" t="n">
        <v>6046</v>
      </c>
      <c r="C11" s="5" t="n">
        <v>-2638</v>
      </c>
      <c r="D11" s="5" t="n">
        <v>-6937</v>
      </c>
    </row>
    <row r="12" spans="1:4">
      <c r="A12" s="4" t="s">
        <v>133</v>
      </c>
      <c r="B12" s="5" t="n">
        <v>-758</v>
      </c>
      <c r="C12" s="5" t="n">
        <v>1763</v>
      </c>
      <c r="D12" s="5" t="n">
        <v>13027</v>
      </c>
    </row>
    <row r="13" spans="1:4">
      <c r="A13" s="4" t="s">
        <v>134</v>
      </c>
      <c r="B13" s="5" t="n">
        <v>5288</v>
      </c>
      <c r="C13" s="5" t="n">
        <v>-875</v>
      </c>
      <c r="D13" s="5" t="n">
        <v>6090</v>
      </c>
    </row>
    <row r="14" spans="1:4">
      <c r="A14" s="4" t="s">
        <v>138</v>
      </c>
      <c r="B14" s="5" t="n">
        <v>4498</v>
      </c>
      <c r="C14" s="5" t="n">
        <v>-177</v>
      </c>
      <c r="D14" s="5" t="n">
        <v>8263</v>
      </c>
    </row>
    <row r="15" spans="1:4">
      <c r="A15" s="4" t="s">
        <v>139</v>
      </c>
      <c r="B15" s="6" t="n">
        <v>-16221</v>
      </c>
      <c r="C15" s="6" t="n">
        <v>535935</v>
      </c>
      <c r="D15" s="6" t="n">
        <v>3276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4" t="s">
        <v>634</v>
      </c>
    </row>
    <row r="3" spans="1:3">
      <c r="A3" s="3" t="s">
        <v>635</v>
      </c>
    </row>
    <row r="4" spans="1:3">
      <c r="A4" s="4" t="s">
        <v>48</v>
      </c>
      <c r="B4" s="6" t="n">
        <v>1112346</v>
      </c>
      <c r="C4" s="6" t="n">
        <v>753402</v>
      </c>
    </row>
    <row r="5" spans="1:3">
      <c r="A5" s="3" t="s">
        <v>636</v>
      </c>
    </row>
    <row r="6" spans="1:3">
      <c r="A6" s="4" t="s">
        <v>637</v>
      </c>
      <c r="B6" s="5" t="n">
        <v>0</v>
      </c>
      <c r="C6" s="5" t="n">
        <v>0</v>
      </c>
    </row>
    <row r="7" spans="1:3">
      <c r="A7" s="4" t="s">
        <v>638</v>
      </c>
    </row>
    <row r="8" spans="1:3">
      <c r="A8" s="3" t="s">
        <v>635</v>
      </c>
    </row>
    <row r="9" spans="1:3">
      <c r="A9" s="4" t="s">
        <v>48</v>
      </c>
      <c r="B9" s="5" t="n">
        <v>1621733</v>
      </c>
      <c r="C9" s="5" t="n">
        <v>1791266</v>
      </c>
    </row>
    <row r="10" spans="1:3">
      <c r="A10" s="3" t="s">
        <v>636</v>
      </c>
    </row>
    <row r="11" spans="1:3">
      <c r="A11" s="4" t="s">
        <v>637</v>
      </c>
      <c r="B11" s="5" t="n">
        <v>814</v>
      </c>
      <c r="C11" s="5" t="n">
        <v>4435</v>
      </c>
    </row>
    <row r="12" spans="1:3">
      <c r="A12" s="4" t="s">
        <v>639</v>
      </c>
    </row>
    <row r="13" spans="1:3">
      <c r="A13" s="3" t="s">
        <v>635</v>
      </c>
    </row>
    <row r="14" spans="1:3">
      <c r="A14" s="4" t="s">
        <v>48</v>
      </c>
      <c r="B14" s="5" t="n">
        <v>393</v>
      </c>
      <c r="C14" s="5" t="n">
        <v>998</v>
      </c>
    </row>
    <row r="15" spans="1:3">
      <c r="A15" s="3" t="s">
        <v>636</v>
      </c>
    </row>
    <row r="16" spans="1:3">
      <c r="A16" s="4" t="s">
        <v>637</v>
      </c>
      <c r="B16" s="5" t="n">
        <v>0</v>
      </c>
      <c r="C16" s="5" t="n">
        <v>0</v>
      </c>
    </row>
    <row r="17" spans="1:3">
      <c r="A17" s="4" t="s">
        <v>640</v>
      </c>
    </row>
    <row r="18" spans="1:3">
      <c r="A18" s="3" t="s">
        <v>635</v>
      </c>
    </row>
    <row r="19" spans="1:3">
      <c r="A19" s="4" t="s">
        <v>641</v>
      </c>
      <c r="B19" s="5" t="n">
        <v>556520</v>
      </c>
      <c r="C19" s="5" t="n">
        <v>528637</v>
      </c>
    </row>
    <row r="20" spans="1:3">
      <c r="A20" s="4" t="s">
        <v>642</v>
      </c>
    </row>
    <row r="21" spans="1:3">
      <c r="A21" s="3" t="s">
        <v>635</v>
      </c>
    </row>
    <row r="22" spans="1:3">
      <c r="A22" s="4" t="s">
        <v>641</v>
      </c>
      <c r="B22" s="5" t="n">
        <v>0</v>
      </c>
      <c r="C22" s="5" t="n">
        <v>0</v>
      </c>
    </row>
    <row r="23" spans="1:3">
      <c r="A23" s="4" t="s">
        <v>643</v>
      </c>
    </row>
    <row r="24" spans="1:3">
      <c r="A24" s="3" t="s">
        <v>635</v>
      </c>
    </row>
    <row r="25" spans="1:3">
      <c r="A25" s="4" t="s">
        <v>641</v>
      </c>
      <c r="B25" s="5" t="n">
        <v>0</v>
      </c>
      <c r="C25" s="5" t="n">
        <v>0</v>
      </c>
    </row>
    <row r="26" spans="1:3">
      <c r="A26" s="4" t="s">
        <v>644</v>
      </c>
    </row>
    <row r="27" spans="1:3">
      <c r="A27" s="3" t="s">
        <v>635</v>
      </c>
    </row>
    <row r="28" spans="1:3">
      <c r="A28" s="4" t="s">
        <v>641</v>
      </c>
      <c r="B28" s="5" t="n">
        <v>555826</v>
      </c>
      <c r="C28" s="5" t="n">
        <v>224765</v>
      </c>
    </row>
    <row r="29" spans="1:3">
      <c r="A29" s="4" t="s">
        <v>645</v>
      </c>
    </row>
    <row r="30" spans="1:3">
      <c r="A30" s="3" t="s">
        <v>635</v>
      </c>
    </row>
    <row r="31" spans="1:3">
      <c r="A31" s="4" t="s">
        <v>641</v>
      </c>
      <c r="B31" s="5" t="n">
        <v>0</v>
      </c>
      <c r="C31" s="5" t="n">
        <v>0</v>
      </c>
    </row>
    <row r="32" spans="1:3">
      <c r="A32" s="4" t="s">
        <v>646</v>
      </c>
    </row>
    <row r="33" spans="1:3">
      <c r="A33" s="3" t="s">
        <v>635</v>
      </c>
    </row>
    <row r="34" spans="1:3">
      <c r="A34" s="4" t="s">
        <v>641</v>
      </c>
      <c r="B34" s="5" t="n">
        <v>0</v>
      </c>
      <c r="C34" s="5" t="n">
        <v>0</v>
      </c>
    </row>
    <row r="35" spans="1:3">
      <c r="A35" s="4" t="s">
        <v>647</v>
      </c>
    </row>
    <row r="36" spans="1:3">
      <c r="A36" s="3" t="s">
        <v>635</v>
      </c>
    </row>
    <row r="37" spans="1:3">
      <c r="A37" s="4" t="s">
        <v>641</v>
      </c>
      <c r="B37" s="5" t="n">
        <v>0</v>
      </c>
      <c r="C37" s="5" t="n">
        <v>0</v>
      </c>
    </row>
    <row r="38" spans="1:3">
      <c r="A38" s="4" t="s">
        <v>648</v>
      </c>
    </row>
    <row r="39" spans="1:3">
      <c r="A39" s="3" t="s">
        <v>635</v>
      </c>
    </row>
    <row r="40" spans="1:3">
      <c r="A40" s="4" t="s">
        <v>641</v>
      </c>
      <c r="B40" s="5" t="n">
        <v>2784</v>
      </c>
      <c r="C40" s="5" t="n">
        <v>82693</v>
      </c>
    </row>
    <row r="41" spans="1:3">
      <c r="A41" s="4" t="s">
        <v>649</v>
      </c>
    </row>
    <row r="42" spans="1:3">
      <c r="A42" s="3" t="s">
        <v>635</v>
      </c>
    </row>
    <row r="43" spans="1:3">
      <c r="A43" s="4" t="s">
        <v>641</v>
      </c>
      <c r="B43" s="5" t="n">
        <v>0</v>
      </c>
      <c r="C43" s="5" t="n">
        <v>0</v>
      </c>
    </row>
    <row r="44" spans="1:3">
      <c r="A44" s="4" t="s">
        <v>650</v>
      </c>
    </row>
    <row r="45" spans="1:3">
      <c r="A45" s="3" t="s">
        <v>635</v>
      </c>
    </row>
    <row r="46" spans="1:3">
      <c r="A46" s="4" t="s">
        <v>651</v>
      </c>
      <c r="B46" s="5" t="n">
        <v>0</v>
      </c>
      <c r="C46" s="5" t="n">
        <v>0</v>
      </c>
    </row>
    <row r="47" spans="1:3">
      <c r="A47" s="4" t="s">
        <v>652</v>
      </c>
    </row>
    <row r="48" spans="1:3">
      <c r="A48" s="3" t="s">
        <v>635</v>
      </c>
    </row>
    <row r="49" spans="1:3">
      <c r="A49" s="4" t="s">
        <v>651</v>
      </c>
      <c r="B49" s="5" t="n">
        <v>439064</v>
      </c>
      <c r="C49" s="5" t="n">
        <v>411493</v>
      </c>
    </row>
    <row r="50" spans="1:3">
      <c r="A50" s="4" t="s">
        <v>653</v>
      </c>
    </row>
    <row r="51" spans="1:3">
      <c r="A51" s="3" t="s">
        <v>635</v>
      </c>
    </row>
    <row r="52" spans="1:3">
      <c r="A52" s="4" t="s">
        <v>651</v>
      </c>
      <c r="B52" s="5" t="n">
        <v>0</v>
      </c>
      <c r="C52" s="5" t="n">
        <v>0</v>
      </c>
    </row>
    <row r="53" spans="1:3">
      <c r="A53" s="4" t="s">
        <v>654</v>
      </c>
    </row>
    <row r="54" spans="1:3">
      <c r="A54" s="3" t="s">
        <v>635</v>
      </c>
    </row>
    <row r="55" spans="1:3">
      <c r="A55" s="4" t="s">
        <v>651</v>
      </c>
      <c r="B55" s="5" t="n">
        <v>0</v>
      </c>
      <c r="C55" s="5" t="n">
        <v>0</v>
      </c>
    </row>
    <row r="56" spans="1:3">
      <c r="A56" s="4" t="s">
        <v>655</v>
      </c>
    </row>
    <row r="57" spans="1:3">
      <c r="A57" s="3" t="s">
        <v>635</v>
      </c>
    </row>
    <row r="58" spans="1:3">
      <c r="A58" s="4" t="s">
        <v>651</v>
      </c>
      <c r="B58" s="5" t="n">
        <v>807299</v>
      </c>
      <c r="C58" s="5" t="n">
        <v>839968</v>
      </c>
    </row>
    <row r="59" spans="1:3">
      <c r="A59" s="4" t="s">
        <v>656</v>
      </c>
    </row>
    <row r="60" spans="1:3">
      <c r="A60" s="3" t="s">
        <v>635</v>
      </c>
    </row>
    <row r="61" spans="1:3">
      <c r="A61" s="4" t="s">
        <v>651</v>
      </c>
      <c r="B61" s="5" t="n">
        <v>393</v>
      </c>
      <c r="C61" s="5" t="n">
        <v>998</v>
      </c>
    </row>
    <row r="62" spans="1:3">
      <c r="A62" s="4" t="s">
        <v>657</v>
      </c>
    </row>
    <row r="63" spans="1:3">
      <c r="A63" s="3" t="s">
        <v>635</v>
      </c>
    </row>
    <row r="64" spans="1:3">
      <c r="A64" s="4" t="s">
        <v>651</v>
      </c>
      <c r="B64" s="5" t="n">
        <v>0</v>
      </c>
      <c r="C64" s="5" t="n">
        <v>0</v>
      </c>
    </row>
    <row r="65" spans="1:3">
      <c r="A65" s="4" t="s">
        <v>658</v>
      </c>
    </row>
    <row r="66" spans="1:3">
      <c r="A66" s="3" t="s">
        <v>635</v>
      </c>
    </row>
    <row r="67" spans="1:3">
      <c r="A67" s="4" t="s">
        <v>651</v>
      </c>
      <c r="B67" s="5" t="n">
        <v>3965</v>
      </c>
      <c r="C67" s="5" t="n">
        <v>9988</v>
      </c>
    </row>
    <row r="68" spans="1:3">
      <c r="A68" s="4" t="s">
        <v>659</v>
      </c>
    </row>
    <row r="69" spans="1:3">
      <c r="A69" s="3" t="s">
        <v>635</v>
      </c>
    </row>
    <row r="70" spans="1:3">
      <c r="A70" s="4" t="s">
        <v>651</v>
      </c>
      <c r="B70" s="5" t="n">
        <v>0</v>
      </c>
      <c r="C70" s="5" t="n">
        <v>0</v>
      </c>
    </row>
    <row r="71" spans="1:3">
      <c r="A71" s="4" t="s">
        <v>660</v>
      </c>
    </row>
    <row r="72" spans="1:3">
      <c r="A72" s="3" t="s">
        <v>635</v>
      </c>
    </row>
    <row r="73" spans="1:3">
      <c r="A73" s="4" t="s">
        <v>651</v>
      </c>
      <c r="B73" s="5" t="n">
        <v>0</v>
      </c>
      <c r="C73" s="5" t="n">
        <v>0</v>
      </c>
    </row>
    <row r="74" spans="1:3">
      <c r="A74" s="4" t="s">
        <v>661</v>
      </c>
    </row>
    <row r="75" spans="1:3">
      <c r="A75" s="3" t="s">
        <v>635</v>
      </c>
    </row>
    <row r="76" spans="1:3">
      <c r="A76" s="4" t="s">
        <v>651</v>
      </c>
      <c r="B76" s="5" t="n">
        <v>366123</v>
      </c>
      <c r="C76" s="5" t="n">
        <v>444618</v>
      </c>
    </row>
    <row r="77" spans="1:3">
      <c r="A77" s="4" t="s">
        <v>662</v>
      </c>
    </row>
    <row r="78" spans="1:3">
      <c r="A78" s="3" t="s">
        <v>635</v>
      </c>
    </row>
    <row r="79" spans="1:3">
      <c r="A79" s="4" t="s">
        <v>651</v>
      </c>
      <c r="B79" s="5" t="n">
        <v>0</v>
      </c>
      <c r="C79" s="5" t="n">
        <v>0</v>
      </c>
    </row>
    <row r="80" spans="1:3">
      <c r="A80" s="4" t="s">
        <v>663</v>
      </c>
    </row>
    <row r="81" spans="1:3">
      <c r="A81" s="3" t="s">
        <v>636</v>
      </c>
    </row>
    <row r="82" spans="1:3">
      <c r="A82" s="4" t="s">
        <v>664</v>
      </c>
      <c r="B82" s="5" t="n">
        <v>0</v>
      </c>
      <c r="C82" s="5" t="n">
        <v>0</v>
      </c>
    </row>
    <row r="83" spans="1:3">
      <c r="A83" s="4" t="s">
        <v>665</v>
      </c>
    </row>
    <row r="84" spans="1:3">
      <c r="A84" s="3" t="s">
        <v>636</v>
      </c>
    </row>
    <row r="85" spans="1:3">
      <c r="A85" s="4" t="s">
        <v>664</v>
      </c>
      <c r="B85" s="5" t="n">
        <v>814</v>
      </c>
      <c r="C85" s="5" t="n">
        <v>4435</v>
      </c>
    </row>
    <row r="86" spans="1:3">
      <c r="A86" s="4" t="s">
        <v>666</v>
      </c>
    </row>
    <row r="87" spans="1:3">
      <c r="A87" s="3" t="s">
        <v>636</v>
      </c>
    </row>
    <row r="88" spans="1:3">
      <c r="A88" s="4" t="s">
        <v>664</v>
      </c>
      <c r="B88" s="5" t="n">
        <v>0</v>
      </c>
      <c r="C88" s="5" t="n">
        <v>0</v>
      </c>
    </row>
    <row r="89" spans="1:3">
      <c r="A89" s="4" t="s">
        <v>552</v>
      </c>
    </row>
    <row r="90" spans="1:3">
      <c r="A90" s="3" t="s">
        <v>635</v>
      </c>
    </row>
    <row r="91" spans="1:3">
      <c r="A91" s="4" t="s">
        <v>48</v>
      </c>
      <c r="B91" s="5" t="n">
        <v>2734472</v>
      </c>
      <c r="C91" s="5" t="n">
        <v>2545666</v>
      </c>
    </row>
    <row r="92" spans="1:3">
      <c r="A92" s="3" t="s">
        <v>636</v>
      </c>
    </row>
    <row r="93" spans="1:3">
      <c r="A93" s="4" t="s">
        <v>637</v>
      </c>
      <c r="B93" s="5" t="n">
        <v>814</v>
      </c>
      <c r="C93" s="5" t="n">
        <v>4435</v>
      </c>
    </row>
    <row r="94" spans="1:3">
      <c r="A94" s="4" t="s">
        <v>667</v>
      </c>
    </row>
    <row r="95" spans="1:3">
      <c r="A95" s="3" t="s">
        <v>635</v>
      </c>
    </row>
    <row r="96" spans="1:3">
      <c r="A96" s="4" t="s">
        <v>641</v>
      </c>
      <c r="B96" s="5" t="n">
        <v>556520</v>
      </c>
      <c r="C96" s="5" t="n">
        <v>528637</v>
      </c>
    </row>
    <row r="97" spans="1:3">
      <c r="A97" s="4" t="s">
        <v>668</v>
      </c>
    </row>
    <row r="98" spans="1:3">
      <c r="A98" s="3" t="s">
        <v>635</v>
      </c>
    </row>
    <row r="99" spans="1:3">
      <c r="A99" s="4" t="s">
        <v>641</v>
      </c>
      <c r="B99" s="5" t="n">
        <v>555826</v>
      </c>
      <c r="C99" s="5" t="n">
        <v>224765</v>
      </c>
    </row>
    <row r="100" spans="1:3">
      <c r="A100" s="4" t="s">
        <v>669</v>
      </c>
    </row>
    <row r="101" spans="1:3">
      <c r="A101" s="3" t="s">
        <v>635</v>
      </c>
    </row>
    <row r="102" spans="1:3">
      <c r="A102" s="4" t="s">
        <v>641</v>
      </c>
      <c r="B102" s="5" t="n">
        <v>2784</v>
      </c>
      <c r="C102" s="5" t="n">
        <v>82693</v>
      </c>
    </row>
    <row r="103" spans="1:3">
      <c r="A103" s="4" t="s">
        <v>670</v>
      </c>
    </row>
    <row r="104" spans="1:3">
      <c r="A104" s="3" t="s">
        <v>635</v>
      </c>
    </row>
    <row r="105" spans="1:3">
      <c r="A105" s="4" t="s">
        <v>651</v>
      </c>
      <c r="B105" s="5" t="n">
        <v>439064</v>
      </c>
      <c r="C105" s="5" t="n">
        <v>411493</v>
      </c>
    </row>
    <row r="106" spans="1:3">
      <c r="A106" s="4" t="s">
        <v>671</v>
      </c>
    </row>
    <row r="107" spans="1:3">
      <c r="A107" s="3" t="s">
        <v>635</v>
      </c>
    </row>
    <row r="108" spans="1:3">
      <c r="A108" s="4" t="s">
        <v>651</v>
      </c>
      <c r="B108" s="5" t="n">
        <v>807692</v>
      </c>
      <c r="C108" s="5" t="n">
        <v>840966</v>
      </c>
    </row>
    <row r="109" spans="1:3">
      <c r="A109" s="4" t="s">
        <v>672</v>
      </c>
    </row>
    <row r="110" spans="1:3">
      <c r="A110" s="3" t="s">
        <v>635</v>
      </c>
    </row>
    <row r="111" spans="1:3">
      <c r="A111" s="4" t="s">
        <v>651</v>
      </c>
      <c r="B111" s="5" t="n">
        <v>3965</v>
      </c>
      <c r="C111" s="5" t="n">
        <v>9988</v>
      </c>
    </row>
    <row r="112" spans="1:3">
      <c r="A112" s="4" t="s">
        <v>673</v>
      </c>
    </row>
    <row r="113" spans="1:3">
      <c r="A113" s="3" t="s">
        <v>635</v>
      </c>
    </row>
    <row r="114" spans="1:3">
      <c r="A114" s="4" t="s">
        <v>651</v>
      </c>
      <c r="B114" s="5" t="n">
        <v>366123</v>
      </c>
      <c r="C114" s="5" t="n">
        <v>444618</v>
      </c>
    </row>
    <row r="115" spans="1:3">
      <c r="A115" s="4" t="s">
        <v>674</v>
      </c>
    </row>
    <row r="116" spans="1:3">
      <c r="A116" s="3" t="s">
        <v>636</v>
      </c>
    </row>
    <row r="117" spans="1:3">
      <c r="A117" s="4" t="s">
        <v>664</v>
      </c>
      <c r="B117" s="5" t="n">
        <v>814</v>
      </c>
      <c r="C117" s="5" t="n">
        <v>4435</v>
      </c>
    </row>
    <row r="118" spans="1:3">
      <c r="A118" s="4" t="s">
        <v>675</v>
      </c>
    </row>
    <row r="119" spans="1:3">
      <c r="A119" s="3" t="s">
        <v>635</v>
      </c>
    </row>
    <row r="120" spans="1:3">
      <c r="A120" s="4" t="s">
        <v>676</v>
      </c>
      <c r="B120" s="5" t="n">
        <v>0</v>
      </c>
      <c r="C120" s="5" t="n">
        <v>0</v>
      </c>
    </row>
    <row r="121" spans="1:3">
      <c r="A121" s="4" t="s">
        <v>677</v>
      </c>
    </row>
    <row r="122" spans="1:3">
      <c r="A122" s="3" t="s">
        <v>635</v>
      </c>
    </row>
    <row r="123" spans="1:3">
      <c r="A123" s="4" t="s">
        <v>676</v>
      </c>
      <c r="B123" s="5" t="n">
        <v>2498</v>
      </c>
      <c r="C123" s="5" t="n">
        <v>2506</v>
      </c>
    </row>
    <row r="124" spans="1:3">
      <c r="A124" s="4" t="s">
        <v>678</v>
      </c>
    </row>
    <row r="125" spans="1:3">
      <c r="A125" s="3" t="s">
        <v>635</v>
      </c>
    </row>
    <row r="126" spans="1:3">
      <c r="A126" s="4" t="s">
        <v>676</v>
      </c>
      <c r="B126" s="5" t="n">
        <v>0</v>
      </c>
      <c r="C126" s="5" t="n">
        <v>0</v>
      </c>
    </row>
    <row r="127" spans="1:3">
      <c r="A127" s="4" t="s">
        <v>679</v>
      </c>
    </row>
    <row r="128" spans="1:3">
      <c r="A128" s="3" t="s">
        <v>635</v>
      </c>
    </row>
    <row r="129" spans="1:3">
      <c r="A129" s="4" t="s">
        <v>676</v>
      </c>
      <c r="B129" s="6" t="n">
        <v>2498</v>
      </c>
      <c r="C129" s="6" t="n">
        <v>25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87</v>
      </c>
    </row>
    <row r="3" spans="1:4">
      <c r="A3" s="3" t="s">
        <v>681</v>
      </c>
    </row>
    <row r="4" spans="1:4">
      <c r="A4" s="4" t="s">
        <v>620</v>
      </c>
      <c r="B4" s="11" t="n">
        <v>18.6</v>
      </c>
      <c r="C4" s="11" t="n">
        <v>19.2</v>
      </c>
    </row>
    <row r="5" spans="1:4">
      <c r="A5" s="4" t="s">
        <v>682</v>
      </c>
      <c r="B5" s="12" t="n">
        <v>1.2</v>
      </c>
      <c r="C5" s="12" t="n">
        <v>0.1</v>
      </c>
    </row>
    <row r="6" spans="1:4">
      <c r="A6" s="4" t="s">
        <v>683</v>
      </c>
      <c r="B6" s="12" t="n">
        <v>1.4</v>
      </c>
      <c r="C6" s="12" t="n">
        <v>1.1</v>
      </c>
      <c r="D6" s="11" t="n">
        <v>3.3</v>
      </c>
    </row>
    <row r="7" spans="1:4">
      <c r="A7" s="4" t="s">
        <v>684</v>
      </c>
    </row>
    <row r="8" spans="1:4">
      <c r="A8" s="3" t="s">
        <v>681</v>
      </c>
    </row>
    <row r="9" spans="1:4">
      <c r="A9" s="4" t="s">
        <v>620</v>
      </c>
      <c r="B9" s="11" t="n">
        <v>2.6</v>
      </c>
      <c r="C9" s="11" t="n">
        <v>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85</v>
      </c>
      <c r="B1" s="2" t="s">
        <v>2</v>
      </c>
      <c r="C1" s="2" t="s">
        <v>686</v>
      </c>
      <c r="D1" s="2" t="s">
        <v>32</v>
      </c>
      <c r="E1" s="2" t="s">
        <v>687</v>
      </c>
    </row>
    <row r="2" spans="1:5">
      <c r="A2" s="3" t="s">
        <v>688</v>
      </c>
    </row>
    <row r="3" spans="1:5">
      <c r="A3" s="4" t="s">
        <v>689</v>
      </c>
      <c r="B3" s="6" t="n">
        <v>2127474000</v>
      </c>
      <c r="D3" s="6" t="n">
        <v>0</v>
      </c>
    </row>
    <row r="4" spans="1:5">
      <c r="A4" s="4" t="s">
        <v>690</v>
      </c>
    </row>
    <row r="5" spans="1:5">
      <c r="A5" s="3" t="s">
        <v>688</v>
      </c>
    </row>
    <row r="6" spans="1:5">
      <c r="A6" s="4" t="s">
        <v>691</v>
      </c>
      <c r="B6" s="5" t="n">
        <v>100</v>
      </c>
    </row>
    <row r="7" spans="1:5">
      <c r="A7" s="4" t="s">
        <v>692</v>
      </c>
      <c r="B7" s="5" t="n">
        <v>1868944000</v>
      </c>
    </row>
    <row r="8" spans="1:5">
      <c r="A8" s="4" t="s">
        <v>693</v>
      </c>
    </row>
    <row r="9" spans="1:5">
      <c r="A9" s="3" t="s">
        <v>688</v>
      </c>
    </row>
    <row r="10" spans="1:5">
      <c r="A10" s="4" t="s">
        <v>694</v>
      </c>
      <c r="B10" s="5" t="n">
        <v>1000</v>
      </c>
      <c r="E10" s="6" t="n">
        <v>1000</v>
      </c>
    </row>
    <row r="11" spans="1:5">
      <c r="A11" s="4" t="s">
        <v>695</v>
      </c>
      <c r="B11" s="5" t="n">
        <v>1386324000</v>
      </c>
      <c r="D11" s="6" t="n">
        <v>1348156000</v>
      </c>
      <c r="E11" s="6" t="n">
        <v>1440000000</v>
      </c>
    </row>
    <row r="12" spans="1:5">
      <c r="A12" s="4" t="s">
        <v>696</v>
      </c>
    </row>
    <row r="13" spans="1:5">
      <c r="A13" s="3" t="s">
        <v>688</v>
      </c>
    </row>
    <row r="14" spans="1:5">
      <c r="A14" s="4" t="s">
        <v>694</v>
      </c>
      <c r="C14" s="6" t="n">
        <v>750000000</v>
      </c>
    </row>
    <row r="15" spans="1:5">
      <c r="A15" s="4" t="s">
        <v>697</v>
      </c>
    </row>
    <row r="16" spans="1:5">
      <c r="A16" s="3" t="s">
        <v>688</v>
      </c>
    </row>
    <row r="17" spans="1:5">
      <c r="A17" s="4" t="s">
        <v>689</v>
      </c>
      <c r="B17" s="5" t="n">
        <v>741150000</v>
      </c>
    </row>
    <row r="18" spans="1:5">
      <c r="A18" s="4" t="s">
        <v>698</v>
      </c>
    </row>
    <row r="19" spans="1:5">
      <c r="A19" s="3" t="s">
        <v>688</v>
      </c>
    </row>
    <row r="20" spans="1:5">
      <c r="A20" s="4" t="s">
        <v>699</v>
      </c>
      <c r="B20" s="6" t="n">
        <v>76432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254</v>
      </c>
    </row>
    <row r="3" spans="1:3">
      <c r="A3" s="4" t="s">
        <v>701</v>
      </c>
      <c r="B3" s="6" t="n">
        <v>161049</v>
      </c>
      <c r="C3" s="6" t="n">
        <v>143666</v>
      </c>
    </row>
    <row r="4" spans="1:3">
      <c r="A4" s="4" t="s">
        <v>702</v>
      </c>
      <c r="B4" s="5" t="n">
        <v>116630</v>
      </c>
      <c r="C4" s="5" t="n">
        <v>113133</v>
      </c>
    </row>
    <row r="5" spans="1:3">
      <c r="A5" s="4" t="s">
        <v>141</v>
      </c>
      <c r="B5" s="6" t="n">
        <v>277679</v>
      </c>
      <c r="C5" s="6" t="n">
        <v>2567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0"/>
    <col customWidth="1" max="5" min="5" width="30"/>
    <col customWidth="1" max="6" min="6" width="30"/>
    <col customWidth="1" max="7" min="7" width="14"/>
    <col customWidth="1" max="8" min="8" width="52"/>
    <col customWidth="1" max="9" min="9" width="21"/>
    <col customWidth="1" max="10" min="10" width="21"/>
    <col customWidth="1" max="11" min="11" width="24"/>
    <col customWidth="1" max="12" min="12" width="13"/>
  </cols>
  <sheetData>
    <row r="1" spans="1:12">
      <c r="A1" s="1" t="s">
        <v>703</v>
      </c>
      <c r="B1" s="2" t="s">
        <v>704</v>
      </c>
      <c r="C1" s="2" t="s">
        <v>705</v>
      </c>
      <c r="D1" s="2" t="s">
        <v>706</v>
      </c>
      <c r="E1" s="2" t="s">
        <v>707</v>
      </c>
      <c r="F1" s="2" t="s">
        <v>708</v>
      </c>
      <c r="G1" s="2" t="s">
        <v>559</v>
      </c>
      <c r="H1" s="2" t="s">
        <v>709</v>
      </c>
      <c r="I1" s="2" t="s">
        <v>179</v>
      </c>
      <c r="J1" s="2" t="s">
        <v>180</v>
      </c>
      <c r="K1" s="2" t="s">
        <v>710</v>
      </c>
      <c r="L1" s="2" t="s">
        <v>711</v>
      </c>
    </row>
    <row r="2" spans="1:12">
      <c r="A2" s="3" t="s">
        <v>384</v>
      </c>
    </row>
    <row r="3" spans="1:12">
      <c r="A3" s="4" t="s">
        <v>712</v>
      </c>
      <c r="H3" s="5" t="n">
        <v>1</v>
      </c>
    </row>
    <row r="4" spans="1:12">
      <c r="A4" s="4" t="s">
        <v>713</v>
      </c>
      <c r="H4" s="6" t="n">
        <v>165120</v>
      </c>
      <c r="I4" s="6" t="n">
        <v>152739</v>
      </c>
      <c r="J4" s="6" t="n">
        <v>128262</v>
      </c>
    </row>
    <row r="5" spans="1:12">
      <c r="A5" s="4" t="s">
        <v>714</v>
      </c>
      <c r="H5" s="5" t="n">
        <v>6500</v>
      </c>
    </row>
    <row r="6" spans="1:12">
      <c r="A6" s="4" t="s">
        <v>715</v>
      </c>
      <c r="H6" s="5" t="n">
        <v>46100</v>
      </c>
      <c r="I6" s="5" t="n">
        <v>53500</v>
      </c>
      <c r="J6" s="5" t="n">
        <v>40200</v>
      </c>
    </row>
    <row r="7" spans="1:12">
      <c r="A7" s="4" t="s">
        <v>716</v>
      </c>
      <c r="H7" s="6" t="n">
        <v>72900</v>
      </c>
      <c r="I7" s="5" t="n">
        <v>64700</v>
      </c>
      <c r="J7" s="5" t="n">
        <v>50500</v>
      </c>
    </row>
    <row r="8" spans="1:12">
      <c r="A8" s="3" t="s">
        <v>717</v>
      </c>
    </row>
    <row r="9" spans="1:12">
      <c r="A9" s="4" t="s">
        <v>718</v>
      </c>
      <c r="H9" s="4" t="s">
        <v>719</v>
      </c>
    </row>
    <row r="10" spans="1:12">
      <c r="A10" s="4" t="s">
        <v>720</v>
      </c>
      <c r="H10" s="4" t="s">
        <v>721</v>
      </c>
    </row>
    <row r="11" spans="1:12">
      <c r="A11" s="4" t="s">
        <v>722</v>
      </c>
      <c r="H11" s="4" t="s">
        <v>723</v>
      </c>
    </row>
    <row r="12" spans="1:12">
      <c r="A12" s="4" t="s">
        <v>724</v>
      </c>
      <c r="H12" s="6" t="n">
        <v>13700</v>
      </c>
      <c r="I12" s="5" t="n">
        <v>14000</v>
      </c>
      <c r="J12" s="5" t="n">
        <v>12100</v>
      </c>
    </row>
    <row r="13" spans="1:12">
      <c r="A13" s="4" t="s">
        <v>725</v>
      </c>
      <c r="L13" s="4" t="s">
        <v>592</v>
      </c>
    </row>
    <row r="14" spans="1:12">
      <c r="A14" s="4" t="s">
        <v>726</v>
      </c>
      <c r="L14" s="4" t="s">
        <v>727</v>
      </c>
    </row>
    <row r="15" spans="1:12">
      <c r="A15" s="4" t="s">
        <v>728</v>
      </c>
    </row>
    <row r="16" spans="1:12">
      <c r="A16" s="3" t="s">
        <v>384</v>
      </c>
    </row>
    <row r="17" spans="1:12">
      <c r="A17" s="4" t="s">
        <v>729</v>
      </c>
      <c r="C17" s="5" t="n">
        <v>275148</v>
      </c>
      <c r="D17" s="5" t="n">
        <v>234816</v>
      </c>
      <c r="F17" s="5" t="n">
        <v>393464</v>
      </c>
    </row>
    <row r="18" spans="1:12">
      <c r="A18" s="4" t="s">
        <v>730</v>
      </c>
      <c r="C18" s="4" t="s">
        <v>473</v>
      </c>
      <c r="H18" s="4" t="s">
        <v>473</v>
      </c>
    </row>
    <row r="19" spans="1:12">
      <c r="A19" s="4" t="s">
        <v>731</v>
      </c>
      <c r="C19" s="4" t="s">
        <v>732</v>
      </c>
    </row>
    <row r="20" spans="1:12">
      <c r="A20" s="4" t="s">
        <v>733</v>
      </c>
      <c r="C20" s="4" t="s">
        <v>734</v>
      </c>
    </row>
    <row r="21" spans="1:12">
      <c r="A21" s="4" t="s">
        <v>735</v>
      </c>
      <c r="C21" s="4" t="s">
        <v>449</v>
      </c>
    </row>
    <row r="22" spans="1:12">
      <c r="A22" s="4" t="s">
        <v>736</v>
      </c>
      <c r="C22" s="4" t="s">
        <v>737</v>
      </c>
    </row>
    <row r="23" spans="1:12">
      <c r="A23" s="4" t="s">
        <v>738</v>
      </c>
      <c r="C23" s="4" t="s">
        <v>734</v>
      </c>
    </row>
    <row r="24" spans="1:12">
      <c r="A24" s="4" t="s">
        <v>739</v>
      </c>
      <c r="C24" s="4" t="s">
        <v>740</v>
      </c>
    </row>
    <row r="25" spans="1:12">
      <c r="A25" s="4" t="s">
        <v>741</v>
      </c>
      <c r="H25" s="4" t="s">
        <v>740</v>
      </c>
    </row>
    <row r="26" spans="1:12">
      <c r="A26" s="4" t="s">
        <v>742</v>
      </c>
      <c r="H26" s="4" t="s">
        <v>737</v>
      </c>
    </row>
    <row r="27" spans="1:12">
      <c r="A27" s="4" t="s">
        <v>743</v>
      </c>
      <c r="H27" s="4" t="s">
        <v>744</v>
      </c>
    </row>
    <row r="28" spans="1:12">
      <c r="A28" s="4" t="s">
        <v>745</v>
      </c>
      <c r="H28" s="4" t="s">
        <v>746</v>
      </c>
    </row>
    <row r="29" spans="1:12">
      <c r="A29" s="4" t="s">
        <v>747</v>
      </c>
      <c r="H29" s="4" t="s">
        <v>748</v>
      </c>
    </row>
    <row r="30" spans="1:12">
      <c r="A30" s="4" t="s">
        <v>391</v>
      </c>
    </row>
    <row r="31" spans="1:12">
      <c r="A31" s="3" t="s">
        <v>384</v>
      </c>
    </row>
    <row r="32" spans="1:12">
      <c r="A32" s="4" t="s">
        <v>713</v>
      </c>
      <c r="H32" s="6" t="n">
        <v>149800</v>
      </c>
      <c r="I32" s="5" t="n">
        <v>135700</v>
      </c>
      <c r="J32" s="5" t="n">
        <v>117900</v>
      </c>
    </row>
    <row r="33" spans="1:12">
      <c r="A33" s="4" t="s">
        <v>729</v>
      </c>
      <c r="H33" s="5" t="n">
        <v>3155701</v>
      </c>
    </row>
    <row r="34" spans="1:12">
      <c r="A34" s="4" t="s">
        <v>749</v>
      </c>
      <c r="H34" s="5" t="n">
        <v>1</v>
      </c>
    </row>
    <row r="35" spans="1:12">
      <c r="A35" s="4" t="s">
        <v>750</v>
      </c>
      <c r="C35" s="4" t="s">
        <v>751</v>
      </c>
      <c r="G35" s="4" t="s">
        <v>473</v>
      </c>
      <c r="K35" s="4" t="s">
        <v>752</v>
      </c>
    </row>
    <row r="36" spans="1:12">
      <c r="A36" s="4" t="s">
        <v>753</v>
      </c>
      <c r="C36" s="7" t="n">
        <v>104.05</v>
      </c>
      <c r="D36" s="7" t="n">
        <v>66.18000000000001</v>
      </c>
      <c r="E36" s="7" t="n">
        <v>49.68</v>
      </c>
      <c r="F36" s="7" t="n">
        <v>61.01</v>
      </c>
      <c r="H36" s="7" t="n">
        <v>86.41</v>
      </c>
    </row>
    <row r="37" spans="1:12">
      <c r="A37" s="4" t="s">
        <v>754</v>
      </c>
      <c r="H37" s="5" t="n">
        <v>12</v>
      </c>
    </row>
    <row r="38" spans="1:12">
      <c r="A38" s="4" t="s">
        <v>755</v>
      </c>
      <c r="H38" s="6" t="n">
        <v>150000</v>
      </c>
      <c r="I38" s="6" t="n">
        <v>163800</v>
      </c>
      <c r="J38" s="5" t="n">
        <v>132900</v>
      </c>
    </row>
    <row r="39" spans="1:12">
      <c r="A39" s="4" t="s">
        <v>756</v>
      </c>
      <c r="H39" s="6" t="n">
        <v>245500</v>
      </c>
    </row>
    <row r="40" spans="1:12">
      <c r="A40" s="4" t="s">
        <v>757</v>
      </c>
      <c r="H40" s="4" t="s">
        <v>758</v>
      </c>
    </row>
    <row r="41" spans="1:12">
      <c r="A41" s="4" t="s">
        <v>759</v>
      </c>
    </row>
    <row r="42" spans="1:12">
      <c r="A42" s="3" t="s">
        <v>384</v>
      </c>
    </row>
    <row r="43" spans="1:12">
      <c r="A43" s="4" t="s">
        <v>760</v>
      </c>
      <c r="H43" s="4" t="s">
        <v>761</v>
      </c>
    </row>
    <row r="44" spans="1:12">
      <c r="A44" s="4" t="s">
        <v>762</v>
      </c>
    </row>
    <row r="45" spans="1:12">
      <c r="A45" s="3" t="s">
        <v>384</v>
      </c>
    </row>
    <row r="46" spans="1:12">
      <c r="A46" s="4" t="s">
        <v>730</v>
      </c>
      <c r="D46" s="4" t="s">
        <v>473</v>
      </c>
    </row>
    <row r="47" spans="1:12">
      <c r="A47" s="4" t="s">
        <v>763</v>
      </c>
      <c r="D47" s="4" t="s">
        <v>495</v>
      </c>
    </row>
    <row r="48" spans="1:12">
      <c r="A48" s="4" t="s">
        <v>735</v>
      </c>
      <c r="D48" s="4" t="s">
        <v>449</v>
      </c>
    </row>
    <row r="49" spans="1:12">
      <c r="A49" s="4" t="s">
        <v>764</v>
      </c>
      <c r="D49" s="4" t="s">
        <v>765</v>
      </c>
    </row>
    <row r="50" spans="1:12">
      <c r="A50" s="4" t="s">
        <v>736</v>
      </c>
      <c r="D50" s="4" t="s">
        <v>737</v>
      </c>
    </row>
    <row r="51" spans="1:12">
      <c r="A51" s="4" t="s">
        <v>766</v>
      </c>
      <c r="D51" s="4" t="s">
        <v>767</v>
      </c>
    </row>
    <row r="52" spans="1:12">
      <c r="A52" s="4" t="s">
        <v>739</v>
      </c>
      <c r="D52" s="4" t="s">
        <v>740</v>
      </c>
    </row>
    <row r="53" spans="1:12">
      <c r="A53" s="4" t="s">
        <v>768</v>
      </c>
      <c r="D53" s="4" t="s">
        <v>769</v>
      </c>
    </row>
    <row r="54" spans="1:12">
      <c r="A54" s="4" t="s">
        <v>770</v>
      </c>
      <c r="D54" s="4" t="s">
        <v>771</v>
      </c>
    </row>
    <row r="55" spans="1:12">
      <c r="A55" s="4" t="s">
        <v>741</v>
      </c>
      <c r="B55" s="4" t="s">
        <v>740</v>
      </c>
      <c r="D55" s="4" t="s">
        <v>740</v>
      </c>
    </row>
    <row r="56" spans="1:12">
      <c r="A56" s="4" t="s">
        <v>742</v>
      </c>
      <c r="B56" s="4" t="s">
        <v>737</v>
      </c>
    </row>
    <row r="57" spans="1:12">
      <c r="A57" s="4" t="s">
        <v>772</v>
      </c>
    </row>
    <row r="58" spans="1:12">
      <c r="A58" s="3" t="s">
        <v>384</v>
      </c>
    </row>
    <row r="59" spans="1:12">
      <c r="A59" s="4" t="s">
        <v>773</v>
      </c>
      <c r="H59" s="4" t="s">
        <v>481</v>
      </c>
    </row>
    <row r="60" spans="1:12">
      <c r="A60" s="4" t="s">
        <v>774</v>
      </c>
    </row>
    <row r="61" spans="1:12">
      <c r="A61" s="3" t="s">
        <v>384</v>
      </c>
    </row>
    <row r="62" spans="1:12">
      <c r="A62" s="4" t="s">
        <v>773</v>
      </c>
      <c r="H62" s="4" t="s">
        <v>511</v>
      </c>
    </row>
    <row r="63" spans="1:12">
      <c r="A63" s="4" t="s">
        <v>775</v>
      </c>
    </row>
    <row r="64" spans="1:12">
      <c r="A64" s="3" t="s">
        <v>384</v>
      </c>
    </row>
    <row r="65" spans="1:12">
      <c r="A65" s="4" t="s">
        <v>776</v>
      </c>
      <c r="H65" s="5" t="n">
        <v>46000000</v>
      </c>
    </row>
    <row r="66" spans="1:12">
      <c r="A66" s="4" t="s">
        <v>777</v>
      </c>
      <c r="H66" s="5" t="n">
        <v>28197138</v>
      </c>
    </row>
    <row r="67" spans="1:12">
      <c r="A67" s="4" t="s">
        <v>778</v>
      </c>
      <c r="H67" s="5" t="n">
        <v>23521681</v>
      </c>
    </row>
    <row r="68" spans="1:12">
      <c r="A68" s="4" t="s">
        <v>779</v>
      </c>
    </row>
    <row r="69" spans="1:12">
      <c r="A69" s="3" t="s">
        <v>384</v>
      </c>
    </row>
    <row r="70" spans="1:12">
      <c r="A70" s="4" t="s">
        <v>713</v>
      </c>
      <c r="J70" s="6" t="n">
        <v>6500</v>
      </c>
    </row>
    <row r="71" spans="1:12">
      <c r="A71" s="4" t="s">
        <v>780</v>
      </c>
    </row>
    <row r="72" spans="1:12">
      <c r="A72" s="3" t="s">
        <v>384</v>
      </c>
    </row>
    <row r="73" spans="1:12">
      <c r="A73" s="4" t="s">
        <v>776</v>
      </c>
      <c r="H73" s="5" t="n">
        <v>16000000</v>
      </c>
    </row>
    <row r="74" spans="1:12">
      <c r="A74" s="4" t="s">
        <v>781</v>
      </c>
      <c r="H74" s="4" t="s">
        <v>615</v>
      </c>
    </row>
    <row r="75" spans="1:12">
      <c r="A75" s="4" t="s">
        <v>782</v>
      </c>
      <c r="H75" s="5" t="n">
        <v>12000</v>
      </c>
    </row>
    <row r="76" spans="1:12">
      <c r="A76" s="4" t="s">
        <v>783</v>
      </c>
      <c r="H76" s="4" t="s">
        <v>784</v>
      </c>
    </row>
    <row r="77" spans="1:12">
      <c r="A77" s="4" t="s">
        <v>785</v>
      </c>
      <c r="H77" s="4" t="s">
        <v>765</v>
      </c>
    </row>
    <row r="78" spans="1:12">
      <c r="A78" s="4" t="s">
        <v>786</v>
      </c>
      <c r="H78" s="5" t="n">
        <v>1260420</v>
      </c>
    </row>
    <row r="79" spans="1:12">
      <c r="A79" s="4" t="s">
        <v>750</v>
      </c>
      <c r="H79" s="4" t="s">
        <v>615</v>
      </c>
      <c r="I79" s="4" t="s">
        <v>615</v>
      </c>
      <c r="J79" s="4" t="s">
        <v>615</v>
      </c>
    </row>
    <row r="80" spans="1:12">
      <c r="A80" s="4" t="s">
        <v>787</v>
      </c>
    </row>
    <row r="81" spans="1:12">
      <c r="A81" s="3" t="s">
        <v>384</v>
      </c>
    </row>
    <row r="82" spans="1:12">
      <c r="A82" s="4" t="s">
        <v>788</v>
      </c>
      <c r="H82" s="4" t="s">
        <v>789</v>
      </c>
    </row>
    <row r="83" spans="1:12">
      <c r="A83" s="4" t="s">
        <v>790</v>
      </c>
    </row>
    <row r="84" spans="1:12">
      <c r="A84" s="3" t="s">
        <v>384</v>
      </c>
    </row>
    <row r="85" spans="1:12">
      <c r="A85" s="4" t="s">
        <v>788</v>
      </c>
      <c r="H85" s="4" t="s">
        <v>495</v>
      </c>
    </row>
    <row r="86" spans="1:12">
      <c r="A86" s="4" t="s">
        <v>791</v>
      </c>
    </row>
    <row r="87" spans="1:12">
      <c r="A87" s="3" t="s">
        <v>384</v>
      </c>
    </row>
    <row r="88" spans="1:12">
      <c r="A88" s="4" t="s">
        <v>713</v>
      </c>
      <c r="H88" s="6" t="n">
        <v>10000</v>
      </c>
      <c r="I88" s="6" t="n">
        <v>7500</v>
      </c>
    </row>
    <row r="89" spans="1:12">
      <c r="A89" s="4" t="s">
        <v>792</v>
      </c>
    </row>
    <row r="90" spans="1:12">
      <c r="A90" s="3" t="s">
        <v>384</v>
      </c>
    </row>
    <row r="91" spans="1:12">
      <c r="A91" s="4" t="s">
        <v>729</v>
      </c>
      <c r="E91" s="5" t="n">
        <v>2202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24"/>
  </cols>
  <sheetData>
    <row r="1" spans="1:10">
      <c r="A1" s="1" t="s">
        <v>793</v>
      </c>
      <c r="B1" s="2" t="s">
        <v>794</v>
      </c>
      <c r="F1" s="2" t="s">
        <v>515</v>
      </c>
      <c r="G1" s="2" t="s">
        <v>1</v>
      </c>
      <c r="J1" s="2" t="s">
        <v>795</v>
      </c>
    </row>
    <row r="2" spans="1:10">
      <c r="B2" s="2" t="s">
        <v>559</v>
      </c>
      <c r="C2" s="2" t="s">
        <v>562</v>
      </c>
      <c r="D2" s="2" t="s">
        <v>796</v>
      </c>
      <c r="E2" s="2" t="s">
        <v>710</v>
      </c>
      <c r="F2" s="2" t="s">
        <v>559</v>
      </c>
      <c r="G2" s="2" t="s">
        <v>2</v>
      </c>
      <c r="H2" s="2" t="s">
        <v>32</v>
      </c>
      <c r="I2" s="2" t="s">
        <v>87</v>
      </c>
      <c r="J2" s="2" t="s">
        <v>710</v>
      </c>
    </row>
    <row r="3" spans="1:10">
      <c r="A3" s="4" t="s">
        <v>391</v>
      </c>
    </row>
    <row r="4" spans="1:10">
      <c r="A4" s="3" t="s">
        <v>797</v>
      </c>
    </row>
    <row r="5" spans="1:10">
      <c r="A5" s="4" t="s">
        <v>798</v>
      </c>
      <c r="B5" s="4" t="s">
        <v>799</v>
      </c>
      <c r="C5" s="4" t="s">
        <v>800</v>
      </c>
      <c r="D5" s="4" t="s">
        <v>801</v>
      </c>
      <c r="E5" s="4" t="s">
        <v>802</v>
      </c>
    </row>
    <row r="6" spans="1:10">
      <c r="A6" s="4" t="s">
        <v>803</v>
      </c>
      <c r="B6" s="4" t="s">
        <v>804</v>
      </c>
      <c r="C6" s="4" t="s">
        <v>804</v>
      </c>
      <c r="D6" s="4" t="s">
        <v>804</v>
      </c>
      <c r="E6" s="4" t="s">
        <v>804</v>
      </c>
    </row>
    <row r="7" spans="1:10">
      <c r="A7" s="4" t="s">
        <v>805</v>
      </c>
      <c r="B7" s="4" t="s">
        <v>751</v>
      </c>
      <c r="F7" s="4" t="s">
        <v>473</v>
      </c>
      <c r="J7" s="4" t="s">
        <v>752</v>
      </c>
    </row>
    <row r="8" spans="1:10">
      <c r="A8" s="4" t="s">
        <v>806</v>
      </c>
    </row>
    <row r="9" spans="1:10">
      <c r="A9" s="3" t="s">
        <v>797</v>
      </c>
    </row>
    <row r="10" spans="1:10">
      <c r="A10" s="4" t="s">
        <v>807</v>
      </c>
      <c r="B10" s="4" t="s">
        <v>808</v>
      </c>
      <c r="C10" s="4" t="s">
        <v>809</v>
      </c>
      <c r="D10" s="4" t="s">
        <v>809</v>
      </c>
      <c r="E10" s="4" t="s">
        <v>493</v>
      </c>
    </row>
    <row r="11" spans="1:10">
      <c r="A11" s="4" t="s">
        <v>810</v>
      </c>
    </row>
    <row r="12" spans="1:10">
      <c r="A12" s="3" t="s">
        <v>797</v>
      </c>
    </row>
    <row r="13" spans="1:10">
      <c r="A13" s="4" t="s">
        <v>807</v>
      </c>
      <c r="B13" s="4" t="s">
        <v>811</v>
      </c>
      <c r="C13" s="4" t="s">
        <v>812</v>
      </c>
      <c r="D13" s="4" t="s">
        <v>813</v>
      </c>
      <c r="E13" s="4" t="s">
        <v>809</v>
      </c>
    </row>
    <row r="14" spans="1:10">
      <c r="A14" s="4" t="s">
        <v>814</v>
      </c>
    </row>
    <row r="15" spans="1:10">
      <c r="A15" s="3" t="s">
        <v>797</v>
      </c>
    </row>
    <row r="16" spans="1:10">
      <c r="A16" s="4" t="s">
        <v>807</v>
      </c>
      <c r="I16" s="4" t="s">
        <v>815</v>
      </c>
    </row>
    <row r="17" spans="1:10">
      <c r="A17" s="4" t="s">
        <v>798</v>
      </c>
      <c r="I17" s="4" t="s">
        <v>816</v>
      </c>
    </row>
    <row r="18" spans="1:10">
      <c r="A18" s="4" t="s">
        <v>803</v>
      </c>
      <c r="G18" s="4" t="s">
        <v>804</v>
      </c>
      <c r="H18" s="4" t="s">
        <v>804</v>
      </c>
      <c r="I18" s="4" t="s">
        <v>804</v>
      </c>
    </row>
    <row r="19" spans="1:10">
      <c r="A19" s="4" t="s">
        <v>805</v>
      </c>
      <c r="G19" s="4" t="s">
        <v>615</v>
      </c>
      <c r="H19" s="4" t="s">
        <v>615</v>
      </c>
      <c r="I19" s="4" t="s">
        <v>615</v>
      </c>
    </row>
    <row r="20" spans="1:10">
      <c r="A20" s="4" t="s">
        <v>817</v>
      </c>
    </row>
    <row r="21" spans="1:10">
      <c r="A21" s="3" t="s">
        <v>797</v>
      </c>
    </row>
    <row r="22" spans="1:10">
      <c r="A22" s="4" t="s">
        <v>807</v>
      </c>
      <c r="G22" s="4" t="s">
        <v>808</v>
      </c>
      <c r="H22" s="4" t="s">
        <v>808</v>
      </c>
    </row>
    <row r="23" spans="1:10">
      <c r="A23" s="4" t="s">
        <v>798</v>
      </c>
      <c r="G23" s="4" t="s">
        <v>818</v>
      </c>
      <c r="H23" s="4" t="s">
        <v>816</v>
      </c>
    </row>
    <row r="24" spans="1:10">
      <c r="A24" s="4" t="s">
        <v>819</v>
      </c>
    </row>
    <row r="25" spans="1:10">
      <c r="A25" s="3" t="s">
        <v>797</v>
      </c>
    </row>
    <row r="26" spans="1:10">
      <c r="A26" s="4" t="s">
        <v>807</v>
      </c>
      <c r="G26" s="4" t="s">
        <v>809</v>
      </c>
      <c r="H26" s="4" t="s">
        <v>732</v>
      </c>
    </row>
    <row r="27" spans="1:10">
      <c r="A27" s="4" t="s">
        <v>798</v>
      </c>
      <c r="G27" s="4" t="s">
        <v>820</v>
      </c>
      <c r="H27" s="4" t="s">
        <v>821</v>
      </c>
    </row>
  </sheetData>
  <mergeCells count="3">
    <mergeCell ref="A1:A2"/>
    <mergeCell ref="B1:E1"/>
    <mergeCell ref="G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87</v>
      </c>
    </row>
    <row r="3" spans="1:4">
      <c r="A3" s="3" t="s">
        <v>823</v>
      </c>
    </row>
    <row r="4" spans="1:4">
      <c r="A4" s="4" t="s">
        <v>824</v>
      </c>
      <c r="B4" s="6" t="n">
        <v>165120</v>
      </c>
      <c r="C4" s="6" t="n">
        <v>152739</v>
      </c>
      <c r="D4" s="6" t="n">
        <v>128262</v>
      </c>
    </row>
    <row r="5" spans="1:4">
      <c r="A5" s="4" t="s">
        <v>96</v>
      </c>
    </row>
    <row r="6" spans="1:4">
      <c r="A6" s="3" t="s">
        <v>823</v>
      </c>
    </row>
    <row r="7" spans="1:4">
      <c r="A7" s="4" t="s">
        <v>824</v>
      </c>
      <c r="B7" s="5" t="n">
        <v>4281</v>
      </c>
      <c r="C7" s="5" t="n">
        <v>2179</v>
      </c>
      <c r="D7" s="5" t="n">
        <v>1924</v>
      </c>
    </row>
    <row r="8" spans="1:4">
      <c r="A8" s="4" t="s">
        <v>102</v>
      </c>
    </row>
    <row r="9" spans="1:4">
      <c r="A9" s="3" t="s">
        <v>823</v>
      </c>
    </row>
    <row r="10" spans="1:4">
      <c r="A10" s="4" t="s">
        <v>824</v>
      </c>
      <c r="B10" s="5" t="n">
        <v>47291</v>
      </c>
      <c r="C10" s="5" t="n">
        <v>38578</v>
      </c>
      <c r="D10" s="5" t="n">
        <v>38910</v>
      </c>
    </row>
    <row r="11" spans="1:4">
      <c r="A11" s="4" t="s">
        <v>103</v>
      </c>
    </row>
    <row r="12" spans="1:4">
      <c r="A12" s="3" t="s">
        <v>823</v>
      </c>
    </row>
    <row r="13" spans="1:4">
      <c r="A13" s="4" t="s">
        <v>824</v>
      </c>
      <c r="B13" s="5" t="n">
        <v>55173</v>
      </c>
      <c r="C13" s="5" t="n">
        <v>48514</v>
      </c>
      <c r="D13" s="5" t="n">
        <v>45041</v>
      </c>
    </row>
    <row r="14" spans="1:4">
      <c r="A14" s="4" t="s">
        <v>104</v>
      </c>
    </row>
    <row r="15" spans="1:4">
      <c r="A15" s="3" t="s">
        <v>823</v>
      </c>
    </row>
    <row r="16" spans="1:4">
      <c r="A16" s="4" t="s">
        <v>824</v>
      </c>
      <c r="B16" s="6" t="n">
        <v>58375</v>
      </c>
      <c r="C16" s="6" t="n">
        <v>63468</v>
      </c>
      <c r="D16" s="6" t="n">
        <v>423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825</v>
      </c>
      <c r="B1" s="2" t="s">
        <v>794</v>
      </c>
      <c r="F1" s="2" t="s">
        <v>1</v>
      </c>
    </row>
    <row r="2" spans="1:6">
      <c r="B2" s="2" t="s">
        <v>559</v>
      </c>
      <c r="C2" s="2" t="s">
        <v>562</v>
      </c>
      <c r="D2" s="2" t="s">
        <v>796</v>
      </c>
      <c r="E2" s="2" t="s">
        <v>710</v>
      </c>
      <c r="F2" s="2" t="s">
        <v>2</v>
      </c>
    </row>
    <row r="3" spans="1:6">
      <c r="A3" s="3" t="s">
        <v>826</v>
      </c>
    </row>
    <row r="4" spans="1:6">
      <c r="A4" s="4" t="s">
        <v>827</v>
      </c>
      <c r="F4" s="5" t="n">
        <v>4391836</v>
      </c>
    </row>
    <row r="5" spans="1:6">
      <c r="A5" s="4" t="s">
        <v>828</v>
      </c>
      <c r="F5" s="5" t="n">
        <v>3155701</v>
      </c>
    </row>
    <row r="6" spans="1:6">
      <c r="A6" s="4" t="s">
        <v>829</v>
      </c>
      <c r="F6" s="5" t="n">
        <v>-2259454</v>
      </c>
    </row>
    <row r="7" spans="1:6">
      <c r="A7" s="4" t="s">
        <v>830</v>
      </c>
      <c r="F7" s="5" t="n">
        <v>-1592566</v>
      </c>
    </row>
    <row r="8" spans="1:6">
      <c r="A8" s="4" t="s">
        <v>831</v>
      </c>
      <c r="F8" s="5" t="n">
        <v>927029</v>
      </c>
    </row>
    <row r="9" spans="1:6">
      <c r="A9" s="4" t="s">
        <v>832</v>
      </c>
      <c r="F9" s="5" t="n">
        <v>4622546</v>
      </c>
    </row>
    <row r="10" spans="1:6">
      <c r="A10" s="3" t="s">
        <v>833</v>
      </c>
    </row>
    <row r="11" spans="1:6">
      <c r="A11" s="4" t="s">
        <v>834</v>
      </c>
      <c r="F11" s="7" t="n">
        <v>70.67</v>
      </c>
    </row>
    <row r="12" spans="1:6">
      <c r="A12" s="4" t="s">
        <v>835</v>
      </c>
      <c r="B12" s="7" t="n">
        <v>104.05</v>
      </c>
      <c r="C12" s="7" t="n">
        <v>66.18000000000001</v>
      </c>
      <c r="D12" s="7" t="n">
        <v>49.68</v>
      </c>
      <c r="E12" s="7" t="n">
        <v>61.01</v>
      </c>
      <c r="F12" s="9" t="n">
        <v>86.41</v>
      </c>
    </row>
    <row r="13" spans="1:6">
      <c r="A13" s="4" t="s">
        <v>836</v>
      </c>
      <c r="F13" s="9" t="n">
        <v>66.39</v>
      </c>
    </row>
    <row r="14" spans="1:6">
      <c r="A14" s="4" t="s">
        <v>837</v>
      </c>
      <c r="F14" s="9" t="n">
        <v>55.42</v>
      </c>
    </row>
    <row r="15" spans="1:6">
      <c r="A15" s="4" t="s">
        <v>838</v>
      </c>
      <c r="F15" s="9" t="n">
        <v>5.57</v>
      </c>
    </row>
    <row r="16" spans="1:6">
      <c r="A16" s="4" t="s">
        <v>839</v>
      </c>
      <c r="F16" s="7" t="n">
        <v>82.83</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 customWidth="1" max="5" min="5" width="14"/>
    <col customWidth="1" max="6" min="6" width="14"/>
    <col customWidth="1" max="7" min="7" width="14"/>
    <col customWidth="1" max="8" min="8" width="15"/>
  </cols>
  <sheetData>
    <row r="1" spans="1:8">
      <c r="A1" s="1" t="s">
        <v>840</v>
      </c>
      <c r="B1" s="2" t="s">
        <v>794</v>
      </c>
      <c r="D1" s="2" t="s">
        <v>1</v>
      </c>
    </row>
    <row r="2" spans="1:8">
      <c r="B2" s="2" t="s">
        <v>841</v>
      </c>
      <c r="C2" s="2" t="s">
        <v>842</v>
      </c>
      <c r="D2" s="2" t="s">
        <v>2</v>
      </c>
      <c r="E2" s="2" t="s">
        <v>32</v>
      </c>
      <c r="F2" s="2" t="s">
        <v>87</v>
      </c>
      <c r="G2" s="2" t="s">
        <v>843</v>
      </c>
      <c r="H2" s="2" t="s">
        <v>844</v>
      </c>
    </row>
    <row r="3" spans="1:8">
      <c r="A3" s="3" t="s">
        <v>845</v>
      </c>
    </row>
    <row r="4" spans="1:8">
      <c r="A4" s="4" t="s">
        <v>846</v>
      </c>
      <c r="C4" s="6" t="n">
        <v>1700000000</v>
      </c>
      <c r="D4" s="6" t="n">
        <v>8500000000</v>
      </c>
      <c r="G4" s="6" t="n">
        <v>500000000</v>
      </c>
      <c r="H4" s="6" t="n">
        <v>1500000000</v>
      </c>
    </row>
    <row r="5" spans="1:8">
      <c r="A5" s="4" t="s">
        <v>847</v>
      </c>
      <c r="D5" s="5" t="n">
        <v>1430000000</v>
      </c>
    </row>
    <row r="6" spans="1:8">
      <c r="A6" s="4" t="s">
        <v>848</v>
      </c>
      <c r="D6" s="5" t="n">
        <v>574956000</v>
      </c>
      <c r="E6" s="6" t="n">
        <v>28689000</v>
      </c>
      <c r="F6" s="6" t="n">
        <v>755704000</v>
      </c>
    </row>
    <row r="7" spans="1:8">
      <c r="A7" s="4" t="s">
        <v>170</v>
      </c>
      <c r="C7" s="6" t="n">
        <v>750000000</v>
      </c>
      <c r="D7" s="6" t="n">
        <v>-750000000</v>
      </c>
    </row>
    <row r="8" spans="1:8">
      <c r="A8" s="4" t="s">
        <v>849</v>
      </c>
      <c r="D8" s="5" t="n">
        <v>974501</v>
      </c>
      <c r="E8" s="5" t="n">
        <v>830155</v>
      </c>
      <c r="F8" s="5" t="n">
        <v>679694</v>
      </c>
    </row>
    <row r="9" spans="1:8">
      <c r="A9" s="4" t="s">
        <v>850</v>
      </c>
      <c r="D9" s="6" t="n">
        <v>80040000</v>
      </c>
      <c r="E9" s="6" t="n">
        <v>66638000</v>
      </c>
      <c r="F9" s="6" t="n">
        <v>46336000</v>
      </c>
    </row>
    <row r="10" spans="1:8">
      <c r="A10" s="4" t="s">
        <v>78</v>
      </c>
      <c r="D10" s="5" t="n">
        <v>5000000</v>
      </c>
      <c r="E10" s="5" t="n">
        <v>5000000</v>
      </c>
    </row>
    <row r="11" spans="1:8">
      <c r="A11" s="4" t="s">
        <v>77</v>
      </c>
      <c r="D11" s="7" t="n">
        <v>0.01</v>
      </c>
      <c r="E11" s="7" t="n">
        <v>0.01</v>
      </c>
    </row>
    <row r="12" spans="1:8">
      <c r="A12" s="4" t="s">
        <v>79</v>
      </c>
      <c r="D12" s="5" t="n">
        <v>0</v>
      </c>
      <c r="E12" s="5" t="n">
        <v>0</v>
      </c>
    </row>
    <row r="13" spans="1:8">
      <c r="A13" s="4" t="s">
        <v>80</v>
      </c>
      <c r="D13" s="5" t="n">
        <v>0</v>
      </c>
      <c r="E13" s="5" t="n">
        <v>0</v>
      </c>
    </row>
    <row r="14" spans="1:8">
      <c r="A14" s="4" t="s">
        <v>851</v>
      </c>
    </row>
    <row r="15" spans="1:8">
      <c r="A15" s="3" t="s">
        <v>845</v>
      </c>
    </row>
    <row r="16" spans="1:8">
      <c r="A16" s="4" t="s">
        <v>848</v>
      </c>
      <c r="D16" s="6" t="n">
        <v>575000000</v>
      </c>
      <c r="E16" s="6" t="n">
        <v>28700000</v>
      </c>
      <c r="F16" s="6" t="n">
        <v>755700000</v>
      </c>
    </row>
    <row r="17" spans="1:8">
      <c r="A17" s="4" t="s">
        <v>852</v>
      </c>
      <c r="D17" s="5" t="n">
        <v>7384368</v>
      </c>
      <c r="E17" s="5" t="n">
        <v>426300</v>
      </c>
      <c r="F17" s="5" t="n">
        <v>10716850</v>
      </c>
    </row>
    <row r="18" spans="1:8">
      <c r="A18" s="4" t="s">
        <v>853</v>
      </c>
      <c r="D18" s="7" t="n">
        <v>77.86</v>
      </c>
      <c r="E18" s="7" t="n">
        <v>67.3</v>
      </c>
      <c r="F18" s="7" t="n">
        <v>70.52</v>
      </c>
    </row>
    <row r="19" spans="1:8">
      <c r="A19" s="4" t="s">
        <v>854</v>
      </c>
    </row>
    <row r="20" spans="1:8">
      <c r="A20" s="3" t="s">
        <v>845</v>
      </c>
    </row>
    <row r="21" spans="1:8">
      <c r="A21" s="4" t="s">
        <v>848</v>
      </c>
      <c r="D21" s="6" t="n">
        <v>750000000</v>
      </c>
    </row>
    <row r="22" spans="1:8">
      <c r="A22" s="4" t="s">
        <v>852</v>
      </c>
      <c r="D22" s="5" t="n">
        <v>7100000</v>
      </c>
    </row>
    <row r="23" spans="1:8">
      <c r="A23" s="4" t="s">
        <v>855</v>
      </c>
      <c r="D23" s="4" t="s">
        <v>734</v>
      </c>
    </row>
    <row r="24" spans="1:8">
      <c r="A24" s="4" t="s">
        <v>856</v>
      </c>
    </row>
    <row r="25" spans="1:8">
      <c r="A25" s="3" t="s">
        <v>845</v>
      </c>
    </row>
    <row r="26" spans="1:8">
      <c r="A26" s="4" t="s">
        <v>852</v>
      </c>
      <c r="B26" s="5" t="n">
        <v>1371495</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87</v>
      </c>
    </row>
    <row r="3" spans="1:4">
      <c r="A3" s="3" t="s">
        <v>858</v>
      </c>
    </row>
    <row r="4" spans="1:4">
      <c r="A4" s="4" t="s">
        <v>859</v>
      </c>
      <c r="B4" s="6" t="n">
        <v>64300</v>
      </c>
      <c r="C4" s="6" t="n">
        <v>84600</v>
      </c>
      <c r="D4" s="6" t="n">
        <v>89900</v>
      </c>
    </row>
    <row r="5" spans="1:4">
      <c r="A5" s="4" t="s">
        <v>107</v>
      </c>
      <c r="B5" s="5" t="n">
        <v>72375</v>
      </c>
      <c r="C5" s="5" t="n">
        <v>67401</v>
      </c>
      <c r="D5" s="5" t="n">
        <v>98661</v>
      </c>
    </row>
    <row r="6" spans="1:4">
      <c r="A6" s="4" t="s">
        <v>860</v>
      </c>
      <c r="B6" s="5" t="n">
        <v>200</v>
      </c>
      <c r="C6" s="5" t="n">
        <v>200</v>
      </c>
      <c r="D6" s="5" t="n">
        <v>200</v>
      </c>
    </row>
    <row r="7" spans="1:4">
      <c r="A7" s="4" t="s">
        <v>861</v>
      </c>
      <c r="B7" s="5" t="n">
        <v>340034</v>
      </c>
    </row>
    <row r="8" spans="1:4">
      <c r="A8" s="4" t="s">
        <v>862</v>
      </c>
      <c r="B8" s="5" t="n">
        <v>38700</v>
      </c>
    </row>
    <row r="9" spans="1:4">
      <c r="A9" s="4" t="s">
        <v>863</v>
      </c>
      <c r="B9" s="5" t="n">
        <v>6300</v>
      </c>
    </row>
    <row r="10" spans="1:4">
      <c r="A10" s="4" t="s">
        <v>864</v>
      </c>
      <c r="B10" s="5" t="n">
        <v>19400</v>
      </c>
    </row>
    <row r="11" spans="1:4">
      <c r="A11" s="4" t="s">
        <v>865</v>
      </c>
      <c r="B11" s="5" t="n">
        <v>9718</v>
      </c>
      <c r="C11" s="6" t="n">
        <v>28857</v>
      </c>
      <c r="D11" s="6" t="n">
        <v>22100</v>
      </c>
    </row>
    <row r="12" spans="1:4">
      <c r="A12" s="4" t="s">
        <v>866</v>
      </c>
    </row>
    <row r="13" spans="1:4">
      <c r="A13" s="3" t="s">
        <v>858</v>
      </c>
    </row>
    <row r="14" spans="1:4">
      <c r="A14" s="4" t="s">
        <v>862</v>
      </c>
      <c r="B14" s="6" t="n">
        <v>34900</v>
      </c>
    </row>
    <row r="15" spans="1:4">
      <c r="A15" s="4" t="s">
        <v>867</v>
      </c>
      <c r="B15" s="4" t="s">
        <v>868</v>
      </c>
    </row>
    <row r="16" spans="1:4">
      <c r="A16" s="4" t="s">
        <v>869</v>
      </c>
      <c r="B16" s="6" t="n">
        <v>5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5"/>
  </cols>
  <sheetData>
    <row r="1" spans="1:7">
      <c r="A1" s="1" t="s">
        <v>140</v>
      </c>
      <c r="B1" s="2" t="s">
        <v>141</v>
      </c>
      <c r="C1" s="2" t="s">
        <v>142</v>
      </c>
      <c r="D1" s="2" t="s">
        <v>143</v>
      </c>
      <c r="E1" s="2" t="s">
        <v>144</v>
      </c>
      <c r="F1" s="2" t="s">
        <v>145</v>
      </c>
      <c r="G1" s="2" t="s">
        <v>146</v>
      </c>
    </row>
    <row r="2" spans="1:7">
      <c r="A2" s="4" t="s">
        <v>147</v>
      </c>
      <c r="C2" s="5" t="n">
        <v>294674000</v>
      </c>
    </row>
    <row r="3" spans="1:7">
      <c r="A3" s="4" t="s">
        <v>148</v>
      </c>
      <c r="B3" s="6" t="n">
        <v>2173645</v>
      </c>
      <c r="C3" s="6" t="n">
        <v>295</v>
      </c>
      <c r="D3" s="6" t="n">
        <v>4292706</v>
      </c>
      <c r="E3" s="6" t="n">
        <v>3155264</v>
      </c>
      <c r="F3" s="6" t="n">
        <v>-36790</v>
      </c>
      <c r="G3" s="6" t="n">
        <v>-5237830</v>
      </c>
    </row>
    <row r="4" spans="1:7">
      <c r="A4" s="4" t="s">
        <v>149</v>
      </c>
      <c r="G4" s="5" t="n">
        <v>-133898000</v>
      </c>
    </row>
    <row r="5" spans="1:7">
      <c r="A5" s="3" t="s">
        <v>150</v>
      </c>
    </row>
    <row r="6" spans="1:7">
      <c r="A6" s="4" t="s">
        <v>151</v>
      </c>
      <c r="B6" s="5" t="n">
        <v>112285</v>
      </c>
      <c r="C6" s="6" t="n">
        <v>3</v>
      </c>
      <c r="D6" s="5" t="n">
        <v>112282</v>
      </c>
    </row>
    <row r="7" spans="1:7">
      <c r="A7" s="4" t="s">
        <v>152</v>
      </c>
      <c r="C7" s="5" t="n">
        <v>3878000</v>
      </c>
    </row>
    <row r="8" spans="1:7">
      <c r="A8" s="4" t="s">
        <v>153</v>
      </c>
      <c r="B8" s="5" t="n">
        <v>139816</v>
      </c>
      <c r="D8" s="5" t="n">
        <v>139816</v>
      </c>
    </row>
    <row r="9" spans="1:7">
      <c r="A9" s="4" t="s">
        <v>154</v>
      </c>
      <c r="B9" s="5" t="n">
        <v>37229</v>
      </c>
      <c r="C9" s="6" t="n">
        <v>1</v>
      </c>
      <c r="D9" s="5" t="n">
        <v>37228</v>
      </c>
    </row>
    <row r="10" spans="1:7">
      <c r="A10" s="4" t="s">
        <v>155</v>
      </c>
      <c r="C10" s="5" t="n">
        <v>561000</v>
      </c>
    </row>
    <row r="11" spans="1:7">
      <c r="A11" s="4" t="s">
        <v>156</v>
      </c>
      <c r="B11" s="5" t="n">
        <v>-15013</v>
      </c>
      <c r="D11" s="5" t="n">
        <v>-15013</v>
      </c>
    </row>
    <row r="12" spans="1:7">
      <c r="A12" s="4" t="s">
        <v>157</v>
      </c>
      <c r="B12" s="5" t="n">
        <v>-755704</v>
      </c>
      <c r="G12" s="6" t="n">
        <v>-755704</v>
      </c>
    </row>
    <row r="13" spans="1:7">
      <c r="A13" s="4" t="s">
        <v>158</v>
      </c>
      <c r="G13" s="5" t="n">
        <v>-10717000</v>
      </c>
    </row>
    <row r="14" spans="1:7">
      <c r="A14" s="4" t="s">
        <v>159</v>
      </c>
      <c r="B14" s="6" t="n">
        <v>-46336</v>
      </c>
      <c r="G14" s="6" t="n">
        <v>-46336</v>
      </c>
    </row>
    <row r="15" spans="1:7">
      <c r="A15" s="4" t="s">
        <v>160</v>
      </c>
      <c r="B15" s="5" t="n">
        <v>-679694</v>
      </c>
      <c r="G15" s="5" t="n">
        <v>-681000</v>
      </c>
    </row>
    <row r="16" spans="1:7">
      <c r="A16" s="4" t="s">
        <v>161</v>
      </c>
      <c r="B16" s="6" t="n">
        <v>8263</v>
      </c>
      <c r="F16" s="5" t="n">
        <v>8263</v>
      </c>
    </row>
    <row r="17" spans="1:7">
      <c r="A17" s="4" t="s">
        <v>162</v>
      </c>
      <c r="B17" s="5" t="n">
        <v>-100</v>
      </c>
      <c r="D17" s="5" t="n">
        <v>-100</v>
      </c>
    </row>
    <row r="18" spans="1:7">
      <c r="A18" s="4" t="s">
        <v>116</v>
      </c>
      <c r="B18" s="5" t="n">
        <v>319361</v>
      </c>
      <c r="E18" s="5" t="n">
        <v>319361</v>
      </c>
    </row>
    <row r="19" spans="1:7">
      <c r="A19" s="4" t="s">
        <v>163</v>
      </c>
      <c r="C19" s="5" t="n">
        <v>299113000</v>
      </c>
    </row>
    <row r="20" spans="1:7">
      <c r="A20" s="4" t="s">
        <v>164</v>
      </c>
      <c r="B20" s="5" t="n">
        <v>1973446</v>
      </c>
      <c r="C20" s="6" t="n">
        <v>299</v>
      </c>
      <c r="D20" s="5" t="n">
        <v>4566919</v>
      </c>
      <c r="E20" s="5" t="n">
        <v>3474625</v>
      </c>
      <c r="F20" s="5" t="n">
        <v>-28527</v>
      </c>
      <c r="G20" s="6" t="n">
        <v>-6039870</v>
      </c>
    </row>
    <row r="21" spans="1:7">
      <c r="A21" s="4" t="s">
        <v>165</v>
      </c>
      <c r="G21" s="5" t="n">
        <v>-145296000</v>
      </c>
    </row>
    <row r="22" spans="1:7">
      <c r="A22" s="3" t="s">
        <v>150</v>
      </c>
    </row>
    <row r="23" spans="1:7">
      <c r="A23" s="4" t="s">
        <v>151</v>
      </c>
      <c r="B23" s="5" t="n">
        <v>41247</v>
      </c>
      <c r="C23" s="6" t="n">
        <v>3</v>
      </c>
      <c r="D23" s="5" t="n">
        <v>41244</v>
      </c>
    </row>
    <row r="24" spans="1:7">
      <c r="A24" s="4" t="s">
        <v>152</v>
      </c>
      <c r="C24" s="5" t="n">
        <v>3009000</v>
      </c>
    </row>
    <row r="25" spans="1:7">
      <c r="A25" s="4" t="s">
        <v>153</v>
      </c>
      <c r="B25" s="5" t="n">
        <v>175980</v>
      </c>
      <c r="D25" s="5" t="n">
        <v>175980</v>
      </c>
    </row>
    <row r="26" spans="1:7">
      <c r="A26" s="4" t="s">
        <v>154</v>
      </c>
      <c r="B26" s="5" t="n">
        <v>57515</v>
      </c>
      <c r="C26" s="6" t="n">
        <v>1</v>
      </c>
      <c r="D26" s="5" t="n">
        <v>57514</v>
      </c>
    </row>
    <row r="27" spans="1:7">
      <c r="A27" s="4" t="s">
        <v>155</v>
      </c>
      <c r="C27" s="5" t="n">
        <v>729000</v>
      </c>
    </row>
    <row r="28" spans="1:7">
      <c r="A28" s="4" t="s">
        <v>156</v>
      </c>
      <c r="B28" s="5" t="n">
        <v>-574</v>
      </c>
      <c r="D28" s="5" t="n">
        <v>-574</v>
      </c>
    </row>
    <row r="29" spans="1:7">
      <c r="A29" s="4" t="s">
        <v>157</v>
      </c>
      <c r="B29" s="5" t="n">
        <v>-28689</v>
      </c>
      <c r="G29" s="6" t="n">
        <v>-28689</v>
      </c>
    </row>
    <row r="30" spans="1:7">
      <c r="A30" s="4" t="s">
        <v>158</v>
      </c>
      <c r="G30" s="5" t="n">
        <v>-426000</v>
      </c>
    </row>
    <row r="31" spans="1:7">
      <c r="A31" s="4" t="s">
        <v>159</v>
      </c>
      <c r="B31" s="6" t="n">
        <v>-66638</v>
      </c>
      <c r="G31" s="6" t="n">
        <v>-66638</v>
      </c>
    </row>
    <row r="32" spans="1:7">
      <c r="A32" s="4" t="s">
        <v>160</v>
      </c>
      <c r="B32" s="5" t="n">
        <v>-830155</v>
      </c>
      <c r="G32" s="5" t="n">
        <v>-830000</v>
      </c>
    </row>
    <row r="33" spans="1:7">
      <c r="A33" s="4" t="s">
        <v>161</v>
      </c>
      <c r="B33" s="6" t="n">
        <v>-177</v>
      </c>
      <c r="F33" s="5" t="n">
        <v>-177</v>
      </c>
    </row>
    <row r="34" spans="1:7">
      <c r="A34" s="4" t="s">
        <v>166</v>
      </c>
      <c r="B34" s="5" t="n">
        <v>-79495</v>
      </c>
      <c r="D34" s="5" t="n">
        <v>-79495</v>
      </c>
    </row>
    <row r="35" spans="1:7">
      <c r="A35" s="4" t="s">
        <v>116</v>
      </c>
      <c r="B35" s="5" t="n">
        <v>536112</v>
      </c>
      <c r="E35" s="5" t="n">
        <v>536112</v>
      </c>
    </row>
    <row r="36" spans="1:7">
      <c r="A36" s="4" t="s">
        <v>167</v>
      </c>
      <c r="C36" s="5" t="n">
        <v>302851000</v>
      </c>
    </row>
    <row r="37" spans="1:7">
      <c r="A37" s="4" t="s">
        <v>168</v>
      </c>
      <c r="B37" s="6" t="n">
        <v>2608727</v>
      </c>
      <c r="C37" s="6" t="n">
        <v>303</v>
      </c>
      <c r="D37" s="5" t="n">
        <v>4761588</v>
      </c>
      <c r="E37" s="5" t="n">
        <v>4010737</v>
      </c>
      <c r="F37" s="5" t="n">
        <v>-28704</v>
      </c>
      <c r="G37" s="6" t="n">
        <v>-6135197</v>
      </c>
    </row>
    <row r="38" spans="1:7">
      <c r="A38" s="4" t="s">
        <v>169</v>
      </c>
      <c r="B38" s="5" t="n">
        <v>-146552000</v>
      </c>
      <c r="G38" s="5" t="n">
        <v>-146552000</v>
      </c>
    </row>
    <row r="39" spans="1:7">
      <c r="A39" s="3" t="s">
        <v>150</v>
      </c>
    </row>
    <row r="40" spans="1:7">
      <c r="A40" s="4" t="s">
        <v>151</v>
      </c>
      <c r="B40" s="6" t="n">
        <v>2113</v>
      </c>
      <c r="C40" s="6" t="n">
        <v>3</v>
      </c>
      <c r="D40" s="5" t="n">
        <v>2110</v>
      </c>
    </row>
    <row r="41" spans="1:7">
      <c r="A41" s="4" t="s">
        <v>152</v>
      </c>
      <c r="C41" s="5" t="n">
        <v>2614000</v>
      </c>
    </row>
    <row r="42" spans="1:7">
      <c r="A42" s="4" t="s">
        <v>153</v>
      </c>
      <c r="B42" s="5" t="n">
        <v>166308</v>
      </c>
      <c r="D42" s="5" t="n">
        <v>166308</v>
      </c>
    </row>
    <row r="43" spans="1:7">
      <c r="A43" s="4" t="s">
        <v>154</v>
      </c>
      <c r="B43" s="5" t="n">
        <v>19326</v>
      </c>
      <c r="C43" s="6" t="n">
        <v>0</v>
      </c>
      <c r="D43" s="5" t="n">
        <v>19326</v>
      </c>
    </row>
    <row r="44" spans="1:7">
      <c r="A44" s="4" t="s">
        <v>155</v>
      </c>
      <c r="C44" s="5" t="n">
        <v>286000</v>
      </c>
    </row>
    <row r="45" spans="1:7">
      <c r="A45" s="4" t="s">
        <v>157</v>
      </c>
      <c r="B45" s="5" t="n">
        <v>-574956</v>
      </c>
      <c r="G45" s="6" t="n">
        <v>-574956</v>
      </c>
    </row>
    <row r="46" spans="1:7">
      <c r="A46" s="4" t="s">
        <v>158</v>
      </c>
      <c r="G46" s="5" t="n">
        <v>-7384000</v>
      </c>
    </row>
    <row r="47" spans="1:7">
      <c r="A47" s="4" t="s">
        <v>159</v>
      </c>
      <c r="B47" s="5" t="n">
        <v>-80040</v>
      </c>
      <c r="G47" s="6" t="n">
        <v>-80040</v>
      </c>
    </row>
    <row r="48" spans="1:7">
      <c r="A48" s="4" t="s">
        <v>170</v>
      </c>
      <c r="B48" s="5" t="n">
        <v>-750000</v>
      </c>
      <c r="D48" s="5" t="n">
        <v>-150000</v>
      </c>
      <c r="G48" s="6" t="n">
        <v>-600000</v>
      </c>
    </row>
    <row r="49" spans="1:7">
      <c r="A49" s="4" t="s">
        <v>171</v>
      </c>
      <c r="G49" s="5" t="n">
        <v>-7133000</v>
      </c>
    </row>
    <row r="50" spans="1:7">
      <c r="A50" s="4" t="s">
        <v>172</v>
      </c>
      <c r="B50" s="5" t="n">
        <v>388</v>
      </c>
      <c r="D50" s="5" t="n">
        <v>5691</v>
      </c>
      <c r="E50" s="5" t="n">
        <v>-5303</v>
      </c>
    </row>
    <row r="51" spans="1:7">
      <c r="A51" s="4" t="s">
        <v>173</v>
      </c>
      <c r="B51" s="6" t="n">
        <v>-461831</v>
      </c>
      <c r="E51" s="5" t="n">
        <v>-475231</v>
      </c>
      <c r="F51" s="5" t="n">
        <v>13400</v>
      </c>
    </row>
    <row r="52" spans="1:7">
      <c r="A52" s="4" t="s">
        <v>160</v>
      </c>
      <c r="B52" s="5" t="n">
        <v>-974501</v>
      </c>
      <c r="G52" s="5" t="n">
        <v>-975000</v>
      </c>
    </row>
    <row r="53" spans="1:7">
      <c r="A53" s="4" t="s">
        <v>161</v>
      </c>
      <c r="B53" s="6" t="n">
        <v>4498</v>
      </c>
      <c r="F53" s="5" t="n">
        <v>4498</v>
      </c>
    </row>
    <row r="54" spans="1:7">
      <c r="A54" s="4" t="s">
        <v>162</v>
      </c>
      <c r="B54" s="5" t="n">
        <v>-848</v>
      </c>
      <c r="D54" s="5" t="n">
        <v>-848</v>
      </c>
    </row>
    <row r="55" spans="1:7">
      <c r="A55" s="4" t="s">
        <v>166</v>
      </c>
      <c r="B55" s="5" t="n">
        <v>79495</v>
      </c>
      <c r="D55" s="5" t="n">
        <v>79495</v>
      </c>
    </row>
    <row r="56" spans="1:7">
      <c r="A56" s="4" t="s">
        <v>116</v>
      </c>
      <c r="B56" s="5" t="n">
        <v>-20719</v>
      </c>
      <c r="E56" s="5" t="n">
        <v>-20719</v>
      </c>
    </row>
    <row r="57" spans="1:7">
      <c r="A57" s="4" t="s">
        <v>174</v>
      </c>
      <c r="C57" s="5" t="n">
        <v>305751000</v>
      </c>
    </row>
    <row r="58" spans="1:7">
      <c r="A58" s="4" t="s">
        <v>175</v>
      </c>
      <c r="B58" s="6" t="n">
        <v>992461</v>
      </c>
      <c r="C58" s="6" t="n">
        <v>306</v>
      </c>
      <c r="D58" s="6" t="n">
        <v>4883670</v>
      </c>
      <c r="E58" s="6" t="n">
        <v>3509484</v>
      </c>
      <c r="F58" s="6" t="n">
        <v>-10806</v>
      </c>
      <c r="G58" s="6" t="n">
        <v>-7390193</v>
      </c>
    </row>
    <row r="59" spans="1:7">
      <c r="A59" s="4" t="s">
        <v>176</v>
      </c>
      <c r="B59" s="5" t="n">
        <v>-162044000</v>
      </c>
      <c r="G59" s="5" t="n">
        <v>-16204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78</v>
      </c>
    </row>
    <row r="2" spans="1:2">
      <c r="A2" s="3" t="s">
        <v>871</v>
      </c>
    </row>
    <row r="3" spans="1:2">
      <c r="A3" s="5" t="n">
        <v>2018</v>
      </c>
      <c r="B3" s="6" t="n">
        <v>56736</v>
      </c>
    </row>
    <row r="4" spans="1:2">
      <c r="A4" s="5" t="n">
        <v>2019</v>
      </c>
      <c r="B4" s="5" t="n">
        <v>53288</v>
      </c>
    </row>
    <row r="5" spans="1:2">
      <c r="A5" s="5" t="n">
        <v>2020</v>
      </c>
      <c r="B5" s="5" t="n">
        <v>44789</v>
      </c>
    </row>
    <row r="6" spans="1:2">
      <c r="A6" s="5" t="n">
        <v>2021</v>
      </c>
      <c r="B6" s="5" t="n">
        <v>37341</v>
      </c>
    </row>
    <row r="7" spans="1:2">
      <c r="A7" s="5" t="n">
        <v>2022</v>
      </c>
      <c r="B7" s="5" t="n">
        <v>33547</v>
      </c>
    </row>
    <row r="8" spans="1:2">
      <c r="A8" s="4" t="s">
        <v>556</v>
      </c>
      <c r="B8" s="5" t="n">
        <v>114333</v>
      </c>
    </row>
    <row r="9" spans="1:2">
      <c r="A9" s="4" t="s">
        <v>141</v>
      </c>
      <c r="B9" s="5" t="n">
        <v>340034</v>
      </c>
    </row>
    <row r="10" spans="1:2">
      <c r="A10" s="3" t="s">
        <v>872</v>
      </c>
    </row>
    <row r="11" spans="1:2">
      <c r="A11" s="5" t="n">
        <v>2018</v>
      </c>
      <c r="B11" s="5" t="n">
        <v>204</v>
      </c>
    </row>
    <row r="12" spans="1:2">
      <c r="A12" s="5" t="n">
        <v>2019</v>
      </c>
      <c r="B12" s="5" t="n">
        <v>0</v>
      </c>
    </row>
    <row r="13" spans="1:2">
      <c r="A13" s="5" t="n">
        <v>2020</v>
      </c>
      <c r="B13" s="5" t="n">
        <v>0</v>
      </c>
    </row>
    <row r="14" spans="1:2">
      <c r="A14" s="5" t="n">
        <v>2021</v>
      </c>
      <c r="B14" s="5" t="n">
        <v>0</v>
      </c>
    </row>
    <row r="15" spans="1:2">
      <c r="A15" s="5" t="n">
        <v>2022</v>
      </c>
      <c r="B15" s="5" t="n">
        <v>0</v>
      </c>
    </row>
    <row r="16" spans="1:2">
      <c r="A16" s="4" t="s">
        <v>556</v>
      </c>
      <c r="B16" s="5" t="n">
        <v>0</v>
      </c>
    </row>
    <row r="17" spans="1:2">
      <c r="A17" s="4" t="s">
        <v>141</v>
      </c>
      <c r="B17" s="6" t="n">
        <v>2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87</v>
      </c>
    </row>
    <row r="3" spans="1:4">
      <c r="A3" s="3" t="s">
        <v>874</v>
      </c>
    </row>
    <row r="4" spans="1:4">
      <c r="A4" s="4" t="s">
        <v>875</v>
      </c>
      <c r="B4" s="6" t="n">
        <v>64800</v>
      </c>
    </row>
    <row r="5" spans="1:4">
      <c r="A5" s="4" t="s">
        <v>876</v>
      </c>
      <c r="B5" s="5" t="n">
        <v>48600</v>
      </c>
    </row>
    <row r="6" spans="1:4">
      <c r="A6" s="4" t="s">
        <v>877</v>
      </c>
      <c r="B6" s="5" t="n">
        <v>22000</v>
      </c>
    </row>
    <row r="7" spans="1:4">
      <c r="A7" s="4" t="s">
        <v>878</v>
      </c>
      <c r="B7" s="5" t="n">
        <v>364600</v>
      </c>
    </row>
    <row r="8" spans="1:4">
      <c r="A8" s="4" t="s">
        <v>879</v>
      </c>
      <c r="B8" s="5" t="n">
        <v>-76789</v>
      </c>
      <c r="C8" s="6" t="n">
        <v>-14156</v>
      </c>
    </row>
    <row r="9" spans="1:4">
      <c r="A9" s="4" t="s">
        <v>880</v>
      </c>
      <c r="B9" s="5" t="n">
        <v>8764</v>
      </c>
      <c r="C9" s="5" t="n">
        <v>1167</v>
      </c>
    </row>
    <row r="10" spans="1:4">
      <c r="A10" s="4" t="s">
        <v>881</v>
      </c>
      <c r="D10" s="6" t="n">
        <v>20300</v>
      </c>
    </row>
    <row r="11" spans="1:4">
      <c r="A11" s="4" t="s">
        <v>882</v>
      </c>
      <c r="B11" s="5" t="n">
        <v>77849</v>
      </c>
      <c r="C11" s="6" t="n">
        <v>69801</v>
      </c>
      <c r="D11" s="6" t="n">
        <v>54621</v>
      </c>
    </row>
    <row r="12" spans="1:4">
      <c r="A12" s="4" t="s">
        <v>883</v>
      </c>
      <c r="B12" s="5" t="n">
        <v>2700</v>
      </c>
    </row>
    <row r="13" spans="1:4">
      <c r="A13" s="4" t="s">
        <v>884</v>
      </c>
    </row>
    <row r="14" spans="1:4">
      <c r="A14" s="3" t="s">
        <v>874</v>
      </c>
    </row>
    <row r="15" spans="1:4">
      <c r="A15" s="4" t="s">
        <v>885</v>
      </c>
      <c r="B15" s="5" t="n">
        <v>108600</v>
      </c>
    </row>
    <row r="16" spans="1:4">
      <c r="A16" s="4" t="s">
        <v>886</v>
      </c>
    </row>
    <row r="17" spans="1:4">
      <c r="A17" s="3" t="s">
        <v>874</v>
      </c>
    </row>
    <row r="18" spans="1:4">
      <c r="A18" s="4" t="s">
        <v>887</v>
      </c>
      <c r="B18" s="5" t="n">
        <v>135900</v>
      </c>
    </row>
    <row r="19" spans="1:4">
      <c r="A19" s="4" t="s">
        <v>888</v>
      </c>
    </row>
    <row r="20" spans="1:4">
      <c r="A20" s="3" t="s">
        <v>874</v>
      </c>
    </row>
    <row r="21" spans="1:4">
      <c r="A21" s="4" t="s">
        <v>887</v>
      </c>
      <c r="B21" s="5" t="n">
        <v>47200</v>
      </c>
    </row>
    <row r="22" spans="1:4">
      <c r="A22" s="4" t="s">
        <v>889</v>
      </c>
    </row>
    <row r="23" spans="1:4">
      <c r="A23" s="3" t="s">
        <v>874</v>
      </c>
    </row>
    <row r="24" spans="1:4">
      <c r="A24" s="4" t="s">
        <v>882</v>
      </c>
      <c r="B24" s="6" t="n">
        <v>31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87</v>
      </c>
    </row>
    <row r="3" spans="1:4">
      <c r="A3" s="3" t="s">
        <v>891</v>
      </c>
    </row>
    <row r="4" spans="1:4">
      <c r="A4" s="4" t="s">
        <v>886</v>
      </c>
      <c r="B4" s="6" t="n">
        <v>78897</v>
      </c>
      <c r="C4" s="6" t="n">
        <v>59344</v>
      </c>
      <c r="D4" s="6" t="n">
        <v>-135978</v>
      </c>
    </row>
    <row r="5" spans="1:4">
      <c r="A5" s="4" t="s">
        <v>892</v>
      </c>
      <c r="B5" s="5" t="n">
        <v>471449</v>
      </c>
      <c r="C5" s="5" t="n">
        <v>468426</v>
      </c>
      <c r="D5" s="5" t="n">
        <v>300562</v>
      </c>
    </row>
    <row r="6" spans="1:4">
      <c r="A6" s="4" t="s">
        <v>113</v>
      </c>
      <c r="B6" s="6" t="n">
        <v>550346</v>
      </c>
      <c r="C6" s="6" t="n">
        <v>527770</v>
      </c>
      <c r="D6" s="6" t="n">
        <v>1645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87</v>
      </c>
    </row>
    <row r="3" spans="1:4">
      <c r="A3" s="3" t="s">
        <v>894</v>
      </c>
    </row>
    <row r="4" spans="1:4">
      <c r="A4" s="4" t="s">
        <v>895</v>
      </c>
      <c r="B4" s="6" t="n">
        <v>374602</v>
      </c>
      <c r="C4" s="6" t="n">
        <v>18832</v>
      </c>
      <c r="D4" s="6" t="n">
        <v>-12450</v>
      </c>
    </row>
    <row r="5" spans="1:4">
      <c r="A5" s="4" t="s">
        <v>892</v>
      </c>
      <c r="B5" s="5" t="n">
        <v>56526</v>
      </c>
      <c r="C5" s="5" t="n">
        <v>52978</v>
      </c>
      <c r="D5" s="5" t="n">
        <v>40613</v>
      </c>
    </row>
    <row r="6" spans="1:4">
      <c r="A6" s="4" t="s">
        <v>896</v>
      </c>
      <c r="B6" s="5" t="n">
        <v>3075</v>
      </c>
      <c r="C6" s="5" t="n">
        <v>7759</v>
      </c>
      <c r="D6" s="5" t="n">
        <v>6523</v>
      </c>
    </row>
    <row r="7" spans="1:4">
      <c r="A7" s="4" t="s">
        <v>897</v>
      </c>
      <c r="B7" s="5" t="n">
        <v>434203</v>
      </c>
      <c r="C7" s="5" t="n">
        <v>79569</v>
      </c>
      <c r="D7" s="5" t="n">
        <v>34686</v>
      </c>
    </row>
    <row r="8" spans="1:4">
      <c r="A8" s="3" t="s">
        <v>898</v>
      </c>
    </row>
    <row r="9" spans="1:4">
      <c r="A9" s="4" t="s">
        <v>895</v>
      </c>
      <c r="B9" s="5" t="n">
        <v>52842</v>
      </c>
      <c r="C9" s="5" t="n">
        <v>-7688</v>
      </c>
      <c r="D9" s="5" t="n">
        <v>-69104</v>
      </c>
    </row>
    <row r="10" spans="1:4">
      <c r="A10" s="4" t="s">
        <v>892</v>
      </c>
      <c r="B10" s="5" t="n">
        <v>-5468</v>
      </c>
      <c r="C10" s="5" t="n">
        <v>-3139</v>
      </c>
      <c r="D10" s="5" t="n">
        <v>-2991</v>
      </c>
    </row>
    <row r="11" spans="1:4">
      <c r="A11" s="4" t="s">
        <v>896</v>
      </c>
      <c r="B11" s="5" t="n">
        <v>46784</v>
      </c>
      <c r="C11" s="5" t="n">
        <v>-10827</v>
      </c>
      <c r="D11" s="5" t="n">
        <v>-13140</v>
      </c>
    </row>
    <row r="12" spans="1:4">
      <c r="A12" s="4" t="s">
        <v>899</v>
      </c>
      <c r="B12" s="5" t="n">
        <v>94158</v>
      </c>
      <c r="C12" s="5" t="n">
        <v>-21654</v>
      </c>
      <c r="D12" s="5" t="n">
        <v>-85235</v>
      </c>
    </row>
    <row r="13" spans="1:4">
      <c r="A13" s="4" t="s">
        <v>900</v>
      </c>
      <c r="B13" s="6" t="n">
        <v>528361</v>
      </c>
      <c r="C13" s="6" t="n">
        <v>57915</v>
      </c>
      <c r="D13" s="6" t="n">
        <v>-505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2</v>
      </c>
    </row>
    <row r="2" spans="1:3">
      <c r="A2" s="3" t="s">
        <v>902</v>
      </c>
    </row>
    <row r="3" spans="1:3">
      <c r="A3" s="4" t="s">
        <v>903</v>
      </c>
      <c r="B3" s="6" t="n">
        <v>152362</v>
      </c>
      <c r="C3" s="6" t="n">
        <v>233900</v>
      </c>
    </row>
    <row r="4" spans="1:3">
      <c r="A4" s="4" t="s">
        <v>904</v>
      </c>
      <c r="B4" s="5" t="n">
        <v>-237</v>
      </c>
      <c r="C4" s="5" t="n">
        <v>-1472</v>
      </c>
    </row>
    <row r="5" spans="1:3">
      <c r="A5" s="4" t="s">
        <v>905</v>
      </c>
      <c r="B5" s="6" t="n">
        <v>152125</v>
      </c>
      <c r="C5" s="6" t="n">
        <v>2324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3" t="s">
        <v>907</v>
      </c>
    </row>
    <row r="3" spans="1:3">
      <c r="A3" s="4" t="s">
        <v>908</v>
      </c>
      <c r="B3" s="6" t="n">
        <v>30317</v>
      </c>
      <c r="C3" s="6" t="n">
        <v>41094</v>
      </c>
    </row>
    <row r="4" spans="1:3">
      <c r="A4" s="4" t="s">
        <v>909</v>
      </c>
      <c r="B4" s="5" t="n">
        <v>65016</v>
      </c>
      <c r="C4" s="5" t="n">
        <v>95969</v>
      </c>
    </row>
    <row r="5" spans="1:3">
      <c r="A5" s="4" t="s">
        <v>910</v>
      </c>
      <c r="B5" s="5" t="n">
        <v>80772</v>
      </c>
      <c r="C5" s="5" t="n">
        <v>50072</v>
      </c>
    </row>
    <row r="6" spans="1:3">
      <c r="A6" s="4" t="s">
        <v>911</v>
      </c>
      <c r="B6" s="5" t="n">
        <v>36674</v>
      </c>
      <c r="C6" s="5" t="n">
        <v>41986</v>
      </c>
    </row>
    <row r="7" spans="1:3">
      <c r="A7" s="4" t="s">
        <v>912</v>
      </c>
      <c r="B7" s="5" t="n">
        <v>21714</v>
      </c>
      <c r="C7" s="5" t="n">
        <v>34349</v>
      </c>
    </row>
    <row r="8" spans="1:3">
      <c r="A8" s="4" t="s">
        <v>913</v>
      </c>
      <c r="B8" s="5" t="n">
        <v>0</v>
      </c>
      <c r="C8" s="5" t="n">
        <v>557</v>
      </c>
    </row>
    <row r="9" spans="1:3">
      <c r="A9" s="4" t="s">
        <v>914</v>
      </c>
      <c r="B9" s="5" t="n">
        <v>4939</v>
      </c>
      <c r="C9" s="5" t="n">
        <v>1933</v>
      </c>
    </row>
    <row r="10" spans="1:3">
      <c r="A10" s="4" t="s">
        <v>162</v>
      </c>
      <c r="B10" s="5" t="n">
        <v>0</v>
      </c>
      <c r="C10" s="5" t="n">
        <v>267</v>
      </c>
    </row>
    <row r="11" spans="1:3">
      <c r="A11" s="4" t="s">
        <v>879</v>
      </c>
      <c r="B11" s="5" t="n">
        <v>-76789</v>
      </c>
      <c r="C11" s="5" t="n">
        <v>-14156</v>
      </c>
    </row>
    <row r="12" spans="1:3">
      <c r="A12" s="4" t="s">
        <v>915</v>
      </c>
      <c r="B12" s="5" t="n">
        <v>162643</v>
      </c>
      <c r="C12" s="5" t="n">
        <v>252071</v>
      </c>
    </row>
    <row r="13" spans="1:3">
      <c r="A13" s="3" t="s">
        <v>916</v>
      </c>
    </row>
    <row r="14" spans="1:3">
      <c r="A14" s="4" t="s">
        <v>917</v>
      </c>
      <c r="B14" s="5" t="n">
        <v>-2882</v>
      </c>
      <c r="C14" s="5" t="n">
        <v>-8524</v>
      </c>
    </row>
    <row r="15" spans="1:3">
      <c r="A15" s="4" t="s">
        <v>918</v>
      </c>
      <c r="B15" s="5" t="n">
        <v>-7414</v>
      </c>
      <c r="C15" s="5" t="n">
        <v>-11119</v>
      </c>
    </row>
    <row r="16" spans="1:3">
      <c r="A16" s="4" t="s">
        <v>162</v>
      </c>
      <c r="B16" s="5" t="n">
        <v>-222</v>
      </c>
      <c r="C16" s="5" t="n">
        <v>0</v>
      </c>
    </row>
    <row r="17" spans="1:3">
      <c r="A17" s="4" t="s">
        <v>919</v>
      </c>
      <c r="B17" s="5" t="n">
        <v>-10518</v>
      </c>
      <c r="C17" s="5" t="n">
        <v>-19643</v>
      </c>
    </row>
    <row r="18" spans="1:3">
      <c r="A18" s="4" t="s">
        <v>905</v>
      </c>
      <c r="B18" s="6" t="n">
        <v>152125</v>
      </c>
      <c r="C18" s="6" t="n">
        <v>2324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87</v>
      </c>
    </row>
    <row r="3" spans="1:4">
      <c r="A3" s="3" t="s">
        <v>921</v>
      </c>
    </row>
    <row r="4" spans="1:4">
      <c r="A4" s="4" t="s">
        <v>922</v>
      </c>
      <c r="B4" s="4" t="s">
        <v>815</v>
      </c>
      <c r="C4" s="4" t="s">
        <v>815</v>
      </c>
      <c r="D4" s="4" t="s">
        <v>815</v>
      </c>
    </row>
    <row r="5" spans="1:4">
      <c r="A5" s="4" t="s">
        <v>923</v>
      </c>
      <c r="B5" s="4" t="s">
        <v>924</v>
      </c>
      <c r="C5" s="4" t="s">
        <v>925</v>
      </c>
      <c r="D5" s="4" t="s">
        <v>926</v>
      </c>
    </row>
    <row r="6" spans="1:4">
      <c r="A6" s="4" t="s">
        <v>927</v>
      </c>
      <c r="B6" s="4" t="s">
        <v>928</v>
      </c>
      <c r="C6" s="4" t="s">
        <v>929</v>
      </c>
      <c r="D6" s="4" t="s">
        <v>930</v>
      </c>
    </row>
    <row r="7" spans="1:4">
      <c r="A7" s="4" t="s">
        <v>931</v>
      </c>
      <c r="B7" s="4" t="s">
        <v>932</v>
      </c>
      <c r="C7" s="4" t="s">
        <v>933</v>
      </c>
      <c r="D7" s="4" t="s">
        <v>934</v>
      </c>
    </row>
    <row r="8" spans="1:4">
      <c r="A8" s="4" t="s">
        <v>935</v>
      </c>
      <c r="B8" s="4" t="s">
        <v>936</v>
      </c>
      <c r="C8" s="4" t="s">
        <v>804</v>
      </c>
      <c r="D8" s="4" t="s">
        <v>804</v>
      </c>
    </row>
    <row r="9" spans="1:4">
      <c r="A9" s="4" t="s">
        <v>937</v>
      </c>
      <c r="B9" s="4" t="s">
        <v>938</v>
      </c>
      <c r="C9" s="4" t="s">
        <v>804</v>
      </c>
      <c r="D9" s="4" t="s">
        <v>804</v>
      </c>
    </row>
    <row r="10" spans="1:4">
      <c r="A10" s="4" t="s">
        <v>939</v>
      </c>
      <c r="B10" s="4" t="s">
        <v>940</v>
      </c>
      <c r="C10" s="4" t="s">
        <v>804</v>
      </c>
      <c r="D10" s="4" t="s">
        <v>804</v>
      </c>
    </row>
    <row r="11" spans="1:4">
      <c r="A11" s="4" t="s">
        <v>941</v>
      </c>
      <c r="B11" s="4" t="s">
        <v>942</v>
      </c>
      <c r="C11" s="4" t="s">
        <v>943</v>
      </c>
      <c r="D11" s="4" t="s">
        <v>944</v>
      </c>
    </row>
    <row r="12" spans="1:4">
      <c r="A12" s="4" t="s">
        <v>910</v>
      </c>
      <c r="B12" s="4" t="s">
        <v>945</v>
      </c>
      <c r="C12" s="4" t="s">
        <v>946</v>
      </c>
      <c r="D12" s="4" t="s">
        <v>947</v>
      </c>
    </row>
    <row r="13" spans="1:4">
      <c r="A13" s="4" t="s">
        <v>824</v>
      </c>
      <c r="B13" s="4" t="s">
        <v>948</v>
      </c>
      <c r="C13" s="4" t="s">
        <v>942</v>
      </c>
      <c r="D13" s="4" t="s">
        <v>925</v>
      </c>
    </row>
    <row r="14" spans="1:4">
      <c r="A14" s="4" t="s">
        <v>949</v>
      </c>
      <c r="B14" s="4" t="s">
        <v>942</v>
      </c>
      <c r="C14" s="4" t="s">
        <v>950</v>
      </c>
      <c r="D14" s="4" t="s">
        <v>951</v>
      </c>
    </row>
    <row r="15" spans="1:4">
      <c r="A15" s="4" t="s">
        <v>162</v>
      </c>
      <c r="B15" s="4" t="s">
        <v>804</v>
      </c>
      <c r="C15" s="4" t="s">
        <v>952</v>
      </c>
      <c r="D15" s="4" t="s">
        <v>953</v>
      </c>
    </row>
    <row r="16" spans="1:4">
      <c r="A16" s="4" t="s">
        <v>954</v>
      </c>
      <c r="B16" s="4" t="s">
        <v>955</v>
      </c>
      <c r="C16" s="4" t="s">
        <v>956</v>
      </c>
      <c r="D16" s="4" t="s">
        <v>9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2</v>
      </c>
    </row>
    <row r="3" spans="1:3">
      <c r="A3" s="3" t="s">
        <v>959</v>
      </c>
    </row>
    <row r="4" spans="1:3">
      <c r="A4" s="4" t="s">
        <v>521</v>
      </c>
      <c r="B4" s="6" t="n">
        <v>69801</v>
      </c>
      <c r="C4" s="6" t="n">
        <v>54621</v>
      </c>
    </row>
    <row r="5" spans="1:3">
      <c r="A5" s="4" t="s">
        <v>960</v>
      </c>
      <c r="B5" s="5" t="n">
        <v>9293</v>
      </c>
      <c r="C5" s="5" t="n">
        <v>11588</v>
      </c>
    </row>
    <row r="6" spans="1:3">
      <c r="A6" s="4" t="s">
        <v>961</v>
      </c>
      <c r="B6" s="5" t="n">
        <v>7656</v>
      </c>
      <c r="C6" s="5" t="n">
        <v>4759</v>
      </c>
    </row>
    <row r="7" spans="1:3">
      <c r="A7" s="4" t="s">
        <v>962</v>
      </c>
      <c r="B7" s="5" t="n">
        <v>-137</v>
      </c>
    </row>
    <row r="8" spans="1:3">
      <c r="A8" s="4" t="s">
        <v>963</v>
      </c>
      <c r="B8" s="5" t="n">
        <v>-8764</v>
      </c>
      <c r="C8" s="5" t="n">
        <v>-1167</v>
      </c>
    </row>
    <row r="9" spans="1:3">
      <c r="A9" s="4" t="s">
        <v>526</v>
      </c>
      <c r="B9" s="6" t="n">
        <v>77849</v>
      </c>
      <c r="C9" s="6" t="n">
        <v>698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9"/>
    <col customWidth="1" max="2" min="2" width="32"/>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39"/>
    <col customWidth="1" max="11" min="11" width="32"/>
    <col customWidth="1" max="12" min="12" width="32"/>
  </cols>
  <sheetData>
    <row r="1" spans="1:12">
      <c r="A1" s="1" t="s">
        <v>964</v>
      </c>
      <c r="B1" s="2" t="s">
        <v>515</v>
      </c>
      <c r="J1" s="2" t="s">
        <v>1</v>
      </c>
    </row>
    <row r="2" spans="1:12">
      <c r="B2" s="2" t="s">
        <v>965</v>
      </c>
      <c r="C2" s="2" t="s">
        <v>966</v>
      </c>
      <c r="D2" s="2" t="s">
        <v>967</v>
      </c>
      <c r="E2" s="2" t="s">
        <v>968</v>
      </c>
      <c r="F2" s="2" t="s">
        <v>969</v>
      </c>
      <c r="G2" s="2" t="s">
        <v>970</v>
      </c>
      <c r="H2" s="2" t="s">
        <v>971</v>
      </c>
      <c r="I2" s="2" t="s">
        <v>972</v>
      </c>
      <c r="J2" s="2" t="s">
        <v>973</v>
      </c>
      <c r="K2" s="2" t="s">
        <v>969</v>
      </c>
      <c r="L2" s="2" t="s">
        <v>974</v>
      </c>
    </row>
    <row r="3" spans="1:12">
      <c r="A3" s="3" t="s">
        <v>975</v>
      </c>
    </row>
    <row r="4" spans="1:12">
      <c r="A4" s="4" t="s">
        <v>446</v>
      </c>
      <c r="J4" s="5" t="n">
        <v>1</v>
      </c>
    </row>
    <row r="5" spans="1:12">
      <c r="A5" s="4" t="s">
        <v>976</v>
      </c>
      <c r="J5" s="4" t="s">
        <v>977</v>
      </c>
      <c r="K5" s="4" t="s">
        <v>977</v>
      </c>
      <c r="L5" s="4" t="s">
        <v>978</v>
      </c>
    </row>
    <row r="6" spans="1:12">
      <c r="A6" s="4" t="s">
        <v>566</v>
      </c>
      <c r="B6" s="6" t="n">
        <v>777857</v>
      </c>
      <c r="C6" s="6" t="n">
        <v>690925</v>
      </c>
      <c r="D6" s="6" t="n">
        <v>693227</v>
      </c>
      <c r="E6" s="6" t="n">
        <v>662677</v>
      </c>
      <c r="F6" s="6" t="n">
        <v>734584</v>
      </c>
      <c r="G6" s="6" t="n">
        <v>668736</v>
      </c>
      <c r="H6" s="6" t="n">
        <v>673987</v>
      </c>
      <c r="I6" s="6" t="n">
        <v>658773</v>
      </c>
      <c r="J6" s="6" t="n">
        <v>2824686</v>
      </c>
      <c r="K6" s="6" t="n">
        <v>2736080</v>
      </c>
      <c r="L6" s="6" t="n">
        <v>2646154</v>
      </c>
    </row>
    <row r="7" spans="1:12">
      <c r="A7" s="4" t="s">
        <v>979</v>
      </c>
    </row>
    <row r="8" spans="1:12">
      <c r="A8" s="3" t="s">
        <v>975</v>
      </c>
    </row>
    <row r="9" spans="1:12">
      <c r="A9" s="4" t="s">
        <v>566</v>
      </c>
      <c r="J9" s="6" t="n">
        <v>151900</v>
      </c>
      <c r="K9" s="6" t="n">
        <v>160500</v>
      </c>
      <c r="L9" s="6" t="n">
        <v>178700</v>
      </c>
    </row>
    <row r="10" spans="1:12">
      <c r="A10" s="4" t="s">
        <v>980</v>
      </c>
    </row>
    <row r="11" spans="1:12">
      <c r="A11" s="3" t="s">
        <v>975</v>
      </c>
    </row>
    <row r="12" spans="1:12">
      <c r="A12" s="4" t="s">
        <v>485</v>
      </c>
      <c r="B12" s="5" t="n">
        <v>2</v>
      </c>
      <c r="F12" s="5" t="n">
        <v>2</v>
      </c>
      <c r="J12" s="5" t="n">
        <v>2</v>
      </c>
      <c r="K12" s="5" t="n">
        <v>2</v>
      </c>
      <c r="L12" s="5" t="n">
        <v>2</v>
      </c>
    </row>
    <row r="13" spans="1:12">
      <c r="A13" s="4" t="s">
        <v>981</v>
      </c>
    </row>
    <row r="14" spans="1:12">
      <c r="A14" s="3" t="s">
        <v>975</v>
      </c>
    </row>
    <row r="15" spans="1:12">
      <c r="A15" s="4" t="s">
        <v>492</v>
      </c>
      <c r="J15" s="4" t="s">
        <v>982</v>
      </c>
      <c r="K15" s="4" t="s">
        <v>982</v>
      </c>
      <c r="L15" s="4" t="s">
        <v>982</v>
      </c>
    </row>
    <row r="16" spans="1:12">
      <c r="A16" s="4" t="s">
        <v>983</v>
      </c>
    </row>
    <row r="17" spans="1:12">
      <c r="A17" s="3" t="s">
        <v>975</v>
      </c>
    </row>
    <row r="18" spans="1:12">
      <c r="A18" s="4" t="s">
        <v>492</v>
      </c>
      <c r="J18" s="4" t="s">
        <v>984</v>
      </c>
      <c r="K18" s="4" t="s">
        <v>984</v>
      </c>
      <c r="L18" s="4" t="s">
        <v>95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2</v>
      </c>
    </row>
    <row r="2" spans="1:3">
      <c r="A2" s="3" t="s">
        <v>986</v>
      </c>
    </row>
    <row r="3" spans="1:3">
      <c r="A3" s="4" t="s">
        <v>987</v>
      </c>
      <c r="B3" s="6" t="n">
        <v>252932</v>
      </c>
      <c r="C3" s="6" t="n">
        <v>261954</v>
      </c>
    </row>
    <row r="4" spans="1:3">
      <c r="A4" s="4" t="s">
        <v>886</v>
      </c>
    </row>
    <row r="5" spans="1:3">
      <c r="A5" s="3" t="s">
        <v>986</v>
      </c>
    </row>
    <row r="6" spans="1:3">
      <c r="A6" s="4" t="s">
        <v>987</v>
      </c>
      <c r="B6" s="5" t="n">
        <v>189465</v>
      </c>
      <c r="C6" s="5" t="n">
        <v>197077</v>
      </c>
    </row>
    <row r="7" spans="1:3">
      <c r="A7" s="4" t="s">
        <v>988</v>
      </c>
    </row>
    <row r="8" spans="1:3">
      <c r="A8" s="3" t="s">
        <v>986</v>
      </c>
    </row>
    <row r="9" spans="1:3">
      <c r="A9" s="4" t="s">
        <v>987</v>
      </c>
      <c r="B9" s="5" t="n">
        <v>24171</v>
      </c>
      <c r="C9" s="5" t="n">
        <v>25321</v>
      </c>
    </row>
    <row r="10" spans="1:3">
      <c r="A10" s="4" t="s">
        <v>989</v>
      </c>
    </row>
    <row r="11" spans="1:3">
      <c r="A11" s="3" t="s">
        <v>986</v>
      </c>
    </row>
    <row r="12" spans="1:3">
      <c r="A12" s="4" t="s">
        <v>987</v>
      </c>
      <c r="B12" s="6" t="n">
        <v>39296</v>
      </c>
      <c r="C12" s="6" t="n">
        <v>395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7</v>
      </c>
      <c r="B1" s="2" t="s">
        <v>1</v>
      </c>
    </row>
    <row r="2" spans="1:4">
      <c r="B2" s="2" t="s">
        <v>178</v>
      </c>
      <c r="C2" s="2" t="s">
        <v>179</v>
      </c>
      <c r="D2" s="2" t="s">
        <v>180</v>
      </c>
    </row>
    <row r="3" spans="1:4">
      <c r="A3" s="3" t="s">
        <v>181</v>
      </c>
    </row>
    <row r="4" spans="1:4">
      <c r="A4" s="4" t="s">
        <v>116</v>
      </c>
      <c r="B4" s="6" t="n">
        <v>-20719</v>
      </c>
      <c r="C4" s="6" t="n">
        <v>536112</v>
      </c>
      <c r="D4" s="6" t="n">
        <v>319361</v>
      </c>
    </row>
    <row r="5" spans="1:4">
      <c r="A5" s="4" t="s">
        <v>182</v>
      </c>
      <c r="B5" s="5" t="n">
        <v>42704</v>
      </c>
      <c r="C5" s="5" t="n">
        <v>-66257</v>
      </c>
      <c r="D5" s="5" t="n">
        <v>-104228</v>
      </c>
    </row>
    <row r="6" spans="1:4">
      <c r="A6" s="3" t="s">
        <v>183</v>
      </c>
    </row>
    <row r="7" spans="1:4">
      <c r="A7" s="4" t="s">
        <v>184</v>
      </c>
      <c r="B7" s="5" t="n">
        <v>82878</v>
      </c>
      <c r="C7" s="5" t="n">
        <v>70494</v>
      </c>
      <c r="D7" s="5" t="n">
        <v>224750</v>
      </c>
    </row>
    <row r="8" spans="1:4">
      <c r="A8" s="4" t="s">
        <v>185</v>
      </c>
      <c r="B8" s="5" t="n">
        <v>87137</v>
      </c>
      <c r="C8" s="5" t="n">
        <v>107954</v>
      </c>
      <c r="D8" s="5" t="n">
        <v>102207</v>
      </c>
    </row>
    <row r="9" spans="1:4">
      <c r="A9" s="4" t="s">
        <v>186</v>
      </c>
      <c r="B9" s="5" t="n">
        <v>38298</v>
      </c>
      <c r="C9" s="5" t="n">
        <v>37085</v>
      </c>
      <c r="D9" s="5" t="n">
        <v>36013</v>
      </c>
    </row>
    <row r="10" spans="1:4">
      <c r="A10" s="4" t="s">
        <v>153</v>
      </c>
      <c r="B10" s="5" t="n">
        <v>165120</v>
      </c>
      <c r="C10" s="5" t="n">
        <v>152739</v>
      </c>
      <c r="D10" s="5" t="n">
        <v>128262</v>
      </c>
    </row>
    <row r="11" spans="1:4">
      <c r="A11" s="4" t="s">
        <v>187</v>
      </c>
      <c r="B11" s="5" t="n">
        <v>94158</v>
      </c>
      <c r="C11" s="5" t="n">
        <v>-21654</v>
      </c>
      <c r="D11" s="5" t="n">
        <v>-85235</v>
      </c>
    </row>
    <row r="12" spans="1:4">
      <c r="A12" s="4" t="s">
        <v>188</v>
      </c>
      <c r="B12" s="5" t="n">
        <v>0</v>
      </c>
      <c r="C12" s="5" t="n">
        <v>-16049</v>
      </c>
      <c r="D12" s="5" t="n">
        <v>-5873</v>
      </c>
    </row>
    <row r="13" spans="1:4">
      <c r="A13" s="4" t="s">
        <v>189</v>
      </c>
      <c r="B13" s="5" t="n">
        <v>-7645</v>
      </c>
      <c r="C13" s="5" t="n">
        <v>5189</v>
      </c>
      <c r="D13" s="5" t="n">
        <v>13815</v>
      </c>
    </row>
    <row r="14" spans="1:4">
      <c r="A14" s="4" t="s">
        <v>190</v>
      </c>
      <c r="B14" s="5" t="n">
        <v>11924</v>
      </c>
      <c r="C14" s="5" t="n">
        <v>8618</v>
      </c>
      <c r="D14" s="5" t="n">
        <v>6767</v>
      </c>
    </row>
    <row r="15" spans="1:4">
      <c r="A15" s="4" t="s">
        <v>191</v>
      </c>
      <c r="B15" s="5" t="n">
        <v>471870</v>
      </c>
      <c r="C15" s="5" t="n">
        <v>344376</v>
      </c>
      <c r="D15" s="5" t="n">
        <v>420706</v>
      </c>
    </row>
    <row r="16" spans="1:4">
      <c r="A16" s="3" t="s">
        <v>192</v>
      </c>
    </row>
    <row r="17" spans="1:4">
      <c r="A17" s="4" t="s">
        <v>193</v>
      </c>
      <c r="B17" s="5" t="n">
        <v>-33904</v>
      </c>
      <c r="C17" s="5" t="n">
        <v>-61662</v>
      </c>
      <c r="D17" s="5" t="n">
        <v>-8866</v>
      </c>
    </row>
    <row r="18" spans="1:4">
      <c r="A18" s="4" t="s">
        <v>194</v>
      </c>
      <c r="B18" s="5" t="n">
        <v>-2545</v>
      </c>
      <c r="C18" s="5" t="n">
        <v>-4133</v>
      </c>
      <c r="D18" s="5" t="n">
        <v>703</v>
      </c>
    </row>
    <row r="19" spans="1:4">
      <c r="A19" s="4" t="s">
        <v>38</v>
      </c>
      <c r="B19" s="5" t="n">
        <v>-18327</v>
      </c>
      <c r="C19" s="5" t="n">
        <v>-12077</v>
      </c>
      <c r="D19" s="5" t="n">
        <v>-10257</v>
      </c>
    </row>
    <row r="20" spans="1:4">
      <c r="A20" s="4" t="s">
        <v>46</v>
      </c>
      <c r="B20" s="5" t="n">
        <v>2116</v>
      </c>
      <c r="C20" s="5" t="n">
        <v>-2747</v>
      </c>
      <c r="D20" s="5" t="n">
        <v>-1487</v>
      </c>
    </row>
    <row r="21" spans="1:4">
      <c r="A21" s="4" t="s">
        <v>195</v>
      </c>
      <c r="B21" s="5" t="n">
        <v>318795</v>
      </c>
      <c r="C21" s="5" t="n">
        <v>42431</v>
      </c>
      <c r="D21" s="5" t="n">
        <v>48675</v>
      </c>
    </row>
    <row r="22" spans="1:4">
      <c r="A22" s="4" t="s">
        <v>50</v>
      </c>
      <c r="B22" s="5" t="n">
        <v>-7238</v>
      </c>
      <c r="C22" s="5" t="n">
        <v>-16365</v>
      </c>
      <c r="D22" s="5" t="n">
        <v>6408</v>
      </c>
    </row>
    <row r="23" spans="1:4">
      <c r="A23" s="4" t="s">
        <v>51</v>
      </c>
      <c r="B23" s="5" t="n">
        <v>34886</v>
      </c>
      <c r="C23" s="5" t="n">
        <v>22650</v>
      </c>
      <c r="D23" s="5" t="n">
        <v>49662</v>
      </c>
    </row>
    <row r="24" spans="1:4">
      <c r="A24" s="4" t="s">
        <v>196</v>
      </c>
      <c r="B24" s="5" t="n">
        <v>174426</v>
      </c>
      <c r="C24" s="5" t="n">
        <v>142381</v>
      </c>
      <c r="D24" s="5" t="n">
        <v>102330</v>
      </c>
    </row>
    <row r="25" spans="1:4">
      <c r="A25" s="4" t="s">
        <v>60</v>
      </c>
      <c r="B25" s="5" t="n">
        <v>2282</v>
      </c>
      <c r="C25" s="5" t="n">
        <v>22459</v>
      </c>
      <c r="D25" s="5" t="n">
        <v>8900</v>
      </c>
    </row>
    <row r="26" spans="1:4">
      <c r="A26" s="4" t="s">
        <v>197</v>
      </c>
      <c r="B26" s="5" t="n">
        <v>470491</v>
      </c>
      <c r="C26" s="5" t="n">
        <v>132937</v>
      </c>
      <c r="D26" s="5" t="n">
        <v>196068</v>
      </c>
    </row>
    <row r="27" spans="1:4">
      <c r="A27" s="4" t="s">
        <v>198</v>
      </c>
      <c r="B27" s="5" t="n">
        <v>964346</v>
      </c>
      <c r="C27" s="5" t="n">
        <v>947168</v>
      </c>
      <c r="D27" s="5" t="n">
        <v>831907</v>
      </c>
    </row>
    <row r="28" spans="1:4">
      <c r="A28" s="4" t="s">
        <v>199</v>
      </c>
      <c r="B28" s="5" t="n">
        <v>-56070</v>
      </c>
      <c r="C28" s="5" t="n">
        <v>168662</v>
      </c>
      <c r="D28" s="5" t="n">
        <v>202641</v>
      </c>
    </row>
    <row r="29" spans="1:4">
      <c r="A29" s="4" t="s">
        <v>200</v>
      </c>
      <c r="B29" s="5" t="n">
        <v>908276</v>
      </c>
      <c r="C29" s="5" t="n">
        <v>1115830</v>
      </c>
      <c r="D29" s="5" t="n">
        <v>1034548</v>
      </c>
    </row>
    <row r="30" spans="1:4">
      <c r="A30" s="3" t="s">
        <v>201</v>
      </c>
    </row>
    <row r="31" spans="1:4">
      <c r="A31" s="4" t="s">
        <v>202</v>
      </c>
      <c r="B31" s="5" t="n">
        <v>-1155659</v>
      </c>
      <c r="C31" s="5" t="n">
        <v>-2238784</v>
      </c>
      <c r="D31" s="5" t="n">
        <v>-2182681</v>
      </c>
    </row>
    <row r="32" spans="1:4">
      <c r="A32" s="4" t="s">
        <v>203</v>
      </c>
      <c r="B32" s="5" t="n">
        <v>775135</v>
      </c>
      <c r="C32" s="5" t="n">
        <v>1294636</v>
      </c>
      <c r="D32" s="5" t="n">
        <v>1745290</v>
      </c>
    </row>
    <row r="33" spans="1:4">
      <c r="A33" s="4" t="s">
        <v>204</v>
      </c>
      <c r="B33" s="5" t="n">
        <v>466900</v>
      </c>
      <c r="C33" s="5" t="n">
        <v>632517</v>
      </c>
      <c r="D33" s="5" t="n">
        <v>637052</v>
      </c>
    </row>
    <row r="34" spans="1:4">
      <c r="A34" s="4" t="s">
        <v>205</v>
      </c>
      <c r="B34" s="5" t="n">
        <v>-80901</v>
      </c>
      <c r="C34" s="5" t="n">
        <v>-85035</v>
      </c>
      <c r="D34" s="5" t="n">
        <v>-97566</v>
      </c>
    </row>
    <row r="35" spans="1:4">
      <c r="A35" s="4" t="s">
        <v>206</v>
      </c>
      <c r="B35" s="5" t="n">
        <v>-60449</v>
      </c>
      <c r="C35" s="5" t="n">
        <v>-13242</v>
      </c>
      <c r="D35" s="5" t="n">
        <v>-95331</v>
      </c>
    </row>
    <row r="36" spans="1:4">
      <c r="A36" s="4" t="s">
        <v>207</v>
      </c>
      <c r="B36" s="5" t="n">
        <v>-7379</v>
      </c>
      <c r="C36" s="5" t="n">
        <v>-25940</v>
      </c>
      <c r="D36" s="5" t="n">
        <v>-10795</v>
      </c>
    </row>
    <row r="37" spans="1:4">
      <c r="A37" s="4" t="s">
        <v>162</v>
      </c>
      <c r="B37" s="5" t="n">
        <v>2323</v>
      </c>
      <c r="C37" s="5" t="n">
        <v>1181</v>
      </c>
      <c r="D37" s="5" t="n">
        <v>5209</v>
      </c>
    </row>
    <row r="38" spans="1:4">
      <c r="A38" s="4" t="s">
        <v>208</v>
      </c>
      <c r="B38" s="5" t="n">
        <v>-60030</v>
      </c>
      <c r="C38" s="5" t="n">
        <v>-434667</v>
      </c>
      <c r="D38" s="5" t="n">
        <v>1178</v>
      </c>
    </row>
    <row r="39" spans="1:4">
      <c r="A39" s="4" t="s">
        <v>209</v>
      </c>
      <c r="B39" s="5" t="n">
        <v>-3891</v>
      </c>
      <c r="C39" s="5" t="n">
        <v>-49537</v>
      </c>
      <c r="D39" s="5" t="n">
        <v>-225593</v>
      </c>
    </row>
    <row r="40" spans="1:4">
      <c r="A40" s="4" t="s">
        <v>210</v>
      </c>
      <c r="B40" s="5" t="n">
        <v>-63921</v>
      </c>
      <c r="C40" s="5" t="n">
        <v>-484204</v>
      </c>
      <c r="D40" s="5" t="n">
        <v>-224415</v>
      </c>
    </row>
    <row r="41" spans="1:4">
      <c r="A41" s="3" t="s">
        <v>211</v>
      </c>
    </row>
    <row r="42" spans="1:4">
      <c r="A42" s="4" t="s">
        <v>212</v>
      </c>
      <c r="B42" s="5" t="n">
        <v>2114</v>
      </c>
      <c r="C42" s="5" t="n">
        <v>41247</v>
      </c>
      <c r="D42" s="5" t="n">
        <v>112285</v>
      </c>
    </row>
    <row r="43" spans="1:4">
      <c r="A43" s="4" t="s">
        <v>213</v>
      </c>
      <c r="B43" s="5" t="n">
        <v>165000</v>
      </c>
      <c r="C43" s="5" t="n">
        <v>0</v>
      </c>
      <c r="D43" s="5" t="n">
        <v>95000</v>
      </c>
    </row>
    <row r="44" spans="1:4">
      <c r="A44" s="4" t="s">
        <v>214</v>
      </c>
      <c r="B44" s="5" t="n">
        <v>-165000</v>
      </c>
      <c r="C44" s="5" t="n">
        <v>0</v>
      </c>
      <c r="D44" s="5" t="n">
        <v>-95000</v>
      </c>
    </row>
    <row r="45" spans="1:4">
      <c r="A45" s="4" t="s">
        <v>215</v>
      </c>
      <c r="B45" s="5" t="n">
        <v>741039</v>
      </c>
      <c r="C45" s="5" t="n">
        <v>0</v>
      </c>
      <c r="D45" s="5" t="n">
        <v>0</v>
      </c>
    </row>
    <row r="46" spans="1:4">
      <c r="A46" s="4" t="s">
        <v>216</v>
      </c>
      <c r="B46" s="5" t="n">
        <v>-4000</v>
      </c>
      <c r="C46" s="5" t="n">
        <v>0</v>
      </c>
      <c r="D46" s="5" t="n">
        <v>-3175</v>
      </c>
    </row>
    <row r="47" spans="1:4">
      <c r="A47" s="4" t="s">
        <v>188</v>
      </c>
      <c r="B47" s="5" t="n">
        <v>0</v>
      </c>
      <c r="C47" s="5" t="n">
        <v>16049</v>
      </c>
      <c r="D47" s="5" t="n">
        <v>5873</v>
      </c>
    </row>
    <row r="48" spans="1:4">
      <c r="A48" s="4" t="s">
        <v>157</v>
      </c>
      <c r="B48" s="5" t="n">
        <v>-1174957</v>
      </c>
      <c r="C48" s="5" t="n">
        <v>-28689</v>
      </c>
      <c r="D48" s="5" t="n">
        <v>-755704</v>
      </c>
    </row>
    <row r="49" spans="1:4">
      <c r="A49" s="4" t="s">
        <v>170</v>
      </c>
      <c r="B49" s="5" t="n">
        <v>-150000</v>
      </c>
      <c r="C49" s="5" t="n">
        <v>0</v>
      </c>
      <c r="D49" s="5" t="n">
        <v>0</v>
      </c>
    </row>
    <row r="50" spans="1:4">
      <c r="A50" s="4" t="s">
        <v>217</v>
      </c>
      <c r="B50" s="5" t="n">
        <v>-80040</v>
      </c>
      <c r="C50" s="5" t="n">
        <v>-66638</v>
      </c>
      <c r="D50" s="5" t="n">
        <v>-46336</v>
      </c>
    </row>
    <row r="51" spans="1:4">
      <c r="A51" s="4" t="s">
        <v>218</v>
      </c>
      <c r="B51" s="5" t="n">
        <v>-28523</v>
      </c>
      <c r="C51" s="5" t="n">
        <v>0</v>
      </c>
      <c r="D51" s="5" t="n">
        <v>0</v>
      </c>
    </row>
    <row r="52" spans="1:4">
      <c r="A52" s="4" t="s">
        <v>219</v>
      </c>
      <c r="B52" s="5" t="n">
        <v>-694367</v>
      </c>
      <c r="C52" s="5" t="n">
        <v>-38031</v>
      </c>
      <c r="D52" s="5" t="n">
        <v>-687057</v>
      </c>
    </row>
    <row r="53" spans="1:4">
      <c r="A53" s="4" t="s">
        <v>220</v>
      </c>
      <c r="B53" s="5" t="n">
        <v>0</v>
      </c>
      <c r="D53" s="5" t="n">
        <v>-4394</v>
      </c>
    </row>
    <row r="54" spans="1:4">
      <c r="A54" s="4" t="s">
        <v>221</v>
      </c>
      <c r="B54" s="5" t="n">
        <v>-694367</v>
      </c>
      <c r="C54" s="5" t="n">
        <v>-38031</v>
      </c>
      <c r="D54" s="5" t="n">
        <v>-691451</v>
      </c>
    </row>
    <row r="55" spans="1:4">
      <c r="A55" s="4" t="s">
        <v>222</v>
      </c>
      <c r="B55" s="5" t="n">
        <v>8186</v>
      </c>
      <c r="C55" s="5" t="n">
        <v>-5157</v>
      </c>
      <c r="D55" s="5" t="n">
        <v>-10313</v>
      </c>
    </row>
    <row r="56" spans="1:4">
      <c r="A56" s="4" t="s">
        <v>223</v>
      </c>
      <c r="B56" s="5" t="n">
        <v>158174</v>
      </c>
      <c r="C56" s="5" t="n">
        <v>588438</v>
      </c>
      <c r="D56" s="5" t="n">
        <v>108369</v>
      </c>
    </row>
    <row r="57" spans="1:4">
      <c r="A57" s="4" t="s">
        <v>224</v>
      </c>
      <c r="B57" s="5" t="n">
        <v>956956</v>
      </c>
      <c r="C57" s="5" t="n">
        <v>368518</v>
      </c>
      <c r="D57" s="5" t="n">
        <v>260149</v>
      </c>
    </row>
    <row r="58" spans="1:4">
      <c r="A58" s="4" t="s">
        <v>34</v>
      </c>
      <c r="B58" s="5" t="n">
        <v>1115130</v>
      </c>
      <c r="C58" s="5" t="n">
        <v>956956</v>
      </c>
      <c r="D58" s="5" t="n">
        <v>368518</v>
      </c>
    </row>
    <row r="59" spans="1:4">
      <c r="A59" s="4" t="s">
        <v>225</v>
      </c>
      <c r="B59" s="5" t="n">
        <v>0</v>
      </c>
      <c r="C59" s="5" t="n">
        <v>-120861</v>
      </c>
      <c r="D59" s="5" t="n">
        <v>-57762</v>
      </c>
    </row>
    <row r="60" spans="1:4">
      <c r="A60" s="4" t="s">
        <v>34</v>
      </c>
      <c r="B60" s="5" t="n">
        <v>1115130</v>
      </c>
      <c r="C60" s="5" t="n">
        <v>836095</v>
      </c>
      <c r="D60" s="5" t="n">
        <v>310756</v>
      </c>
    </row>
    <row r="61" spans="1:4">
      <c r="A61" s="3" t="s">
        <v>226</v>
      </c>
    </row>
    <row r="62" spans="1:4">
      <c r="A62" s="4" t="s">
        <v>227</v>
      </c>
      <c r="B62" s="5" t="n">
        <v>61126</v>
      </c>
      <c r="C62" s="5" t="n">
        <v>64361</v>
      </c>
      <c r="D62" s="5" t="n">
        <v>45827</v>
      </c>
    </row>
    <row r="63" spans="1:4">
      <c r="A63" s="4" t="s">
        <v>228</v>
      </c>
      <c r="B63" s="6" t="n">
        <v>8764</v>
      </c>
      <c r="C63" s="6" t="n">
        <v>7847</v>
      </c>
      <c r="D63" s="6" t="n">
        <v>82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90</v>
      </c>
      <c r="C1" s="2" t="s">
        <v>515</v>
      </c>
      <c r="K1" s="2" t="s">
        <v>1</v>
      </c>
    </row>
    <row r="2" spans="1:13">
      <c r="C2" s="2" t="s">
        <v>2</v>
      </c>
      <c r="D2" s="2" t="s">
        <v>558</v>
      </c>
      <c r="E2" s="2" t="s">
        <v>4</v>
      </c>
      <c r="F2" s="2" t="s">
        <v>559</v>
      </c>
      <c r="G2" s="2" t="s">
        <v>32</v>
      </c>
      <c r="H2" s="2" t="s">
        <v>560</v>
      </c>
      <c r="I2" s="2" t="s">
        <v>561</v>
      </c>
      <c r="J2" s="2" t="s">
        <v>562</v>
      </c>
      <c r="K2" s="2" t="s">
        <v>2</v>
      </c>
      <c r="L2" s="2" t="s">
        <v>32</v>
      </c>
      <c r="M2" s="2" t="s">
        <v>87</v>
      </c>
    </row>
    <row r="3" spans="1:13">
      <c r="A3" s="3" t="s">
        <v>986</v>
      </c>
    </row>
    <row r="4" spans="1:13">
      <c r="A4" s="4" t="s">
        <v>566</v>
      </c>
      <c r="C4" s="6" t="n">
        <v>777857</v>
      </c>
      <c r="D4" s="6" t="n">
        <v>690925</v>
      </c>
      <c r="E4" s="6" t="n">
        <v>693227</v>
      </c>
      <c r="F4" s="6" t="n">
        <v>662677</v>
      </c>
      <c r="G4" s="6" t="n">
        <v>734584</v>
      </c>
      <c r="H4" s="6" t="n">
        <v>668736</v>
      </c>
      <c r="I4" s="6" t="n">
        <v>673987</v>
      </c>
      <c r="J4" s="6" t="n">
        <v>658773</v>
      </c>
      <c r="K4" s="6" t="n">
        <v>2824686</v>
      </c>
      <c r="L4" s="6" t="n">
        <v>2736080</v>
      </c>
      <c r="M4" s="6" t="n">
        <v>2646154</v>
      </c>
    </row>
    <row r="5" spans="1:13">
      <c r="A5" s="4" t="s">
        <v>991</v>
      </c>
    </row>
    <row r="6" spans="1:13">
      <c r="A6" s="3" t="s">
        <v>986</v>
      </c>
    </row>
    <row r="7" spans="1:13">
      <c r="A7" s="4" t="s">
        <v>566</v>
      </c>
      <c r="B7" s="4" t="s">
        <v>523</v>
      </c>
      <c r="K7" s="5" t="n">
        <v>1734837</v>
      </c>
      <c r="L7" s="5" t="n">
        <v>1684897</v>
      </c>
      <c r="M7" s="5" t="n">
        <v>1633820</v>
      </c>
    </row>
    <row r="8" spans="1:13">
      <c r="A8" s="4" t="s">
        <v>992</v>
      </c>
    </row>
    <row r="9" spans="1:13">
      <c r="A9" s="3" t="s">
        <v>986</v>
      </c>
    </row>
    <row r="10" spans="1:13">
      <c r="A10" s="4" t="s">
        <v>566</v>
      </c>
      <c r="B10" s="4" t="s">
        <v>523</v>
      </c>
      <c r="K10" s="5" t="n">
        <v>790434</v>
      </c>
      <c r="L10" s="5" t="n">
        <v>782875</v>
      </c>
      <c r="M10" s="5" t="n">
        <v>749910</v>
      </c>
    </row>
    <row r="11" spans="1:13">
      <c r="A11" s="4" t="s">
        <v>993</v>
      </c>
    </row>
    <row r="12" spans="1:13">
      <c r="A12" s="3" t="s">
        <v>986</v>
      </c>
    </row>
    <row r="13" spans="1:13">
      <c r="A13" s="4" t="s">
        <v>566</v>
      </c>
      <c r="B13" s="4" t="s">
        <v>524</v>
      </c>
      <c r="K13" s="5" t="n">
        <v>167115</v>
      </c>
      <c r="L13" s="5" t="n">
        <v>136842</v>
      </c>
      <c r="M13" s="5" t="n">
        <v>106655</v>
      </c>
    </row>
    <row r="14" spans="1:13">
      <c r="A14" s="4" t="s">
        <v>92</v>
      </c>
    </row>
    <row r="15" spans="1:13">
      <c r="A15" s="3" t="s">
        <v>986</v>
      </c>
    </row>
    <row r="16" spans="1:13">
      <c r="A16" s="4" t="s">
        <v>566</v>
      </c>
      <c r="B16" s="4" t="s">
        <v>524</v>
      </c>
      <c r="K16" s="6" t="n">
        <v>132300</v>
      </c>
      <c r="L16" s="6" t="n">
        <v>131466</v>
      </c>
      <c r="M16" s="6" t="n">
        <v>155769</v>
      </c>
    </row>
    <row r="17" spans="1:13"/>
    <row r="18" spans="1:13">
      <c r="A18" s="4" t="s">
        <v>523</v>
      </c>
      <c r="B18" s="4" t="s">
        <v>994</v>
      </c>
    </row>
    <row r="19" spans="1:13">
      <c r="A19" s="4" t="s">
        <v>524</v>
      </c>
      <c r="B19" s="4" t="s">
        <v>995</v>
      </c>
    </row>
  </sheetData>
  <mergeCells count="6">
    <mergeCell ref="A1:B2"/>
    <mergeCell ref="C1:J1"/>
    <mergeCell ref="K1:M1"/>
    <mergeCell ref="A17:L17"/>
    <mergeCell ref="B18:L18"/>
    <mergeCell ref="B19:L1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515</v>
      </c>
      <c r="J1" s="2" t="s">
        <v>1</v>
      </c>
    </row>
    <row r="2" spans="1:12">
      <c r="B2" s="2" t="s">
        <v>2</v>
      </c>
      <c r="C2" s="2" t="s">
        <v>558</v>
      </c>
      <c r="D2" s="2" t="s">
        <v>4</v>
      </c>
      <c r="E2" s="2" t="s">
        <v>559</v>
      </c>
      <c r="F2" s="2" t="s">
        <v>32</v>
      </c>
      <c r="G2" s="2" t="s">
        <v>560</v>
      </c>
      <c r="H2" s="2" t="s">
        <v>561</v>
      </c>
      <c r="I2" s="2" t="s">
        <v>562</v>
      </c>
      <c r="J2" s="2" t="s">
        <v>2</v>
      </c>
      <c r="K2" s="2" t="s">
        <v>32</v>
      </c>
      <c r="L2" s="2" t="s">
        <v>87</v>
      </c>
    </row>
    <row r="3" spans="1:12">
      <c r="A3" s="3" t="s">
        <v>997</v>
      </c>
    </row>
    <row r="4" spans="1:12">
      <c r="A4" s="4" t="s">
        <v>566</v>
      </c>
      <c r="B4" s="6" t="n">
        <v>777857</v>
      </c>
      <c r="C4" s="6" t="n">
        <v>690925</v>
      </c>
      <c r="D4" s="6" t="n">
        <v>693227</v>
      </c>
      <c r="E4" s="6" t="n">
        <v>662677</v>
      </c>
      <c r="F4" s="6" t="n">
        <v>734584</v>
      </c>
      <c r="G4" s="6" t="n">
        <v>668736</v>
      </c>
      <c r="H4" s="6" t="n">
        <v>673987</v>
      </c>
      <c r="I4" s="6" t="n">
        <v>658773</v>
      </c>
      <c r="J4" s="6" t="n">
        <v>2824686</v>
      </c>
      <c r="K4" s="6" t="n">
        <v>2736080</v>
      </c>
      <c r="L4" s="6" t="n">
        <v>2646154</v>
      </c>
    </row>
    <row r="5" spans="1:12">
      <c r="A5" s="4" t="s">
        <v>998</v>
      </c>
    </row>
    <row r="6" spans="1:12">
      <c r="A6" s="3" t="s">
        <v>997</v>
      </c>
    </row>
    <row r="7" spans="1:12">
      <c r="A7" s="4" t="s">
        <v>566</v>
      </c>
      <c r="J7" s="5" t="n">
        <v>1644008</v>
      </c>
      <c r="K7" s="5" t="n">
        <v>1598896</v>
      </c>
      <c r="L7" s="5" t="n">
        <v>1487364</v>
      </c>
    </row>
    <row r="8" spans="1:12">
      <c r="A8" s="4" t="s">
        <v>999</v>
      </c>
    </row>
    <row r="9" spans="1:12">
      <c r="A9" s="3" t="s">
        <v>997</v>
      </c>
    </row>
    <row r="10" spans="1:12">
      <c r="A10" s="4" t="s">
        <v>566</v>
      </c>
      <c r="J10" s="5" t="n">
        <v>888072</v>
      </c>
      <c r="K10" s="5" t="n">
        <v>863517</v>
      </c>
      <c r="L10" s="5" t="n">
        <v>873620</v>
      </c>
    </row>
    <row r="11" spans="1:12">
      <c r="A11" s="4" t="s">
        <v>1000</v>
      </c>
    </row>
    <row r="12" spans="1:12">
      <c r="A12" s="3" t="s">
        <v>997</v>
      </c>
    </row>
    <row r="13" spans="1:12">
      <c r="A13" s="4" t="s">
        <v>566</v>
      </c>
      <c r="J13" s="6" t="n">
        <v>292606</v>
      </c>
      <c r="K13" s="6" t="n">
        <v>273667</v>
      </c>
      <c r="L13" s="6" t="n">
        <v>28517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1001</v>
      </c>
      <c r="B1" s="2" t="s">
        <v>2</v>
      </c>
      <c r="C1" s="2" t="s">
        <v>32</v>
      </c>
      <c r="D1" s="2" t="s">
        <v>687</v>
      </c>
    </row>
    <row r="2" spans="1:4">
      <c r="A2" s="3" t="s">
        <v>1002</v>
      </c>
    </row>
    <row r="3" spans="1:4">
      <c r="A3" s="4" t="s">
        <v>1003</v>
      </c>
      <c r="B3" s="6" t="n">
        <v>0</v>
      </c>
      <c r="C3" s="6" t="n">
        <v>79495</v>
      </c>
    </row>
    <row r="4" spans="1:4">
      <c r="A4" s="4" t="s">
        <v>67</v>
      </c>
      <c r="B4" s="5" t="n">
        <v>4883670</v>
      </c>
      <c r="C4" s="5" t="n">
        <v>4761588</v>
      </c>
    </row>
    <row r="5" spans="1:4">
      <c r="A5" s="4" t="s">
        <v>1004</v>
      </c>
    </row>
    <row r="6" spans="1:4">
      <c r="A6" s="3" t="s">
        <v>1002</v>
      </c>
    </row>
    <row r="7" spans="1:4">
      <c r="A7" s="4" t="s">
        <v>1005</v>
      </c>
      <c r="B7" s="5" t="n">
        <v>1437483</v>
      </c>
      <c r="C7" s="5" t="n">
        <v>1437500</v>
      </c>
    </row>
    <row r="8" spans="1:4">
      <c r="A8" s="4" t="s">
        <v>1006</v>
      </c>
      <c r="B8" s="5" t="n">
        <v>-51159</v>
      </c>
      <c r="C8" s="5" t="n">
        <v>-89344</v>
      </c>
    </row>
    <row r="9" spans="1:4">
      <c r="A9" s="4" t="s">
        <v>1007</v>
      </c>
      <c r="B9" s="5" t="n">
        <v>1386324</v>
      </c>
      <c r="C9" s="5" t="n">
        <v>1348156</v>
      </c>
      <c r="D9" s="6" t="n">
        <v>1440000</v>
      </c>
    </row>
    <row r="10" spans="1:4">
      <c r="A10" s="4" t="s">
        <v>1003</v>
      </c>
      <c r="B10" s="5" t="n">
        <v>0</v>
      </c>
      <c r="C10" s="5" t="n">
        <v>79495</v>
      </c>
    </row>
    <row r="11" spans="1:4">
      <c r="A11" s="4" t="s">
        <v>67</v>
      </c>
      <c r="B11" s="5" t="n">
        <v>162869</v>
      </c>
      <c r="C11" s="5" t="n">
        <v>83374</v>
      </c>
    </row>
    <row r="12" spans="1:4">
      <c r="A12" s="4" t="s">
        <v>1008</v>
      </c>
      <c r="B12" s="6" t="n">
        <v>162869</v>
      </c>
      <c r="C12" s="6" t="n">
        <v>1628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9</v>
      </c>
      <c r="B1" s="2" t="s">
        <v>1</v>
      </c>
    </row>
    <row r="2" spans="1:4">
      <c r="B2" s="2" t="s">
        <v>2</v>
      </c>
      <c r="C2" s="2" t="s">
        <v>32</v>
      </c>
      <c r="D2" s="2" t="s">
        <v>87</v>
      </c>
    </row>
    <row r="3" spans="1:4">
      <c r="A3" s="3" t="s">
        <v>1002</v>
      </c>
    </row>
    <row r="4" spans="1:4">
      <c r="A4" s="4" t="s">
        <v>1010</v>
      </c>
      <c r="B4" s="6" t="n">
        <v>38298</v>
      </c>
      <c r="C4" s="6" t="n">
        <v>37085</v>
      </c>
      <c r="D4" s="6" t="n">
        <v>36013</v>
      </c>
    </row>
    <row r="5" spans="1:4">
      <c r="A5" s="4" t="s">
        <v>1004</v>
      </c>
    </row>
    <row r="6" spans="1:4">
      <c r="A6" s="3" t="s">
        <v>1002</v>
      </c>
    </row>
    <row r="7" spans="1:4">
      <c r="A7" s="4" t="s">
        <v>1011</v>
      </c>
      <c r="B7" s="5" t="n">
        <v>7187</v>
      </c>
      <c r="C7" s="5" t="n">
        <v>7187</v>
      </c>
      <c r="D7" s="5" t="n">
        <v>7188</v>
      </c>
    </row>
    <row r="8" spans="1:4">
      <c r="A8" s="4" t="s">
        <v>1012</v>
      </c>
      <c r="B8" s="5" t="n">
        <v>3959</v>
      </c>
      <c r="C8" s="5" t="n">
        <v>3863</v>
      </c>
      <c r="D8" s="5" t="n">
        <v>3974</v>
      </c>
    </row>
    <row r="9" spans="1:4">
      <c r="A9" s="4" t="s">
        <v>1010</v>
      </c>
      <c r="B9" s="5" t="n">
        <v>34018</v>
      </c>
      <c r="C9" s="5" t="n">
        <v>33014</v>
      </c>
      <c r="D9" s="5" t="n">
        <v>32039</v>
      </c>
    </row>
    <row r="10" spans="1:4">
      <c r="A10" s="4" t="s">
        <v>111</v>
      </c>
      <c r="B10" s="6" t="n">
        <v>45164</v>
      </c>
      <c r="C10" s="6" t="n">
        <v>44064</v>
      </c>
      <c r="D10" s="6" t="n">
        <v>432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7"/>
    <col customWidth="1" max="5" min="5" width="21"/>
    <col customWidth="1" max="6" min="6" width="37"/>
    <col customWidth="1" max="7" min="7" width="21"/>
    <col customWidth="1" max="8" min="8" width="21"/>
    <col customWidth="1" max="9" min="9" width="21"/>
    <col customWidth="1" max="10" min="10" width="21"/>
  </cols>
  <sheetData>
    <row r="1" spans="1:10">
      <c r="A1" s="1" t="s">
        <v>1013</v>
      </c>
      <c r="B1" s="2" t="s">
        <v>1014</v>
      </c>
      <c r="C1" s="2" t="s">
        <v>1015</v>
      </c>
      <c r="D1" s="2" t="s">
        <v>1016</v>
      </c>
      <c r="E1" s="2" t="s">
        <v>1017</v>
      </c>
      <c r="F1" s="2" t="s">
        <v>1018</v>
      </c>
      <c r="G1" s="2" t="s">
        <v>179</v>
      </c>
      <c r="H1" s="2" t="s">
        <v>180</v>
      </c>
      <c r="I1" s="2" t="s">
        <v>1019</v>
      </c>
      <c r="J1" s="2" t="s">
        <v>1020</v>
      </c>
    </row>
    <row r="2" spans="1:10">
      <c r="A2" s="3" t="s">
        <v>1002</v>
      </c>
    </row>
    <row r="3" spans="1:10">
      <c r="A3" s="4" t="s">
        <v>215</v>
      </c>
      <c r="F3" s="6" t="n">
        <v>741039000</v>
      </c>
      <c r="G3" s="6" t="n">
        <v>0</v>
      </c>
      <c r="H3" s="6" t="n">
        <v>0</v>
      </c>
    </row>
    <row r="4" spans="1:10">
      <c r="A4" s="4" t="s">
        <v>846</v>
      </c>
      <c r="E4" s="6" t="n">
        <v>1500000000</v>
      </c>
      <c r="F4" s="5" t="n">
        <v>8500000000</v>
      </c>
      <c r="I4" s="6" t="n">
        <v>1700000000</v>
      </c>
      <c r="J4" s="6" t="n">
        <v>500000000</v>
      </c>
    </row>
    <row r="5" spans="1:10">
      <c r="A5" s="4" t="s">
        <v>1021</v>
      </c>
      <c r="F5" s="5" t="n">
        <v>1174957000</v>
      </c>
      <c r="G5" s="5" t="n">
        <v>28689000</v>
      </c>
      <c r="H5" s="6" t="n">
        <v>755704000</v>
      </c>
    </row>
    <row r="6" spans="1:10">
      <c r="A6" s="4" t="s">
        <v>1022</v>
      </c>
      <c r="F6" s="5" t="n">
        <v>0</v>
      </c>
      <c r="G6" s="5" t="n">
        <v>79495000</v>
      </c>
    </row>
    <row r="7" spans="1:10">
      <c r="A7" s="4" t="s">
        <v>1004</v>
      </c>
    </row>
    <row r="8" spans="1:10">
      <c r="A8" s="3" t="s">
        <v>1002</v>
      </c>
    </row>
    <row r="9" spans="1:10">
      <c r="A9" s="4" t="s">
        <v>694</v>
      </c>
      <c r="D9" s="6" t="n">
        <v>1000</v>
      </c>
      <c r="F9" s="5" t="n">
        <v>1000</v>
      </c>
    </row>
    <row r="10" spans="1:10">
      <c r="A10" s="4" t="s">
        <v>1023</v>
      </c>
      <c r="D10" s="4" t="s">
        <v>1024</v>
      </c>
    </row>
    <row r="11" spans="1:10">
      <c r="A11" s="4" t="s">
        <v>1025</v>
      </c>
      <c r="D11" s="6" t="n">
        <v>1440000000</v>
      </c>
      <c r="F11" s="6" t="n">
        <v>1386324000</v>
      </c>
      <c r="G11" s="5" t="n">
        <v>1348156000</v>
      </c>
    </row>
    <row r="12" spans="1:10">
      <c r="A12" s="4" t="s">
        <v>1026</v>
      </c>
      <c r="D12" s="5" t="n">
        <v>1420000000</v>
      </c>
    </row>
    <row r="13" spans="1:10">
      <c r="A13" s="4" t="s">
        <v>1027</v>
      </c>
      <c r="D13" s="6" t="n">
        <v>82600000</v>
      </c>
    </row>
    <row r="14" spans="1:10">
      <c r="A14" s="4" t="s">
        <v>1028</v>
      </c>
      <c r="C14" s="13" t="n">
        <v>0.0139061</v>
      </c>
      <c r="D14" s="14" t="n">
        <v>0.011111</v>
      </c>
    </row>
    <row r="15" spans="1:10">
      <c r="A15" s="4" t="s">
        <v>1029</v>
      </c>
      <c r="F15" s="6" t="n">
        <v>90</v>
      </c>
    </row>
    <row r="16" spans="1:10">
      <c r="A16" s="4" t="s">
        <v>1030</v>
      </c>
      <c r="D16" s="4" t="s">
        <v>449</v>
      </c>
    </row>
    <row r="17" spans="1:10">
      <c r="A17" s="4" t="s">
        <v>1031</v>
      </c>
      <c r="F17" s="4" t="s">
        <v>723</v>
      </c>
    </row>
    <row r="18" spans="1:10">
      <c r="A18" s="4" t="s">
        <v>1032</v>
      </c>
      <c r="F18" s="6" t="n">
        <v>8200000</v>
      </c>
    </row>
    <row r="19" spans="1:10">
      <c r="A19" s="4" t="s">
        <v>1022</v>
      </c>
      <c r="F19" s="6" t="n">
        <v>0</v>
      </c>
      <c r="G19" s="6" t="n">
        <v>79495000</v>
      </c>
    </row>
    <row r="20" spans="1:10">
      <c r="A20" s="4" t="s">
        <v>1033</v>
      </c>
      <c r="D20" s="5" t="n">
        <v>16</v>
      </c>
    </row>
    <row r="21" spans="1:10">
      <c r="A21" s="4" t="s">
        <v>1034</v>
      </c>
      <c r="D21" s="5" t="n">
        <v>16</v>
      </c>
    </row>
    <row r="22" spans="1:10">
      <c r="A22" s="4" t="s">
        <v>1035</v>
      </c>
      <c r="F22" s="5" t="n">
        <v>20</v>
      </c>
    </row>
    <row r="23" spans="1:10">
      <c r="A23" s="4" t="s">
        <v>1036</v>
      </c>
      <c r="C23" s="7" t="n">
        <v>95.25</v>
      </c>
      <c r="D23" s="6" t="n">
        <v>120</v>
      </c>
    </row>
    <row r="24" spans="1:10">
      <c r="A24" s="4" t="s">
        <v>1037</v>
      </c>
    </row>
    <row r="25" spans="1:10">
      <c r="A25" s="3" t="s">
        <v>1002</v>
      </c>
    </row>
    <row r="26" spans="1:10">
      <c r="A26" s="4" t="s">
        <v>1021</v>
      </c>
      <c r="E26" s="5" t="n">
        <v>101000000</v>
      </c>
    </row>
    <row r="27" spans="1:10">
      <c r="A27" s="4" t="s">
        <v>1038</v>
      </c>
    </row>
    <row r="28" spans="1:10">
      <c r="A28" s="3" t="s">
        <v>1002</v>
      </c>
    </row>
    <row r="29" spans="1:10">
      <c r="A29" s="4" t="s">
        <v>1039</v>
      </c>
      <c r="E29" s="6" t="n">
        <v>1400000000</v>
      </c>
    </row>
    <row r="30" spans="1:10">
      <c r="A30" s="4" t="s">
        <v>696</v>
      </c>
    </row>
    <row r="31" spans="1:10">
      <c r="A31" s="3" t="s">
        <v>1002</v>
      </c>
    </row>
    <row r="32" spans="1:10">
      <c r="A32" s="4" t="s">
        <v>694</v>
      </c>
      <c r="B32" s="6" t="n">
        <v>750000000</v>
      </c>
    </row>
    <row r="33" spans="1:10">
      <c r="A33" s="4" t="s">
        <v>1023</v>
      </c>
      <c r="B33" s="4" t="s">
        <v>1040</v>
      </c>
    </row>
    <row r="34" spans="1:10">
      <c r="A34" s="4" t="s">
        <v>215</v>
      </c>
      <c r="B34" s="6" t="n">
        <v>741000000</v>
      </c>
    </row>
    <row r="35" spans="1:10">
      <c r="A35" s="4" t="s">
        <v>1041</v>
      </c>
    </row>
    <row r="36" spans="1:10">
      <c r="A36" s="3" t="s">
        <v>1002</v>
      </c>
    </row>
    <row r="37" spans="1:10">
      <c r="A37" s="4" t="s">
        <v>1042</v>
      </c>
      <c r="B37" s="4" t="s">
        <v>449</v>
      </c>
    </row>
    <row r="38" spans="1:10">
      <c r="A38" s="4" t="s">
        <v>1043</v>
      </c>
    </row>
    <row r="39" spans="1:10">
      <c r="A39" s="3" t="s">
        <v>1002</v>
      </c>
    </row>
    <row r="40" spans="1:10">
      <c r="A40" s="4" t="s">
        <v>1042</v>
      </c>
      <c r="B40" s="4" t="s">
        <v>1044</v>
      </c>
    </row>
    <row r="41" spans="1:10">
      <c r="A41" s="4" t="s">
        <v>447</v>
      </c>
    </row>
    <row r="42" spans="1:10">
      <c r="A42" s="3" t="s">
        <v>1002</v>
      </c>
    </row>
    <row r="43" spans="1:10">
      <c r="A43" s="4" t="s">
        <v>1028</v>
      </c>
      <c r="C43" s="13" t="n">
        <v>0.0139061</v>
      </c>
    </row>
    <row r="44" spans="1:10">
      <c r="A44" s="4" t="s">
        <v>1045</v>
      </c>
    </row>
    <row r="45" spans="1:10">
      <c r="A45" s="3" t="s">
        <v>1002</v>
      </c>
    </row>
    <row r="46" spans="1:10">
      <c r="A46" s="4" t="s">
        <v>1029</v>
      </c>
      <c r="C46" s="7" t="n">
        <v>71.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1046</v>
      </c>
      <c r="B1" s="2" t="s">
        <v>1047</v>
      </c>
      <c r="C1" s="2" t="s">
        <v>178</v>
      </c>
    </row>
    <row r="2" spans="1:3">
      <c r="A2" s="3" t="s">
        <v>1048</v>
      </c>
    </row>
    <row r="3" spans="1:3">
      <c r="A3" s="4" t="s">
        <v>1049</v>
      </c>
      <c r="B3" s="4" t="s">
        <v>481</v>
      </c>
    </row>
    <row r="4" spans="1:3">
      <c r="A4" s="4" t="s">
        <v>1050</v>
      </c>
      <c r="B4" s="6" t="n">
        <v>250000000</v>
      </c>
    </row>
    <row r="5" spans="1:3">
      <c r="A5" s="4" t="s">
        <v>1051</v>
      </c>
      <c r="C5" s="6" t="n">
        <v>0</v>
      </c>
    </row>
    <row r="6" spans="1:3">
      <c r="A6" s="4" t="s">
        <v>1052</v>
      </c>
      <c r="B6" s="12" t="n">
        <v>3.5</v>
      </c>
    </row>
    <row r="7" spans="1:3">
      <c r="A7" s="4" t="s">
        <v>1053</v>
      </c>
      <c r="B7" s="5" t="n">
        <v>3</v>
      </c>
    </row>
    <row r="8" spans="1:3">
      <c r="A8" s="4" t="s">
        <v>1054</v>
      </c>
    </row>
    <row r="9" spans="1:3">
      <c r="A9" s="3" t="s">
        <v>1048</v>
      </c>
    </row>
    <row r="10" spans="1:3">
      <c r="A10" s="4" t="s">
        <v>1055</v>
      </c>
      <c r="B10" s="6" t="n">
        <v>25000000</v>
      </c>
    </row>
    <row r="11" spans="1:3">
      <c r="A11" s="4" t="s">
        <v>1056</v>
      </c>
    </row>
    <row r="12" spans="1:3">
      <c r="A12" s="3" t="s">
        <v>1048</v>
      </c>
    </row>
    <row r="13" spans="1:3">
      <c r="A13" s="4" t="s">
        <v>1055</v>
      </c>
      <c r="B13" s="6" t="n">
        <v>10000000</v>
      </c>
    </row>
    <row r="14" spans="1:3">
      <c r="A14" s="4" t="s">
        <v>1057</v>
      </c>
    </row>
    <row r="15" spans="1:3">
      <c r="A15" s="3" t="s">
        <v>1048</v>
      </c>
    </row>
    <row r="16" spans="1:3">
      <c r="A16" s="4" t="s">
        <v>1058</v>
      </c>
      <c r="C16" s="4" t="s">
        <v>801</v>
      </c>
    </row>
    <row r="17" spans="1:3">
      <c r="A17" s="4" t="s">
        <v>472</v>
      </c>
    </row>
    <row r="18" spans="1:3">
      <c r="A18" s="3" t="s">
        <v>1048</v>
      </c>
    </row>
    <row r="19" spans="1:3">
      <c r="A19" s="4" t="s">
        <v>1059</v>
      </c>
      <c r="C19" s="4" t="s">
        <v>1060</v>
      </c>
    </row>
    <row r="20" spans="1:3">
      <c r="A20" s="4" t="s">
        <v>1061</v>
      </c>
    </row>
    <row r="21" spans="1:3">
      <c r="A21" s="3" t="s">
        <v>1048</v>
      </c>
    </row>
    <row r="22" spans="1:3">
      <c r="A22" s="4" t="s">
        <v>1058</v>
      </c>
      <c r="C22" s="4" t="s">
        <v>789</v>
      </c>
    </row>
    <row r="23" spans="1:3">
      <c r="A23" s="4" t="s">
        <v>479</v>
      </c>
    </row>
    <row r="24" spans="1:3">
      <c r="A24" s="3" t="s">
        <v>1048</v>
      </c>
    </row>
    <row r="25" spans="1:3">
      <c r="A25" s="4" t="s">
        <v>1059</v>
      </c>
      <c r="C25" s="4" t="s">
        <v>1062</v>
      </c>
    </row>
    <row r="26" spans="1:3">
      <c r="A26" s="4" t="s">
        <v>1063</v>
      </c>
    </row>
    <row r="27" spans="1:3">
      <c r="A27" s="3" t="s">
        <v>1048</v>
      </c>
    </row>
    <row r="28" spans="1:3">
      <c r="A28" s="4" t="s">
        <v>1058</v>
      </c>
      <c r="C28" s="4" t="s">
        <v>10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32</v>
      </c>
    </row>
    <row r="3" spans="1:3">
      <c r="A3" s="3" t="s">
        <v>282</v>
      </c>
    </row>
    <row r="4" spans="1:3">
      <c r="A4" s="4" t="s">
        <v>1066</v>
      </c>
      <c r="B4" s="4" t="s">
        <v>478</v>
      </c>
    </row>
    <row r="5" spans="1:3">
      <c r="A5" s="4" t="s">
        <v>1067</v>
      </c>
      <c r="B5" s="11" t="n">
        <v>2.2</v>
      </c>
      <c r="C5" s="11" t="n">
        <v>-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2</v>
      </c>
    </row>
    <row r="2" spans="1:3">
      <c r="A2" s="4" t="s">
        <v>1069</v>
      </c>
    </row>
    <row r="3" spans="1:3">
      <c r="A3" s="3" t="s">
        <v>1070</v>
      </c>
    </row>
    <row r="4" spans="1:3">
      <c r="A4" s="4" t="s">
        <v>676</v>
      </c>
      <c r="B4" s="6" t="n">
        <v>2481</v>
      </c>
      <c r="C4" s="6" t="n">
        <v>460</v>
      </c>
    </row>
    <row r="5" spans="1:3">
      <c r="A5" s="4" t="s">
        <v>1071</v>
      </c>
    </row>
    <row r="6" spans="1:3">
      <c r="A6" s="3" t="s">
        <v>1072</v>
      </c>
    </row>
    <row r="7" spans="1:3">
      <c r="A7" s="4" t="s">
        <v>1073</v>
      </c>
      <c r="B7" s="5" t="n">
        <v>110</v>
      </c>
      <c r="C7" s="5" t="n">
        <v>3816</v>
      </c>
    </row>
    <row r="8" spans="1:3">
      <c r="A8" s="4" t="s">
        <v>1074</v>
      </c>
    </row>
    <row r="9" spans="1:3">
      <c r="A9" s="3" t="s">
        <v>1070</v>
      </c>
    </row>
    <row r="10" spans="1:3">
      <c r="A10" s="4" t="s">
        <v>676</v>
      </c>
      <c r="B10" s="5" t="n">
        <v>17</v>
      </c>
      <c r="C10" s="5" t="n">
        <v>2046</v>
      </c>
    </row>
    <row r="11" spans="1:3">
      <c r="A11" s="4" t="s">
        <v>1075</v>
      </c>
    </row>
    <row r="12" spans="1:3">
      <c r="A12" s="3" t="s">
        <v>1072</v>
      </c>
    </row>
    <row r="13" spans="1:3">
      <c r="A13" s="4" t="s">
        <v>1073</v>
      </c>
      <c r="B13" s="6" t="n">
        <v>704</v>
      </c>
      <c r="C13" s="6" t="n">
        <v>6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v>
      </c>
      <c r="C2" s="2" t="s">
        <v>32</v>
      </c>
    </row>
    <row r="3" spans="1:3">
      <c r="A3" s="4" t="s">
        <v>1077</v>
      </c>
    </row>
    <row r="4" spans="1:3">
      <c r="A4" s="3" t="s">
        <v>1078</v>
      </c>
    </row>
    <row r="5" spans="1:3">
      <c r="A5" s="4" t="s">
        <v>1079</v>
      </c>
      <c r="B5" s="6" t="n">
        <v>5288</v>
      </c>
      <c r="C5" s="6" t="n">
        <v>-875</v>
      </c>
    </row>
    <row r="6" spans="1:3">
      <c r="A6" s="4" t="s">
        <v>1080</v>
      </c>
    </row>
    <row r="7" spans="1:3">
      <c r="A7" s="3" t="s">
        <v>1078</v>
      </c>
    </row>
    <row r="8" spans="1:3">
      <c r="A8" s="4" t="s">
        <v>1081</v>
      </c>
      <c r="B8" s="5" t="n">
        <v>758</v>
      </c>
      <c r="C8" s="5" t="n">
        <v>-1763</v>
      </c>
    </row>
    <row r="9" spans="1:3">
      <c r="A9" s="4" t="s">
        <v>1082</v>
      </c>
    </row>
    <row r="10" spans="1:3">
      <c r="A10" s="3" t="s">
        <v>1078</v>
      </c>
    </row>
    <row r="11" spans="1:3">
      <c r="A11" s="4" t="s">
        <v>1083</v>
      </c>
      <c r="B11" s="6" t="n">
        <v>-6804</v>
      </c>
      <c r="C11" s="6" t="n">
        <v>-103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1"/>
    <col customWidth="1" max="5" min="5" width="9"/>
    <col customWidth="1" max="6" min="6" width="12"/>
    <col customWidth="1" max="7" min="7" width="10"/>
    <col customWidth="1" max="8" min="8" width="12"/>
    <col customWidth="1" max="9" min="9" width="12"/>
    <col customWidth="1" max="10" min="10" width="11"/>
    <col customWidth="1" max="11" min="11" width="12"/>
    <col customWidth="1" max="12" min="12" width="10"/>
    <col customWidth="1" max="13" min="13" width="11"/>
  </cols>
  <sheetData>
    <row r="1" spans="1:13">
      <c r="A1" s="1" t="s">
        <v>1084</v>
      </c>
      <c r="B1" s="2" t="s">
        <v>1085</v>
      </c>
      <c r="C1" s="2" t="s">
        <v>1086</v>
      </c>
      <c r="D1" s="2" t="s">
        <v>1087</v>
      </c>
      <c r="E1" s="2" t="s">
        <v>1088</v>
      </c>
      <c r="F1" s="2" t="s">
        <v>1089</v>
      </c>
      <c r="G1" s="2" t="s">
        <v>1090</v>
      </c>
      <c r="H1" s="2" t="s">
        <v>1091</v>
      </c>
      <c r="I1" s="2" t="s">
        <v>1092</v>
      </c>
      <c r="J1" s="2" t="s">
        <v>1093</v>
      </c>
      <c r="K1" s="2" t="s">
        <v>1094</v>
      </c>
      <c r="L1" s="2" t="s">
        <v>1095</v>
      </c>
      <c r="M1" s="2" t="s">
        <v>1096</v>
      </c>
    </row>
    <row r="2" spans="1:13">
      <c r="A2" s="3" t="s">
        <v>282</v>
      </c>
    </row>
    <row r="3" spans="1:13">
      <c r="A3" s="4" t="s">
        <v>1097</v>
      </c>
      <c r="B3" s="15" t="n">
        <v>8100</v>
      </c>
      <c r="C3" s="16" t="n">
        <v>38900</v>
      </c>
      <c r="D3" s="17" t="n">
        <v>5347</v>
      </c>
      <c r="E3" s="18" t="n">
        <v>8800</v>
      </c>
      <c r="F3" s="19" t="n">
        <v>1508800</v>
      </c>
      <c r="G3" s="19" t="n">
        <v>69200</v>
      </c>
      <c r="H3" s="20" t="n">
        <v>14400</v>
      </c>
      <c r="I3" s="21" t="n">
        <v>15650</v>
      </c>
      <c r="J3" s="22" t="n">
        <v>5700</v>
      </c>
      <c r="K3" s="23" t="n">
        <v>13900</v>
      </c>
      <c r="L3" s="24" t="n">
        <v>13500</v>
      </c>
      <c r="M3" s="25" t="n">
        <v>28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7"/>
    <col customWidth="1" max="13" min="13" width="37"/>
    <col customWidth="1" max="14" min="14" width="37"/>
  </cols>
  <sheetData>
    <row r="1" spans="1:14">
      <c r="A1" s="1" t="s">
        <v>1098</v>
      </c>
      <c r="B1" s="2" t="s">
        <v>1015</v>
      </c>
      <c r="C1" s="2" t="s">
        <v>1099</v>
      </c>
      <c r="D1" s="2" t="s">
        <v>1100</v>
      </c>
      <c r="E1" s="2" t="s">
        <v>1101</v>
      </c>
      <c r="F1" s="2" t="s">
        <v>1102</v>
      </c>
      <c r="G1" s="2" t="s">
        <v>1103</v>
      </c>
      <c r="H1" s="2" t="s">
        <v>1104</v>
      </c>
      <c r="I1" s="2" t="s">
        <v>1105</v>
      </c>
      <c r="J1" s="2" t="s">
        <v>1106</v>
      </c>
      <c r="K1" s="2" t="s">
        <v>1107</v>
      </c>
      <c r="L1" s="2" t="s">
        <v>1018</v>
      </c>
      <c r="M1" s="2" t="s">
        <v>1108</v>
      </c>
      <c r="N1" s="2" t="s">
        <v>1109</v>
      </c>
    </row>
    <row r="2" spans="1:14">
      <c r="A2" s="3" t="s">
        <v>1110</v>
      </c>
    </row>
    <row r="3" spans="1:14">
      <c r="A3" s="4" t="s">
        <v>1111</v>
      </c>
      <c r="D3" s="6" t="n">
        <v>-283889000</v>
      </c>
      <c r="E3" s="6" t="n">
        <v>126720000</v>
      </c>
      <c r="F3" s="6" t="n">
        <v>108829000</v>
      </c>
      <c r="G3" s="6" t="n">
        <v>70325000</v>
      </c>
      <c r="H3" s="6" t="n">
        <v>178575000</v>
      </c>
      <c r="I3" s="6" t="n">
        <v>111737000</v>
      </c>
      <c r="J3" s="6" t="n">
        <v>106289000</v>
      </c>
      <c r="K3" s="6" t="n">
        <v>73254000</v>
      </c>
      <c r="L3" s="6" t="n">
        <v>21985000</v>
      </c>
      <c r="M3" s="6" t="n">
        <v>469855000</v>
      </c>
      <c r="N3" s="6" t="n">
        <v>215133000</v>
      </c>
    </row>
    <row r="4" spans="1:14">
      <c r="A4" s="4" t="s">
        <v>1112</v>
      </c>
      <c r="D4" s="5" t="n">
        <v>0</v>
      </c>
      <c r="E4" s="5" t="n">
        <v>0</v>
      </c>
      <c r="F4" s="5" t="n">
        <v>0</v>
      </c>
      <c r="G4" s="5" t="n">
        <v>-42704000</v>
      </c>
      <c r="H4" s="5" t="n">
        <v>21275000</v>
      </c>
      <c r="I4" s="5" t="n">
        <v>20164000</v>
      </c>
      <c r="J4" s="5" t="n">
        <v>14609000</v>
      </c>
      <c r="K4" s="5" t="n">
        <v>10209000</v>
      </c>
      <c r="L4" s="5" t="n">
        <v>-42704000</v>
      </c>
      <c r="M4" s="5" t="n">
        <v>66257000</v>
      </c>
      <c r="N4" s="5" t="n">
        <v>104228000</v>
      </c>
    </row>
    <row r="5" spans="1:14">
      <c r="A5" s="4" t="s">
        <v>1113</v>
      </c>
      <c r="D5" s="6" t="n">
        <v>-283889000</v>
      </c>
      <c r="E5" s="6" t="n">
        <v>126720000</v>
      </c>
      <c r="F5" s="6" t="n">
        <v>108829000</v>
      </c>
      <c r="G5" s="6" t="n">
        <v>27621000</v>
      </c>
      <c r="H5" s="6" t="n">
        <v>199850000</v>
      </c>
      <c r="I5" s="6" t="n">
        <v>131901000</v>
      </c>
      <c r="J5" s="6" t="n">
        <v>120898000</v>
      </c>
      <c r="K5" s="6" t="n">
        <v>83463000</v>
      </c>
      <c r="L5" s="6" t="n">
        <v>-20719000</v>
      </c>
      <c r="M5" s="6" t="n">
        <v>536112000</v>
      </c>
      <c r="N5" s="6" t="n">
        <v>319361000</v>
      </c>
    </row>
    <row r="6" spans="1:14">
      <c r="A6" s="3" t="s">
        <v>1114</v>
      </c>
    </row>
    <row r="7" spans="1:14">
      <c r="A7" s="4" t="s">
        <v>1115</v>
      </c>
      <c r="L7" s="5" t="n">
        <v>150779</v>
      </c>
      <c r="M7" s="5" t="n">
        <v>155134</v>
      </c>
      <c r="N7" s="5" t="n">
        <v>158874</v>
      </c>
    </row>
    <row r="8" spans="1:14">
      <c r="A8" s="4" t="s">
        <v>1116</v>
      </c>
      <c r="L8" s="5" t="n">
        <v>2493</v>
      </c>
      <c r="M8" s="5" t="n">
        <v>1950</v>
      </c>
      <c r="N8" s="5" t="n">
        <v>1488</v>
      </c>
    </row>
    <row r="9" spans="1:14">
      <c r="A9" s="4" t="s">
        <v>1117</v>
      </c>
      <c r="L9" s="5" t="n">
        <v>2231</v>
      </c>
      <c r="M9" s="5" t="n">
        <v>0</v>
      </c>
      <c r="N9" s="5" t="n">
        <v>0</v>
      </c>
    </row>
    <row r="10" spans="1:14">
      <c r="A10" s="4" t="s">
        <v>1118</v>
      </c>
      <c r="L10" s="5" t="n">
        <v>155503</v>
      </c>
      <c r="M10" s="5" t="n">
        <v>157084</v>
      </c>
      <c r="N10" s="5" t="n">
        <v>160362</v>
      </c>
    </row>
    <row r="11" spans="1:14">
      <c r="A11" s="3" t="s">
        <v>117</v>
      </c>
    </row>
    <row r="12" spans="1:14">
      <c r="A12" s="4" t="s">
        <v>118</v>
      </c>
      <c r="D12" s="7" t="n">
        <v>-1.93</v>
      </c>
      <c r="E12" s="7" t="n">
        <v>0.84</v>
      </c>
      <c r="F12" s="7" t="n">
        <v>0.72</v>
      </c>
      <c r="G12" s="7" t="n">
        <v>0.46</v>
      </c>
      <c r="H12" s="7" t="n">
        <v>1.15</v>
      </c>
      <c r="I12" s="7" t="n">
        <v>0.72</v>
      </c>
      <c r="J12" s="7" t="n">
        <v>0.6899999999999999</v>
      </c>
      <c r="K12" s="7" t="n">
        <v>0.47</v>
      </c>
      <c r="L12" s="7" t="n">
        <v>0.15</v>
      </c>
      <c r="M12" s="7" t="n">
        <v>3.03</v>
      </c>
      <c r="N12" s="7" t="n">
        <v>1.35</v>
      </c>
    </row>
    <row r="13" spans="1:14">
      <c r="A13" s="4" t="s">
        <v>119</v>
      </c>
      <c r="L13" s="9" t="n">
        <v>-0.28</v>
      </c>
      <c r="M13" s="9" t="n">
        <v>0.43</v>
      </c>
      <c r="N13" s="9" t="n">
        <v>0.66</v>
      </c>
    </row>
    <row r="14" spans="1:14">
      <c r="A14" s="4" t="s">
        <v>120</v>
      </c>
      <c r="D14" s="9" t="n">
        <v>-1.93</v>
      </c>
      <c r="E14" s="9" t="n">
        <v>0.84</v>
      </c>
      <c r="F14" s="9" t="n">
        <v>0.72</v>
      </c>
      <c r="G14" s="9" t="n">
        <v>0.18</v>
      </c>
      <c r="H14" s="9" t="n">
        <v>1.28</v>
      </c>
      <c r="I14" s="9" t="n">
        <v>0.85</v>
      </c>
      <c r="J14" s="9" t="n">
        <v>0.78</v>
      </c>
      <c r="K14" s="9" t="n">
        <v>0.54</v>
      </c>
      <c r="L14" s="9" t="n">
        <v>-0.13</v>
      </c>
      <c r="M14" s="9" t="n">
        <v>3.46</v>
      </c>
      <c r="N14" s="9" t="n">
        <v>2.01</v>
      </c>
    </row>
    <row r="15" spans="1:14">
      <c r="A15" s="3" t="s">
        <v>121</v>
      </c>
    </row>
    <row r="16" spans="1:14">
      <c r="A16" s="4" t="s">
        <v>118</v>
      </c>
      <c r="D16" s="9" t="n">
        <v>-1.93</v>
      </c>
      <c r="E16" s="9" t="n">
        <v>0.82</v>
      </c>
      <c r="F16" s="9" t="n">
        <v>0.7</v>
      </c>
      <c r="G16" s="9" t="n">
        <v>0.44</v>
      </c>
      <c r="H16" s="9" t="n">
        <v>1.13</v>
      </c>
      <c r="I16" s="9" t="n">
        <v>0.71</v>
      </c>
      <c r="J16" s="9" t="n">
        <v>0.68</v>
      </c>
      <c r="K16" s="9" t="n">
        <v>0.47</v>
      </c>
      <c r="L16" s="9" t="n">
        <v>0.14</v>
      </c>
      <c r="M16" s="9" t="n">
        <v>2.99</v>
      </c>
      <c r="N16" s="9" t="n">
        <v>1.34</v>
      </c>
    </row>
    <row r="17" spans="1:14">
      <c r="A17" s="4" t="s">
        <v>119</v>
      </c>
      <c r="L17" s="9" t="n">
        <v>-0.27</v>
      </c>
      <c r="M17" s="9" t="n">
        <v>0.42</v>
      </c>
      <c r="N17" s="9" t="n">
        <v>0.65</v>
      </c>
    </row>
    <row r="18" spans="1:14">
      <c r="A18" s="4" t="s">
        <v>122</v>
      </c>
      <c r="D18" s="9" t="n">
        <v>-1.93</v>
      </c>
      <c r="E18" s="7" t="n">
        <v>0.82</v>
      </c>
      <c r="F18" s="7" t="n">
        <v>0.7</v>
      </c>
      <c r="G18" s="7" t="n">
        <v>0.17</v>
      </c>
      <c r="H18" s="7" t="n">
        <v>1.26</v>
      </c>
      <c r="I18" s="7" t="n">
        <v>0.84</v>
      </c>
      <c r="J18" s="7" t="n">
        <v>0.77</v>
      </c>
      <c r="K18" s="7" t="n">
        <v>0.54</v>
      </c>
      <c r="L18" s="7" t="n">
        <v>-0.13</v>
      </c>
      <c r="M18" s="7" t="n">
        <v>3.41</v>
      </c>
      <c r="N18" s="7" t="n">
        <v>1.99</v>
      </c>
    </row>
    <row r="19" spans="1:14">
      <c r="A19" s="4" t="s">
        <v>1119</v>
      </c>
      <c r="L19" s="5" t="n">
        <v>215</v>
      </c>
      <c r="M19" s="5" t="n">
        <v>322</v>
      </c>
      <c r="N19" s="5" t="n">
        <v>2151</v>
      </c>
    </row>
    <row r="20" spans="1:14">
      <c r="A20" s="4" t="s">
        <v>1004</v>
      </c>
    </row>
    <row r="21" spans="1:14">
      <c r="A21" s="3" t="s">
        <v>121</v>
      </c>
    </row>
    <row r="22" spans="1:14">
      <c r="A22" s="4" t="s">
        <v>1120</v>
      </c>
      <c r="D22" s="6" t="n">
        <v>90</v>
      </c>
      <c r="L22" s="6" t="n">
        <v>90</v>
      </c>
    </row>
    <row r="23" spans="1:14">
      <c r="A23" s="4" t="s">
        <v>1121</v>
      </c>
      <c r="C23" s="6" t="n">
        <v>1000</v>
      </c>
      <c r="D23" s="6" t="n">
        <v>1000</v>
      </c>
      <c r="L23" s="6" t="n">
        <v>1000</v>
      </c>
    </row>
    <row r="24" spans="1:14">
      <c r="A24" s="4" t="s">
        <v>1028</v>
      </c>
      <c r="B24" s="13" t="n">
        <v>0.0139061</v>
      </c>
      <c r="C24" s="14" t="n">
        <v>0.011111</v>
      </c>
    </row>
    <row r="25" spans="1:14">
      <c r="A25" s="4" t="s">
        <v>447</v>
      </c>
    </row>
    <row r="26" spans="1:14">
      <c r="A26" s="3" t="s">
        <v>121</v>
      </c>
    </row>
    <row r="27" spans="1:14">
      <c r="A27" s="4" t="s">
        <v>1028</v>
      </c>
      <c r="B27" s="13" t="n">
        <v>0.0139061</v>
      </c>
    </row>
    <row r="28" spans="1:14">
      <c r="A28" s="4" t="s">
        <v>1045</v>
      </c>
    </row>
    <row r="29" spans="1:14">
      <c r="A29" s="3" t="s">
        <v>121</v>
      </c>
    </row>
    <row r="30" spans="1:14">
      <c r="A30" s="4" t="s">
        <v>1120</v>
      </c>
      <c r="B30" s="7" t="n">
        <v>71.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2</v>
      </c>
      <c r="D2" s="2" t="s">
        <v>87</v>
      </c>
    </row>
    <row r="3" spans="1:4">
      <c r="A3" s="3" t="s">
        <v>1123</v>
      </c>
    </row>
    <row r="4" spans="1:4">
      <c r="A4" s="4" t="s">
        <v>1124</v>
      </c>
      <c r="B4" s="6" t="n">
        <v>-28704</v>
      </c>
    </row>
    <row r="5" spans="1:4">
      <c r="A5" s="4" t="s">
        <v>1125</v>
      </c>
      <c r="B5" s="5" t="n">
        <v>5529</v>
      </c>
    </row>
    <row r="6" spans="1:4">
      <c r="A6" s="4" t="s">
        <v>1126</v>
      </c>
      <c r="B6" s="5" t="n">
        <v>-1031</v>
      </c>
    </row>
    <row r="7" spans="1:4">
      <c r="A7" s="4" t="s">
        <v>138</v>
      </c>
      <c r="B7" s="5" t="n">
        <v>4498</v>
      </c>
      <c r="C7" s="6" t="n">
        <v>-177</v>
      </c>
      <c r="D7" s="6" t="n">
        <v>8263</v>
      </c>
    </row>
    <row r="8" spans="1:4">
      <c r="A8" s="4" t="s">
        <v>466</v>
      </c>
      <c r="B8" s="5" t="n">
        <v>13400</v>
      </c>
    </row>
    <row r="9" spans="1:4">
      <c r="A9" s="4" t="s">
        <v>1127</v>
      </c>
      <c r="B9" s="5" t="n">
        <v>-10806</v>
      </c>
      <c r="C9" s="5" t="n">
        <v>-28704</v>
      </c>
    </row>
    <row r="10" spans="1:4">
      <c r="A10" s="4" t="s">
        <v>496</v>
      </c>
    </row>
    <row r="11" spans="1:4">
      <c r="A11" s="3" t="s">
        <v>1123</v>
      </c>
    </row>
    <row r="12" spans="1:4">
      <c r="A12" s="4" t="s">
        <v>1124</v>
      </c>
      <c r="B12" s="5" t="n">
        <v>-16346</v>
      </c>
    </row>
    <row r="13" spans="1:4">
      <c r="A13" s="4" t="s">
        <v>1125</v>
      </c>
      <c r="B13" s="5" t="n">
        <v>0</v>
      </c>
    </row>
    <row r="14" spans="1:4">
      <c r="A14" s="4" t="s">
        <v>1126</v>
      </c>
      <c r="B14" s="5" t="n">
        <v>0</v>
      </c>
    </row>
    <row r="15" spans="1:4">
      <c r="A15" s="4" t="s">
        <v>138</v>
      </c>
      <c r="B15" s="5" t="n">
        <v>0</v>
      </c>
    </row>
    <row r="16" spans="1:4">
      <c r="A16" s="4" t="s">
        <v>466</v>
      </c>
      <c r="B16" s="5" t="n">
        <v>13400</v>
      </c>
    </row>
    <row r="17" spans="1:4">
      <c r="A17" s="4" t="s">
        <v>1127</v>
      </c>
      <c r="B17" s="5" t="n">
        <v>-2946</v>
      </c>
      <c r="C17" s="5" t="n">
        <v>-16346</v>
      </c>
    </row>
    <row r="18" spans="1:4">
      <c r="A18" s="4" t="s">
        <v>1128</v>
      </c>
    </row>
    <row r="19" spans="1:4">
      <c r="A19" s="3" t="s">
        <v>1123</v>
      </c>
    </row>
    <row r="20" spans="1:4">
      <c r="A20" s="4" t="s">
        <v>1124</v>
      </c>
      <c r="B20" s="5" t="n">
        <v>-3108</v>
      </c>
    </row>
    <row r="21" spans="1:4">
      <c r="A21" s="4" t="s">
        <v>1125</v>
      </c>
      <c r="B21" s="5" t="n">
        <v>-3285</v>
      </c>
    </row>
    <row r="22" spans="1:4">
      <c r="A22" s="4" t="s">
        <v>1126</v>
      </c>
      <c r="B22" s="5" t="n">
        <v>-273</v>
      </c>
    </row>
    <row r="23" spans="1:4">
      <c r="A23" s="4" t="s">
        <v>138</v>
      </c>
      <c r="B23" s="5" t="n">
        <v>-3558</v>
      </c>
    </row>
    <row r="24" spans="1:4">
      <c r="A24" s="4" t="s">
        <v>466</v>
      </c>
      <c r="B24" s="5" t="n">
        <v>0</v>
      </c>
    </row>
    <row r="25" spans="1:4">
      <c r="A25" s="4" t="s">
        <v>1127</v>
      </c>
      <c r="B25" s="5" t="n">
        <v>-6666</v>
      </c>
      <c r="C25" s="5" t="n">
        <v>-3108</v>
      </c>
    </row>
    <row r="26" spans="1:4">
      <c r="A26" s="4" t="s">
        <v>1129</v>
      </c>
    </row>
    <row r="27" spans="1:4">
      <c r="A27" s="3" t="s">
        <v>1123</v>
      </c>
    </row>
    <row r="28" spans="1:4">
      <c r="A28" s="4" t="s">
        <v>1124</v>
      </c>
      <c r="B28" s="5" t="n">
        <v>-3130</v>
      </c>
    </row>
    <row r="29" spans="1:4">
      <c r="A29" s="4" t="s">
        <v>1125</v>
      </c>
      <c r="B29" s="5" t="n">
        <v>6046</v>
      </c>
    </row>
    <row r="30" spans="1:4">
      <c r="A30" s="4" t="s">
        <v>1126</v>
      </c>
      <c r="B30" s="5" t="n">
        <v>-758</v>
      </c>
    </row>
    <row r="31" spans="1:4">
      <c r="A31" s="4" t="s">
        <v>138</v>
      </c>
      <c r="B31" s="5" t="n">
        <v>5288</v>
      </c>
    </row>
    <row r="32" spans="1:4">
      <c r="A32" s="4" t="s">
        <v>466</v>
      </c>
      <c r="B32" s="5" t="n">
        <v>0</v>
      </c>
    </row>
    <row r="33" spans="1:4">
      <c r="A33" s="4" t="s">
        <v>1127</v>
      </c>
      <c r="B33" s="5" t="n">
        <v>2158</v>
      </c>
      <c r="C33" s="5" t="n">
        <v>-3130</v>
      </c>
    </row>
    <row r="34" spans="1:4">
      <c r="A34" s="4" t="s">
        <v>1130</v>
      </c>
    </row>
    <row r="35" spans="1:4">
      <c r="A35" s="3" t="s">
        <v>1123</v>
      </c>
    </row>
    <row r="36" spans="1:4">
      <c r="A36" s="4" t="s">
        <v>1124</v>
      </c>
      <c r="B36" s="5" t="n">
        <v>-6120</v>
      </c>
    </row>
    <row r="37" spans="1:4">
      <c r="A37" s="4" t="s">
        <v>1125</v>
      </c>
      <c r="B37" s="5" t="n">
        <v>2768</v>
      </c>
    </row>
    <row r="38" spans="1:4">
      <c r="A38" s="4" t="s">
        <v>1126</v>
      </c>
      <c r="B38" s="5" t="n">
        <v>0</v>
      </c>
    </row>
    <row r="39" spans="1:4">
      <c r="A39" s="4" t="s">
        <v>138</v>
      </c>
      <c r="B39" s="5" t="n">
        <v>2768</v>
      </c>
    </row>
    <row r="40" spans="1:4">
      <c r="A40" s="4" t="s">
        <v>466</v>
      </c>
      <c r="B40" s="5" t="n">
        <v>0</v>
      </c>
    </row>
    <row r="41" spans="1:4">
      <c r="A41" s="4" t="s">
        <v>1127</v>
      </c>
      <c r="B41" s="6" t="n">
        <v>-3352</v>
      </c>
      <c r="C41" s="6" t="n">
        <v>-61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31</v>
      </c>
      <c r="C1" s="2" t="s">
        <v>515</v>
      </c>
      <c r="K1" s="2" t="s">
        <v>1</v>
      </c>
    </row>
    <row r="2" spans="1:13">
      <c r="C2" s="2" t="s">
        <v>2</v>
      </c>
      <c r="D2" s="2" t="s">
        <v>558</v>
      </c>
      <c r="E2" s="2" t="s">
        <v>4</v>
      </c>
      <c r="F2" s="2" t="s">
        <v>559</v>
      </c>
      <c r="G2" s="2" t="s">
        <v>32</v>
      </c>
      <c r="H2" s="2" t="s">
        <v>560</v>
      </c>
      <c r="I2" s="2" t="s">
        <v>561</v>
      </c>
      <c r="J2" s="2" t="s">
        <v>562</v>
      </c>
      <c r="K2" s="2" t="s">
        <v>2</v>
      </c>
      <c r="L2" s="2" t="s">
        <v>32</v>
      </c>
      <c r="M2" s="2" t="s">
        <v>87</v>
      </c>
    </row>
    <row r="3" spans="1:13">
      <c r="A3" s="3" t="s">
        <v>1132</v>
      </c>
    </row>
    <row r="4" spans="1:13">
      <c r="A4" s="4" t="s">
        <v>1133</v>
      </c>
      <c r="K4" s="6" t="n">
        <v>-3150</v>
      </c>
      <c r="L4" s="6" t="n">
        <v>4131</v>
      </c>
      <c r="M4" s="6" t="n">
        <v>5730</v>
      </c>
    </row>
    <row r="5" spans="1:13">
      <c r="A5" s="4" t="s">
        <v>1134</v>
      </c>
      <c r="K5" s="5" t="n">
        <v>-1814043</v>
      </c>
      <c r="L5" s="5" t="n">
        <v>-1771027</v>
      </c>
      <c r="M5" s="5" t="n">
        <v>-1969322</v>
      </c>
    </row>
    <row r="6" spans="1:13">
      <c r="A6" s="4" t="s">
        <v>1135</v>
      </c>
      <c r="C6" s="6" t="n">
        <v>283889</v>
      </c>
      <c r="D6" s="6" t="n">
        <v>-126720</v>
      </c>
      <c r="E6" s="6" t="n">
        <v>-108829</v>
      </c>
      <c r="F6" s="6" t="n">
        <v>-27621</v>
      </c>
      <c r="G6" s="6" t="n">
        <v>-199850</v>
      </c>
      <c r="H6" s="6" t="n">
        <v>-131901</v>
      </c>
      <c r="I6" s="6" t="n">
        <v>-120898</v>
      </c>
      <c r="J6" s="6" t="n">
        <v>-83463</v>
      </c>
      <c r="K6" s="5" t="n">
        <v>20719</v>
      </c>
      <c r="L6" s="6" t="n">
        <v>-536112</v>
      </c>
      <c r="M6" s="6" t="n">
        <v>-319361</v>
      </c>
    </row>
    <row r="7" spans="1:13">
      <c r="A7" s="4" t="s">
        <v>1136</v>
      </c>
    </row>
    <row r="8" spans="1:13">
      <c r="A8" s="3" t="s">
        <v>1132</v>
      </c>
    </row>
    <row r="9" spans="1:13">
      <c r="A9" s="4" t="s">
        <v>1135</v>
      </c>
      <c r="K9" s="5" t="n">
        <v>-1031</v>
      </c>
    </row>
    <row r="10" spans="1:13">
      <c r="A10" s="4" t="s">
        <v>1137</v>
      </c>
    </row>
    <row r="11" spans="1:13">
      <c r="A11" s="3" t="s">
        <v>1132</v>
      </c>
    </row>
    <row r="12" spans="1:13">
      <c r="A12" s="4" t="s">
        <v>1133</v>
      </c>
      <c r="K12" s="5" t="n">
        <v>-273</v>
      </c>
    </row>
    <row r="13" spans="1:13">
      <c r="A13" s="4" t="s">
        <v>1138</v>
      </c>
    </row>
    <row r="14" spans="1:13">
      <c r="A14" s="3" t="s">
        <v>1132</v>
      </c>
    </row>
    <row r="15" spans="1:13">
      <c r="A15" s="4" t="s">
        <v>1134</v>
      </c>
      <c r="B15" s="4" t="s">
        <v>523</v>
      </c>
      <c r="K15" s="6" t="n">
        <v>-758</v>
      </c>
    </row>
    <row r="16" spans="1:13"/>
    <row r="17" spans="1:13">
      <c r="A17" s="4" t="s">
        <v>523</v>
      </c>
      <c r="B17" s="4" t="s">
        <v>1139</v>
      </c>
    </row>
  </sheetData>
  <mergeCells count="5">
    <mergeCell ref="A1:B2"/>
    <mergeCell ref="C1:J1"/>
    <mergeCell ref="K1:M1"/>
    <mergeCell ref="A16:L16"/>
    <mergeCell ref="B17:L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2</v>
      </c>
      <c r="D2" s="2" t="s">
        <v>87</v>
      </c>
    </row>
    <row r="3" spans="1:4">
      <c r="A3" s="3" t="s">
        <v>1141</v>
      </c>
    </row>
    <row r="4" spans="1:4">
      <c r="A4" s="4" t="s">
        <v>107</v>
      </c>
      <c r="B4" s="6" t="n">
        <v>72375</v>
      </c>
      <c r="C4" s="6" t="n">
        <v>67401</v>
      </c>
      <c r="D4" s="6" t="n">
        <v>98661</v>
      </c>
    </row>
    <row r="5" spans="1:4">
      <c r="A5" s="4" t="s">
        <v>1142</v>
      </c>
    </row>
    <row r="6" spans="1:4">
      <c r="A6" s="3" t="s">
        <v>1141</v>
      </c>
    </row>
    <row r="7" spans="1:4">
      <c r="A7" s="4" t="s">
        <v>107</v>
      </c>
      <c r="B7" s="5" t="n">
        <v>53700</v>
      </c>
    </row>
    <row r="8" spans="1:4">
      <c r="A8" s="4" t="s">
        <v>1143</v>
      </c>
    </row>
    <row r="9" spans="1:4">
      <c r="A9" s="3" t="s">
        <v>1141</v>
      </c>
    </row>
    <row r="10" spans="1:4">
      <c r="A10" s="4" t="s">
        <v>107</v>
      </c>
      <c r="B10" s="5" t="n">
        <v>8100</v>
      </c>
    </row>
    <row r="11" spans="1:4">
      <c r="A11" s="4" t="s">
        <v>1144</v>
      </c>
    </row>
    <row r="12" spans="1:4">
      <c r="A12" s="3" t="s">
        <v>1141</v>
      </c>
    </row>
    <row r="13" spans="1:4">
      <c r="A13" s="4" t="s">
        <v>107</v>
      </c>
      <c r="B13" s="5" t="n">
        <v>1900</v>
      </c>
      <c r="C13" s="5" t="n">
        <v>44500</v>
      </c>
      <c r="D13" s="5" t="n">
        <v>29400</v>
      </c>
    </row>
    <row r="14" spans="1:4">
      <c r="A14" s="4" t="s">
        <v>1145</v>
      </c>
      <c r="B14" s="5" t="n">
        <v>75800</v>
      </c>
    </row>
    <row r="15" spans="1:4">
      <c r="A15" s="4" t="s">
        <v>1146</v>
      </c>
    </row>
    <row r="16" spans="1:4">
      <c r="A16" s="3" t="s">
        <v>1141</v>
      </c>
    </row>
    <row r="17" spans="1:4">
      <c r="A17" s="4" t="s">
        <v>107</v>
      </c>
      <c r="B17" s="5" t="n">
        <v>8700</v>
      </c>
      <c r="C17" s="6" t="n">
        <v>24000</v>
      </c>
      <c r="D17" s="6" t="n">
        <v>67500</v>
      </c>
    </row>
    <row r="18" spans="1:4">
      <c r="A18" s="4" t="s">
        <v>1145</v>
      </c>
      <c r="B18" s="5" t="n">
        <v>100200</v>
      </c>
    </row>
    <row r="19" spans="1:4">
      <c r="A19" s="4" t="s">
        <v>1147</v>
      </c>
    </row>
    <row r="20" spans="1:4">
      <c r="A20" s="3" t="s">
        <v>1141</v>
      </c>
    </row>
    <row r="21" spans="1:4">
      <c r="A21" s="4" t="s">
        <v>1148</v>
      </c>
      <c r="B21" s="5" t="n">
        <v>60000</v>
      </c>
    </row>
    <row r="22" spans="1:4">
      <c r="A22" s="4" t="s">
        <v>1149</v>
      </c>
    </row>
    <row r="23" spans="1:4">
      <c r="A23" s="3" t="s">
        <v>1141</v>
      </c>
    </row>
    <row r="24" spans="1:4">
      <c r="A24" s="4" t="s">
        <v>1148</v>
      </c>
      <c r="B24" s="6" t="n">
        <v>1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0</v>
      </c>
      <c r="B1" s="2" t="s">
        <v>1</v>
      </c>
    </row>
    <row r="2" spans="1:4">
      <c r="B2" s="2" t="s">
        <v>2</v>
      </c>
      <c r="C2" s="2" t="s">
        <v>32</v>
      </c>
      <c r="D2" s="2" t="s">
        <v>87</v>
      </c>
    </row>
    <row r="3" spans="1:4">
      <c r="A3" s="3" t="s">
        <v>292</v>
      </c>
    </row>
    <row r="4" spans="1:4">
      <c r="A4" s="4" t="s">
        <v>1151</v>
      </c>
      <c r="B4" s="6" t="n">
        <v>62844</v>
      </c>
      <c r="C4" s="6" t="n">
        <v>41054</v>
      </c>
      <c r="D4" s="6" t="n">
        <v>74879</v>
      </c>
    </row>
    <row r="5" spans="1:4">
      <c r="A5" s="4" t="s">
        <v>865</v>
      </c>
      <c r="B5" s="5" t="n">
        <v>9718</v>
      </c>
      <c r="C5" s="5" t="n">
        <v>28857</v>
      </c>
      <c r="D5" s="5" t="n">
        <v>22100</v>
      </c>
    </row>
    <row r="6" spans="1:4">
      <c r="A6" s="4" t="s">
        <v>1152</v>
      </c>
      <c r="B6" s="5" t="n">
        <v>-187</v>
      </c>
      <c r="C6" s="5" t="n">
        <v>-2510</v>
      </c>
      <c r="D6" s="5" t="n">
        <v>-286</v>
      </c>
    </row>
    <row r="7" spans="1:4">
      <c r="A7" s="4" t="s">
        <v>162</v>
      </c>
      <c r="B7" s="5" t="n">
        <v>0</v>
      </c>
      <c r="C7" s="5" t="n">
        <v>0</v>
      </c>
      <c r="D7" s="5" t="n">
        <v>1968</v>
      </c>
    </row>
    <row r="8" spans="1:4">
      <c r="A8" s="4" t="s">
        <v>1153</v>
      </c>
      <c r="B8" s="6" t="n">
        <v>72375</v>
      </c>
      <c r="C8" s="6" t="n">
        <v>67401</v>
      </c>
      <c r="D8" s="6" t="n">
        <v>9866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2</v>
      </c>
      <c r="D2" s="2" t="s">
        <v>87</v>
      </c>
    </row>
    <row r="3" spans="1:4">
      <c r="A3" s="3" t="s">
        <v>1155</v>
      </c>
    </row>
    <row r="4" spans="1:4">
      <c r="A4" s="4" t="s">
        <v>1156</v>
      </c>
      <c r="B4" s="6" t="n">
        <v>38059</v>
      </c>
    </row>
    <row r="5" spans="1:4">
      <c r="A5" s="4" t="s">
        <v>1157</v>
      </c>
      <c r="B5" s="5" t="n">
        <v>72375</v>
      </c>
      <c r="C5" s="6" t="n">
        <v>67401</v>
      </c>
      <c r="D5" s="6" t="n">
        <v>98661</v>
      </c>
    </row>
    <row r="6" spans="1:4">
      <c r="A6" s="4" t="s">
        <v>1158</v>
      </c>
      <c r="B6" s="5" t="n">
        <v>-55151</v>
      </c>
    </row>
    <row r="7" spans="1:4">
      <c r="A7" s="4" t="s">
        <v>1159</v>
      </c>
      <c r="B7" s="6" t="n">
        <v>55283</v>
      </c>
      <c r="C7" s="6" t="n">
        <v>380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v>
      </c>
      <c r="C2" s="2" t="s">
        <v>32</v>
      </c>
    </row>
    <row r="3" spans="1:3">
      <c r="A3" s="3" t="s">
        <v>1161</v>
      </c>
    </row>
    <row r="4" spans="1:3">
      <c r="A4" s="4" t="s">
        <v>1162</v>
      </c>
      <c r="B4" s="6" t="n">
        <v>152125</v>
      </c>
      <c r="C4" s="6" t="n">
        <v>232428</v>
      </c>
    </row>
    <row r="5" spans="1:3">
      <c r="A5" s="4" t="s">
        <v>1163</v>
      </c>
    </row>
    <row r="6" spans="1:3">
      <c r="A6" s="3" t="s">
        <v>1161</v>
      </c>
    </row>
    <row r="7" spans="1:3">
      <c r="A7" s="4" t="s">
        <v>1162</v>
      </c>
      <c r="C7" s="5" t="n">
        <v>400</v>
      </c>
    </row>
    <row r="8" spans="1:3">
      <c r="A8" s="4" t="s">
        <v>1164</v>
      </c>
    </row>
    <row r="9" spans="1:3">
      <c r="A9" s="3" t="s">
        <v>1161</v>
      </c>
    </row>
    <row r="10" spans="1:3">
      <c r="A10" s="4" t="s">
        <v>1165</v>
      </c>
      <c r="C10" s="5" t="n">
        <v>400</v>
      </c>
    </row>
    <row r="11" spans="1:3">
      <c r="A11" s="4" t="s">
        <v>1166</v>
      </c>
    </row>
    <row r="12" spans="1:3">
      <c r="A12" s="3" t="s">
        <v>1161</v>
      </c>
    </row>
    <row r="13" spans="1:3">
      <c r="A13" s="4" t="s">
        <v>1165</v>
      </c>
      <c r="C13" s="5" t="n">
        <v>5700</v>
      </c>
    </row>
    <row r="14" spans="1:3">
      <c r="A14" s="4" t="s">
        <v>1167</v>
      </c>
    </row>
    <row r="15" spans="1:3">
      <c r="A15" s="3" t="s">
        <v>1161</v>
      </c>
    </row>
    <row r="16" spans="1:3">
      <c r="A16" s="4" t="s">
        <v>1165</v>
      </c>
      <c r="C16" s="6" t="n">
        <v>5700</v>
      </c>
    </row>
    <row r="17" spans="1:3">
      <c r="A17" s="4" t="s">
        <v>1168</v>
      </c>
    </row>
    <row r="18" spans="1:3">
      <c r="A18" s="3" t="s">
        <v>1161</v>
      </c>
    </row>
    <row r="19" spans="1:3">
      <c r="A19" s="4" t="s">
        <v>1169</v>
      </c>
      <c r="B19" s="5" t="n">
        <v>170000</v>
      </c>
    </row>
    <row r="20" spans="1:3">
      <c r="A20" s="4" t="s">
        <v>1170</v>
      </c>
      <c r="B20" s="5" t="n">
        <v>-70000</v>
      </c>
    </row>
    <row r="21" spans="1:3">
      <c r="A21" s="4" t="s">
        <v>1171</v>
      </c>
      <c r="B21" s="5" t="n">
        <v>-100000</v>
      </c>
    </row>
    <row r="22" spans="1:3">
      <c r="A22" s="4" t="s">
        <v>1172</v>
      </c>
    </row>
    <row r="23" spans="1:3">
      <c r="A23" s="3" t="s">
        <v>1161</v>
      </c>
    </row>
    <row r="24" spans="1:3">
      <c r="A24" s="4" t="s">
        <v>1169</v>
      </c>
      <c r="B24" s="5" t="n">
        <v>190000</v>
      </c>
    </row>
    <row r="25" spans="1:3">
      <c r="A25" s="4" t="s">
        <v>1170</v>
      </c>
      <c r="B25" s="5" t="n">
        <v>-80000</v>
      </c>
    </row>
    <row r="26" spans="1:3">
      <c r="A26" s="4" t="s">
        <v>1171</v>
      </c>
      <c r="B26" s="6" t="n">
        <v>-11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7"/>
    <col customWidth="1" max="2" min="2" width="14"/>
    <col customWidth="1" max="3" min="3" width="17"/>
    <col customWidth="1" max="4" min="4" width="15"/>
    <col customWidth="1" max="5" min="5" width="14"/>
    <col customWidth="1" max="6" min="6" width="14"/>
    <col customWidth="1" max="7" min="7" width="14"/>
    <col customWidth="1" max="8" min="8" width="14"/>
    <col customWidth="1" max="9" min="9" width="15"/>
  </cols>
  <sheetData>
    <row r="1" spans="1:9">
      <c r="A1" s="1" t="s">
        <v>1173</v>
      </c>
      <c r="B1" s="2" t="s">
        <v>1174</v>
      </c>
      <c r="C1" s="2" t="s">
        <v>842</v>
      </c>
      <c r="D1" s="2" t="s">
        <v>2</v>
      </c>
      <c r="E1" s="2" t="s">
        <v>32</v>
      </c>
      <c r="F1" s="2" t="s">
        <v>87</v>
      </c>
      <c r="G1" s="2" t="s">
        <v>1175</v>
      </c>
      <c r="H1" s="2" t="s">
        <v>843</v>
      </c>
      <c r="I1" s="2" t="s">
        <v>844</v>
      </c>
    </row>
    <row r="2" spans="1:9">
      <c r="A2" s="3" t="s">
        <v>1176</v>
      </c>
    </row>
    <row r="3" spans="1:9">
      <c r="A3" s="4" t="s">
        <v>1177</v>
      </c>
      <c r="C3" s="6" t="n">
        <v>1700000000</v>
      </c>
      <c r="D3" s="6" t="n">
        <v>8500000000</v>
      </c>
      <c r="H3" s="6" t="n">
        <v>500000000</v>
      </c>
      <c r="I3" s="6" t="n">
        <v>1500000000</v>
      </c>
    </row>
    <row r="4" spans="1:9">
      <c r="A4" s="4" t="s">
        <v>1178</v>
      </c>
      <c r="C4" s="6" t="n">
        <v>750000000</v>
      </c>
      <c r="D4" s="5" t="n">
        <v>-750000000</v>
      </c>
    </row>
    <row r="5" spans="1:9">
      <c r="A5" s="4" t="s">
        <v>847</v>
      </c>
      <c r="D5" s="5" t="n">
        <v>1430000000</v>
      </c>
    </row>
    <row r="6" spans="1:9">
      <c r="A6" s="4" t="s">
        <v>1179</v>
      </c>
      <c r="D6" s="6" t="n">
        <v>60449000</v>
      </c>
      <c r="E6" s="6" t="n">
        <v>13242000</v>
      </c>
      <c r="F6" s="6" t="n">
        <v>95331000</v>
      </c>
    </row>
    <row r="7" spans="1:9">
      <c r="A7" s="4" t="s">
        <v>1180</v>
      </c>
    </row>
    <row r="8" spans="1:9">
      <c r="A8" s="3" t="s">
        <v>1176</v>
      </c>
    </row>
    <row r="9" spans="1:9">
      <c r="A9" s="4" t="s">
        <v>1177</v>
      </c>
      <c r="G9" s="6" t="n">
        <v>750000000</v>
      </c>
    </row>
    <row r="10" spans="1:9">
      <c r="A10" s="4" t="s">
        <v>1181</v>
      </c>
      <c r="G10" s="12" t="n">
        <v>6.5</v>
      </c>
    </row>
    <row r="11" spans="1:9">
      <c r="A11" s="4" t="s">
        <v>847</v>
      </c>
      <c r="G11" s="6" t="n">
        <v>500000000</v>
      </c>
    </row>
    <row r="12" spans="1:9">
      <c r="A12" s="4" t="s">
        <v>1182</v>
      </c>
    </row>
    <row r="13" spans="1:9">
      <c r="A13" s="3" t="s">
        <v>1176</v>
      </c>
    </row>
    <row r="14" spans="1:9">
      <c r="A14" s="4" t="s">
        <v>1179</v>
      </c>
      <c r="B14" s="6" t="n">
        <v>66500000</v>
      </c>
    </row>
    <row r="15" spans="1:9">
      <c r="A15" s="4" t="s">
        <v>590</v>
      </c>
      <c r="B15" s="6" t="n">
        <v>62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515</v>
      </c>
      <c r="J1" s="2" t="s">
        <v>1</v>
      </c>
    </row>
    <row r="2" spans="1:12">
      <c r="B2" s="2" t="s">
        <v>2</v>
      </c>
      <c r="C2" s="2" t="s">
        <v>558</v>
      </c>
      <c r="D2" s="2" t="s">
        <v>4</v>
      </c>
      <c r="E2" s="2" t="s">
        <v>559</v>
      </c>
      <c r="F2" s="2" t="s">
        <v>32</v>
      </c>
      <c r="G2" s="2" t="s">
        <v>560</v>
      </c>
      <c r="H2" s="2" t="s">
        <v>561</v>
      </c>
      <c r="I2" s="2" t="s">
        <v>562</v>
      </c>
      <c r="J2" s="2" t="s">
        <v>2</v>
      </c>
      <c r="K2" s="2" t="s">
        <v>32</v>
      </c>
      <c r="L2" s="2" t="s">
        <v>87</v>
      </c>
    </row>
    <row r="3" spans="1:12">
      <c r="A3" s="3" t="s">
        <v>303</v>
      </c>
    </row>
    <row r="4" spans="1:12">
      <c r="A4" s="4" t="s">
        <v>566</v>
      </c>
      <c r="B4" s="6" t="n">
        <v>777857</v>
      </c>
      <c r="C4" s="6" t="n">
        <v>690925</v>
      </c>
      <c r="D4" s="6" t="n">
        <v>693227</v>
      </c>
      <c r="E4" s="6" t="n">
        <v>662677</v>
      </c>
      <c r="F4" s="6" t="n">
        <v>734584</v>
      </c>
      <c r="G4" s="6" t="n">
        <v>668736</v>
      </c>
      <c r="H4" s="6" t="n">
        <v>673987</v>
      </c>
      <c r="I4" s="6" t="n">
        <v>658773</v>
      </c>
      <c r="J4" s="6" t="n">
        <v>2824686</v>
      </c>
      <c r="K4" s="6" t="n">
        <v>2736080</v>
      </c>
      <c r="L4" s="6" t="n">
        <v>2646154</v>
      </c>
    </row>
    <row r="5" spans="1:12">
      <c r="A5" s="4" t="s">
        <v>100</v>
      </c>
      <c r="B5" s="5" t="n">
        <v>655918</v>
      </c>
      <c r="C5" s="5" t="n">
        <v>584988</v>
      </c>
      <c r="D5" s="5" t="n">
        <v>583915</v>
      </c>
      <c r="E5" s="5" t="n">
        <v>560219</v>
      </c>
      <c r="F5" s="5" t="n">
        <v>634868</v>
      </c>
      <c r="G5" s="5" t="n">
        <v>570565</v>
      </c>
      <c r="H5" s="5" t="n">
        <v>566796</v>
      </c>
      <c r="I5" s="5" t="n">
        <v>558962</v>
      </c>
      <c r="J5" s="5" t="n">
        <v>2385040</v>
      </c>
      <c r="K5" s="5" t="n">
        <v>2331191</v>
      </c>
      <c r="L5" s="5" t="n">
        <v>2172114</v>
      </c>
    </row>
    <row r="6" spans="1:12">
      <c r="A6" s="4" t="s">
        <v>109</v>
      </c>
      <c r="B6" s="5" t="n">
        <v>-283889</v>
      </c>
      <c r="C6" s="5" t="n">
        <v>126720</v>
      </c>
      <c r="D6" s="5" t="n">
        <v>108829</v>
      </c>
      <c r="E6" s="5" t="n">
        <v>70325</v>
      </c>
      <c r="F6" s="5" t="n">
        <v>178575</v>
      </c>
      <c r="G6" s="5" t="n">
        <v>111737</v>
      </c>
      <c r="H6" s="5" t="n">
        <v>106289</v>
      </c>
      <c r="I6" s="5" t="n">
        <v>73254</v>
      </c>
      <c r="J6" s="5" t="n">
        <v>21985</v>
      </c>
      <c r="K6" s="5" t="n">
        <v>469855</v>
      </c>
      <c r="L6" s="5" t="n">
        <v>215133</v>
      </c>
    </row>
    <row r="7" spans="1:12">
      <c r="A7" s="4" t="s">
        <v>1184</v>
      </c>
      <c r="J7" s="5" t="n">
        <v>570997</v>
      </c>
      <c r="K7" s="5" t="n">
        <v>560164</v>
      </c>
      <c r="L7" s="5" t="n">
        <v>202792</v>
      </c>
    </row>
    <row r="8" spans="1:12">
      <c r="A8" s="4" t="s">
        <v>1185</v>
      </c>
      <c r="B8" s="5" t="n">
        <v>0</v>
      </c>
      <c r="C8" s="5" t="n">
        <v>0</v>
      </c>
      <c r="D8" s="5" t="n">
        <v>0</v>
      </c>
      <c r="E8" s="5" t="n">
        <v>-42704</v>
      </c>
      <c r="F8" s="5" t="n">
        <v>21275</v>
      </c>
      <c r="G8" s="5" t="n">
        <v>20164</v>
      </c>
      <c r="H8" s="5" t="n">
        <v>14609</v>
      </c>
      <c r="I8" s="5" t="n">
        <v>10209</v>
      </c>
      <c r="J8" s="5" t="n">
        <v>-42704</v>
      </c>
      <c r="K8" s="5" t="n">
        <v>66257</v>
      </c>
      <c r="L8" s="5" t="n">
        <v>104228</v>
      </c>
    </row>
    <row r="9" spans="1:12">
      <c r="A9" s="4" t="s">
        <v>1135</v>
      </c>
      <c r="B9" s="6" t="n">
        <v>-283889</v>
      </c>
      <c r="C9" s="6" t="n">
        <v>126720</v>
      </c>
      <c r="D9" s="6" t="n">
        <v>108829</v>
      </c>
      <c r="E9" s="6" t="n">
        <v>27621</v>
      </c>
      <c r="F9" s="6" t="n">
        <v>199850</v>
      </c>
      <c r="G9" s="6" t="n">
        <v>131901</v>
      </c>
      <c r="H9" s="6" t="n">
        <v>120898</v>
      </c>
      <c r="I9" s="6" t="n">
        <v>83463</v>
      </c>
      <c r="J9" s="6" t="n">
        <v>-20719</v>
      </c>
      <c r="K9" s="6" t="n">
        <v>536112</v>
      </c>
      <c r="L9" s="6" t="n">
        <v>319361</v>
      </c>
    </row>
    <row r="10" spans="1:12">
      <c r="A10" s="4" t="s">
        <v>1186</v>
      </c>
      <c r="B10" s="7" t="n">
        <v>-1.93</v>
      </c>
      <c r="C10" s="7" t="n">
        <v>0.84</v>
      </c>
      <c r="D10" s="7" t="n">
        <v>0.72</v>
      </c>
      <c r="E10" s="7" t="n">
        <v>0.46</v>
      </c>
      <c r="F10" s="7" t="n">
        <v>1.15</v>
      </c>
      <c r="G10" s="7" t="n">
        <v>0.72</v>
      </c>
      <c r="H10" s="7" t="n">
        <v>0.6899999999999999</v>
      </c>
      <c r="I10" s="7" t="n">
        <v>0.47</v>
      </c>
      <c r="J10" s="7" t="n">
        <v>0.15</v>
      </c>
      <c r="K10" s="7" t="n">
        <v>3.03</v>
      </c>
      <c r="L10" s="7" t="n">
        <v>1.35</v>
      </c>
    </row>
    <row r="11" spans="1:12">
      <c r="A11" s="4" t="s">
        <v>1187</v>
      </c>
      <c r="B11" s="5" t="n">
        <v>0</v>
      </c>
      <c r="C11" s="5" t="n">
        <v>0</v>
      </c>
      <c r="D11" s="5" t="n">
        <v>0</v>
      </c>
      <c r="E11" s="9" t="n">
        <v>-0.28</v>
      </c>
      <c r="F11" s="9" t="n">
        <v>0.13</v>
      </c>
      <c r="G11" s="9" t="n">
        <v>0.13</v>
      </c>
      <c r="H11" s="9" t="n">
        <v>0.09</v>
      </c>
      <c r="I11" s="9" t="n">
        <v>0.07000000000000001</v>
      </c>
      <c r="J11" s="9" t="n">
        <v>-0.28</v>
      </c>
      <c r="K11" s="9" t="n">
        <v>0.43</v>
      </c>
    </row>
    <row r="12" spans="1:12">
      <c r="A12" s="4" t="s">
        <v>120</v>
      </c>
      <c r="B12" s="9" t="n">
        <v>-1.93</v>
      </c>
      <c r="C12" s="9" t="n">
        <v>0.84</v>
      </c>
      <c r="D12" s="9" t="n">
        <v>0.72</v>
      </c>
      <c r="E12" s="9" t="n">
        <v>0.18</v>
      </c>
      <c r="F12" s="9" t="n">
        <v>1.28</v>
      </c>
      <c r="G12" s="9" t="n">
        <v>0.85</v>
      </c>
      <c r="H12" s="9" t="n">
        <v>0.78</v>
      </c>
      <c r="I12" s="9" t="n">
        <v>0.54</v>
      </c>
      <c r="J12" s="9" t="n">
        <v>-0.13</v>
      </c>
      <c r="K12" s="9" t="n">
        <v>3.46</v>
      </c>
      <c r="L12" s="9" t="n">
        <v>2.01</v>
      </c>
    </row>
    <row r="13" spans="1:12">
      <c r="A13" s="4" t="s">
        <v>1186</v>
      </c>
      <c r="B13" s="9" t="n">
        <v>-1.93</v>
      </c>
      <c r="C13" s="9" t="n">
        <v>0.82</v>
      </c>
      <c r="D13" s="9" t="n">
        <v>0.7</v>
      </c>
      <c r="E13" s="9" t="n">
        <v>0.44</v>
      </c>
      <c r="F13" s="9" t="n">
        <v>1.13</v>
      </c>
      <c r="G13" s="9" t="n">
        <v>0.71</v>
      </c>
      <c r="H13" s="9" t="n">
        <v>0.68</v>
      </c>
      <c r="I13" s="9" t="n">
        <v>0.47</v>
      </c>
      <c r="J13" s="9" t="n">
        <v>0.14</v>
      </c>
      <c r="K13" s="9" t="n">
        <v>2.99</v>
      </c>
      <c r="L13" s="9" t="n">
        <v>1.34</v>
      </c>
    </row>
    <row r="14" spans="1:12">
      <c r="A14" s="4" t="s">
        <v>1187</v>
      </c>
      <c r="B14" s="5" t="n">
        <v>0</v>
      </c>
      <c r="C14" s="5" t="n">
        <v>0</v>
      </c>
      <c r="D14" s="5" t="n">
        <v>0</v>
      </c>
      <c r="E14" s="9" t="n">
        <v>-0.27</v>
      </c>
      <c r="F14" s="9" t="n">
        <v>0.13</v>
      </c>
      <c r="G14" s="9" t="n">
        <v>0.13</v>
      </c>
      <c r="H14" s="9" t="n">
        <v>0.09</v>
      </c>
      <c r="I14" s="9" t="n">
        <v>0.07000000000000001</v>
      </c>
      <c r="J14" s="9" t="n">
        <v>-0.27</v>
      </c>
      <c r="K14" s="9" t="n">
        <v>0.42</v>
      </c>
    </row>
    <row r="15" spans="1:12">
      <c r="A15" s="4" t="s">
        <v>122</v>
      </c>
      <c r="B15" s="7" t="n">
        <v>-1.93</v>
      </c>
      <c r="C15" s="7" t="n">
        <v>0.82</v>
      </c>
      <c r="D15" s="7" t="n">
        <v>0.7</v>
      </c>
      <c r="E15" s="7" t="n">
        <v>0.17</v>
      </c>
      <c r="F15" s="7" t="n">
        <v>1.26</v>
      </c>
      <c r="G15" s="7" t="n">
        <v>0.84</v>
      </c>
      <c r="H15" s="7" t="n">
        <v>0.77</v>
      </c>
      <c r="I15" s="7" t="n">
        <v>0.54</v>
      </c>
      <c r="J15" s="7" t="n">
        <v>-0.13</v>
      </c>
      <c r="K15" s="7" t="n">
        <v>3.41</v>
      </c>
      <c r="L15" s="7" t="n">
        <v>1.9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 customWidth="1" max="6" min="6" width="4"/>
  </cols>
  <sheetData>
    <row r="1" spans="1:6">
      <c r="A1" s="1" t="s">
        <v>1188</v>
      </c>
      <c r="C1" s="2" t="s">
        <v>1</v>
      </c>
    </row>
    <row r="2" spans="1:6">
      <c r="C2" s="2" t="s">
        <v>2</v>
      </c>
      <c r="D2" s="2" t="s">
        <v>32</v>
      </c>
      <c r="E2" s="2" t="s">
        <v>87</v>
      </c>
    </row>
    <row r="3" spans="1:6">
      <c r="A3" s="3" t="s">
        <v>1189</v>
      </c>
    </row>
    <row r="4" spans="1:6">
      <c r="A4" s="4" t="s">
        <v>1190</v>
      </c>
      <c r="C4" s="6" t="n">
        <v>2000</v>
      </c>
    </row>
    <row r="5" spans="1:6">
      <c r="A5" s="4" t="s">
        <v>1191</v>
      </c>
      <c r="C5" s="5" t="n">
        <v>1200</v>
      </c>
      <c r="D5" s="6" t="n">
        <v>2000</v>
      </c>
    </row>
    <row r="6" spans="1:6">
      <c r="A6" s="4" t="s">
        <v>458</v>
      </c>
    </row>
    <row r="7" spans="1:6">
      <c r="A7" s="3" t="s">
        <v>1189</v>
      </c>
    </row>
    <row r="8" spans="1:6">
      <c r="A8" s="4" t="s">
        <v>1190</v>
      </c>
      <c r="C8" s="5" t="n">
        <v>3889</v>
      </c>
      <c r="D8" s="5" t="n">
        <v>6241</v>
      </c>
      <c r="E8" s="6" t="n">
        <v>3750</v>
      </c>
    </row>
    <row r="9" spans="1:6">
      <c r="A9" s="4" t="s">
        <v>1192</v>
      </c>
      <c r="C9" s="5" t="n">
        <v>3917</v>
      </c>
      <c r="D9" s="5" t="n">
        <v>954</v>
      </c>
      <c r="E9" s="5" t="n">
        <v>5578</v>
      </c>
    </row>
    <row r="10" spans="1:6">
      <c r="A10" s="4" t="s">
        <v>1193</v>
      </c>
      <c r="C10" s="5" t="n">
        <v>9</v>
      </c>
      <c r="D10" s="5" t="n">
        <v>0</v>
      </c>
      <c r="E10" s="5" t="n">
        <v>0</v>
      </c>
      <c r="F10" s="4" t="s">
        <v>523</v>
      </c>
    </row>
    <row r="11" spans="1:6">
      <c r="A11" s="4" t="s">
        <v>1194</v>
      </c>
      <c r="B11" s="4" t="s">
        <v>524</v>
      </c>
      <c r="C11" s="5" t="n">
        <v>4395</v>
      </c>
      <c r="D11" s="5" t="n">
        <v>3306</v>
      </c>
      <c r="E11" s="5" t="n">
        <v>3087</v>
      </c>
    </row>
    <row r="12" spans="1:6">
      <c r="A12" s="4" t="s">
        <v>1191</v>
      </c>
      <c r="C12" s="5" t="n">
        <v>3420</v>
      </c>
      <c r="D12" s="5" t="n">
        <v>3889</v>
      </c>
      <c r="E12" s="5" t="n">
        <v>6241</v>
      </c>
    </row>
    <row r="13" spans="1:6">
      <c r="A13" s="4" t="s">
        <v>1195</v>
      </c>
    </row>
    <row r="14" spans="1:6">
      <c r="A14" s="3" t="s">
        <v>1189</v>
      </c>
    </row>
    <row r="15" spans="1:6">
      <c r="A15" s="4" t="s">
        <v>1190</v>
      </c>
      <c r="C15" s="5" t="n">
        <v>1994</v>
      </c>
      <c r="D15" s="5" t="n">
        <v>1438</v>
      </c>
      <c r="E15" s="5" t="n">
        <v>2185</v>
      </c>
    </row>
    <row r="16" spans="1:6">
      <c r="A16" s="4" t="s">
        <v>1192</v>
      </c>
      <c r="C16" s="5" t="n">
        <v>0</v>
      </c>
      <c r="D16" s="5" t="n">
        <v>0</v>
      </c>
      <c r="E16" s="5" t="n">
        <v>0</v>
      </c>
    </row>
    <row r="17" spans="1:6">
      <c r="A17" s="4" t="s">
        <v>1193</v>
      </c>
      <c r="B17" s="4" t="s">
        <v>525</v>
      </c>
      <c r="C17" s="5" t="n">
        <v>4890</v>
      </c>
      <c r="D17" s="5" t="n">
        <v>2088</v>
      </c>
      <c r="E17" s="5" t="n">
        <v>3276</v>
      </c>
    </row>
    <row r="18" spans="1:6">
      <c r="A18" s="4" t="s">
        <v>1194</v>
      </c>
      <c r="B18" s="4" t="s">
        <v>1196</v>
      </c>
      <c r="C18" s="5" t="n">
        <v>5659</v>
      </c>
      <c r="D18" s="5" t="n">
        <v>1532</v>
      </c>
      <c r="E18" s="5" t="n">
        <v>4023</v>
      </c>
    </row>
    <row r="19" spans="1:6">
      <c r="A19" s="4" t="s">
        <v>1191</v>
      </c>
      <c r="C19" s="5" t="n">
        <v>1225</v>
      </c>
      <c r="D19" s="5" t="n">
        <v>1994</v>
      </c>
      <c r="E19" s="5" t="n">
        <v>1438</v>
      </c>
    </row>
    <row r="20" spans="1:6">
      <c r="A20" s="4" t="s">
        <v>1197</v>
      </c>
    </row>
    <row r="21" spans="1:6">
      <c r="A21" s="3" t="s">
        <v>1189</v>
      </c>
    </row>
    <row r="22" spans="1:6">
      <c r="A22" s="4" t="s">
        <v>1190</v>
      </c>
      <c r="C22" s="5" t="n">
        <v>14156</v>
      </c>
      <c r="D22" s="5" t="n">
        <v>16673</v>
      </c>
      <c r="E22" s="5" t="n">
        <v>15167</v>
      </c>
    </row>
    <row r="23" spans="1:6">
      <c r="A23" s="4" t="s">
        <v>1192</v>
      </c>
      <c r="C23" s="5" t="n">
        <v>0</v>
      </c>
      <c r="D23" s="5" t="n">
        <v>0</v>
      </c>
      <c r="E23" s="5" t="n">
        <v>0</v>
      </c>
    </row>
    <row r="24" spans="1:6">
      <c r="A24" s="4" t="s">
        <v>1193</v>
      </c>
      <c r="B24" s="4" t="s">
        <v>1198</v>
      </c>
      <c r="C24" s="5" t="n">
        <v>62633</v>
      </c>
      <c r="D24" s="5" t="n">
        <v>-2517</v>
      </c>
      <c r="E24" s="5" t="n">
        <v>1506</v>
      </c>
    </row>
    <row r="25" spans="1:6">
      <c r="A25" s="4" t="s">
        <v>1194</v>
      </c>
      <c r="C25" s="5" t="n">
        <v>0</v>
      </c>
      <c r="D25" s="5" t="n">
        <v>0</v>
      </c>
      <c r="E25" s="5" t="n">
        <v>0</v>
      </c>
    </row>
    <row r="26" spans="1:6">
      <c r="A26" s="4" t="s">
        <v>1191</v>
      </c>
      <c r="C26" s="6" t="n">
        <v>76789</v>
      </c>
      <c r="D26" s="6" t="n">
        <v>14156</v>
      </c>
      <c r="E26" s="6" t="n">
        <v>16673</v>
      </c>
    </row>
    <row r="27" spans="1:6"/>
    <row r="28" spans="1:6">
      <c r="A28" s="4" t="s">
        <v>523</v>
      </c>
      <c r="B28" s="4" t="s">
        <v>1199</v>
      </c>
    </row>
    <row r="29" spans="1:6">
      <c r="A29" s="4" t="s">
        <v>524</v>
      </c>
      <c r="B29" s="4" t="s">
        <v>1200</v>
      </c>
    </row>
    <row r="30" spans="1:6">
      <c r="A30" s="4" t="s">
        <v>525</v>
      </c>
      <c r="B30" s="4" t="s">
        <v>1201</v>
      </c>
    </row>
    <row r="31" spans="1:6">
      <c r="A31" s="4" t="s">
        <v>1196</v>
      </c>
      <c r="B31" s="4" t="s">
        <v>1202</v>
      </c>
    </row>
    <row r="32" spans="1:6">
      <c r="A32" s="4" t="s">
        <v>1198</v>
      </c>
      <c r="B32" s="4" t="s">
        <v>1203</v>
      </c>
    </row>
  </sheetData>
  <mergeCells count="9">
    <mergeCell ref="A1:B2"/>
    <mergeCell ref="C1:F1"/>
    <mergeCell ref="E2:F2"/>
    <mergeCell ref="A27:E27"/>
    <mergeCell ref="B28:E28"/>
    <mergeCell ref="B29:E29"/>
    <mergeCell ref="B30:E30"/>
    <mergeCell ref="B31:E31"/>
    <mergeCell ref="B32:E3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0:57:13Z</dcterms:created>
  <dcterms:modified xmlns:dcterms="http://purl.org/dc/terms/" xmlns:xsi="http://www.w3.org/2001/XMLSchema-instance" xsi:type="dcterms:W3CDTF">2018-02-16T10:57:13Z</dcterms:modified>
</cp:coreProperties>
</file>